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E3" sheetId="3" state="visible" r:id="rId3"/>
    <sheet xmlns:r="http://schemas.openxmlformats.org/officeDocument/2006/relationships" name="UNAUDITED CONSOLIDATED STATEME4"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UNAUDITED CONSOLIDATED STATEME8" sheetId="8" state="visible" r:id="rId8"/>
    <sheet xmlns:r="http://schemas.openxmlformats.org/officeDocument/2006/relationships" name="SIGNIFICANT ACCOUNTING POLICIES" sheetId="9" state="visible" r:id="rId9"/>
    <sheet xmlns:r="http://schemas.openxmlformats.org/officeDocument/2006/relationships" name="EARNINGS PER SHARE" sheetId="10" state="visible" r:id="rId10"/>
    <sheet xmlns:r="http://schemas.openxmlformats.org/officeDocument/2006/relationships" name="ACCUMULATED OTHER COMPREHENSIVE" sheetId="11" state="visible" r:id="rId11"/>
    <sheet xmlns:r="http://schemas.openxmlformats.org/officeDocument/2006/relationships" name="INVESTMENT AND MORTGAGE-BACKED " sheetId="12" state="visible" r:id="rId12"/>
    <sheet xmlns:r="http://schemas.openxmlformats.org/officeDocument/2006/relationships" name="LOANS RECEIVABLE" sheetId="13" state="visible" r:id="rId13"/>
    <sheet xmlns:r="http://schemas.openxmlformats.org/officeDocument/2006/relationships" name="DEPOSITS" sheetId="14" state="visible" r:id="rId14"/>
    <sheet xmlns:r="http://schemas.openxmlformats.org/officeDocument/2006/relationships" name="ADVANCES FROM FEDERAL HOME LOAN" sheetId="15" state="visible" r:id="rId15"/>
    <sheet xmlns:r="http://schemas.openxmlformats.org/officeDocument/2006/relationships" name="ADVANCES FROM FEDERAL HOME LO16" sheetId="16" state="visible" r:id="rId16"/>
    <sheet xmlns:r="http://schemas.openxmlformats.org/officeDocument/2006/relationships" name="DERIVATIVES" sheetId="17" state="visible" r:id="rId17"/>
    <sheet xmlns:r="http://schemas.openxmlformats.org/officeDocument/2006/relationships" name="INCOME TAXES" sheetId="18" state="visible" r:id="rId18"/>
    <sheet xmlns:r="http://schemas.openxmlformats.org/officeDocument/2006/relationships" name="STOCK COMPENSATION PLANS" sheetId="19" state="visible" r:id="rId19"/>
    <sheet xmlns:r="http://schemas.openxmlformats.org/officeDocument/2006/relationships" name="COMMITMENTS AND CONTINGENT LIAB" sheetId="20" state="visible" r:id="rId20"/>
    <sheet xmlns:r="http://schemas.openxmlformats.org/officeDocument/2006/relationships" name="FAIR VALUE MEASUREMENT" sheetId="21" state="visible" r:id="rId21"/>
    <sheet xmlns:r="http://schemas.openxmlformats.org/officeDocument/2006/relationships" name="GOODWILL AND OTHER INTANGIBLE A" sheetId="22" state="visible" r:id="rId22"/>
    <sheet xmlns:r="http://schemas.openxmlformats.org/officeDocument/2006/relationships" name="SIGNIFICANT ACCOUNTING POLICI23" sheetId="23" state="visible" r:id="rId23"/>
    <sheet xmlns:r="http://schemas.openxmlformats.org/officeDocument/2006/relationships" name="EARNINGS PER SHARE (Tables)" sheetId="24" state="visible" r:id="rId24"/>
    <sheet xmlns:r="http://schemas.openxmlformats.org/officeDocument/2006/relationships" name="ACCUMULATED OTHER COMPREHENSI25" sheetId="25" state="visible" r:id="rId25"/>
    <sheet xmlns:r="http://schemas.openxmlformats.org/officeDocument/2006/relationships" name="INVESTMENT AND MORTGAGE-BACKE26" sheetId="26" state="visible" r:id="rId26"/>
    <sheet xmlns:r="http://schemas.openxmlformats.org/officeDocument/2006/relationships" name="LOANS RECEIVABLE (Tables)" sheetId="27" state="visible" r:id="rId27"/>
    <sheet xmlns:r="http://schemas.openxmlformats.org/officeDocument/2006/relationships" name="DEPOSITS (Tables)" sheetId="28" state="visible" r:id="rId28"/>
    <sheet xmlns:r="http://schemas.openxmlformats.org/officeDocument/2006/relationships" name="ADVANCES FROM FEDERAL HOME LO29" sheetId="29" state="visible" r:id="rId29"/>
    <sheet xmlns:r="http://schemas.openxmlformats.org/officeDocument/2006/relationships" name="ADVANCES FROM FEDERAL HOME LO30" sheetId="30" state="visible" r:id="rId30"/>
    <sheet xmlns:r="http://schemas.openxmlformats.org/officeDocument/2006/relationships" name="DERIVATIVES (Tables)" sheetId="31" state="visible" r:id="rId31"/>
    <sheet xmlns:r="http://schemas.openxmlformats.org/officeDocument/2006/relationships" name="INCOME TAXES (Tables)" sheetId="32" state="visible" r:id="rId32"/>
    <sheet xmlns:r="http://schemas.openxmlformats.org/officeDocument/2006/relationships" name="STOCK COMPENSATION PLANS (Table" sheetId="33" state="visible" r:id="rId33"/>
    <sheet xmlns:r="http://schemas.openxmlformats.org/officeDocument/2006/relationships" name="FAIR VALUE MEASUREMENT (Tables)" sheetId="34" state="visible" r:id="rId34"/>
    <sheet xmlns:r="http://schemas.openxmlformats.org/officeDocument/2006/relationships" name="GOODWILL AND OTHER INTANGIBLE35" sheetId="35" state="visible" r:id="rId35"/>
    <sheet xmlns:r="http://schemas.openxmlformats.org/officeDocument/2006/relationships" name="SIGNIFICANT ACCOUNTING POLICI36" sheetId="36" state="visible" r:id="rId36"/>
    <sheet xmlns:r="http://schemas.openxmlformats.org/officeDocument/2006/relationships" name="EARNINGS PER SHARE - Calculated" sheetId="37" state="visible" r:id="rId37"/>
    <sheet xmlns:r="http://schemas.openxmlformats.org/officeDocument/2006/relationships" name="ACCUMULATED OTHER COMPREHENSI38" sheetId="38" state="visible" r:id="rId38"/>
    <sheet xmlns:r="http://schemas.openxmlformats.org/officeDocument/2006/relationships" name="INVESTMENT AND MORTGAGE-BACKE39" sheetId="39" state="visible" r:id="rId39"/>
    <sheet xmlns:r="http://schemas.openxmlformats.org/officeDocument/2006/relationships" name="INVESTMENT AND MORTGAGE-BACKE40" sheetId="40" state="visible" r:id="rId40"/>
    <sheet xmlns:r="http://schemas.openxmlformats.org/officeDocument/2006/relationships" name="INVESTMENT AND MORTGAGE-BACKE41" sheetId="41" state="visible" r:id="rId41"/>
    <sheet xmlns:r="http://schemas.openxmlformats.org/officeDocument/2006/relationships" name="INVESTMENT AND MORTGAGE-BACKE42" sheetId="42" state="visible" r:id="rId42"/>
    <sheet xmlns:r="http://schemas.openxmlformats.org/officeDocument/2006/relationships" name="LOANS RECEIVABLE - Summary of L" sheetId="43" state="visible" r:id="rId43"/>
    <sheet xmlns:r="http://schemas.openxmlformats.org/officeDocument/2006/relationships" name="LOANS RECEIVABLE - Summary of44" sheetId="44" state="visible" r:id="rId44"/>
    <sheet xmlns:r="http://schemas.openxmlformats.org/officeDocument/2006/relationships" name="LOANS RECEIVABLE - Impaired loa" sheetId="45" state="visible" r:id="rId45"/>
    <sheet xmlns:r="http://schemas.openxmlformats.org/officeDocument/2006/relationships" name="LOANS RECEIVABLE - Average reco" sheetId="46" state="visible" r:id="rId46"/>
    <sheet xmlns:r="http://schemas.openxmlformats.org/officeDocument/2006/relationships" name="LOANS RECEIVABLE - Summary of c" sheetId="47" state="visible" r:id="rId47"/>
    <sheet xmlns:r="http://schemas.openxmlformats.org/officeDocument/2006/relationships" name="LOANS RECEIVABLE - Loans in whi" sheetId="48" state="visible" r:id="rId48"/>
    <sheet xmlns:r="http://schemas.openxmlformats.org/officeDocument/2006/relationships" name="LOANS RECEIVABLE - Loan categor" sheetId="49" state="visible" r:id="rId49"/>
    <sheet xmlns:r="http://schemas.openxmlformats.org/officeDocument/2006/relationships" name="LOANS RECEIVABLE - Activity in " sheetId="50" state="visible" r:id="rId50"/>
    <sheet xmlns:r="http://schemas.openxmlformats.org/officeDocument/2006/relationships" name="LOANS RECEIVABLE - Troubled deb" sheetId="51" state="visible" r:id="rId51"/>
    <sheet xmlns:r="http://schemas.openxmlformats.org/officeDocument/2006/relationships" name="LOANS RECEIVABLE (Detail Textua" sheetId="52" state="visible" r:id="rId52"/>
    <sheet xmlns:r="http://schemas.openxmlformats.org/officeDocument/2006/relationships" name="DEPOSITS - Major classification" sheetId="53" state="visible" r:id="rId53"/>
    <sheet xmlns:r="http://schemas.openxmlformats.org/officeDocument/2006/relationships" name="DEPOSITS (Detail Textuals)" sheetId="54" state="visible" r:id="rId54"/>
    <sheet xmlns:r="http://schemas.openxmlformats.org/officeDocument/2006/relationships" name="ADVANCES FROM FEDERAL HOME LO55" sheetId="55" state="visible" r:id="rId55"/>
    <sheet xmlns:r="http://schemas.openxmlformats.org/officeDocument/2006/relationships" name="ADVANCES FROM FEDERAL HOME LO56" sheetId="56" state="visible" r:id="rId56"/>
    <sheet xmlns:r="http://schemas.openxmlformats.org/officeDocument/2006/relationships" name="ADVANCES FROM FEDERAL HOME LO57" sheetId="57" state="visible" r:id="rId57"/>
    <sheet xmlns:r="http://schemas.openxmlformats.org/officeDocument/2006/relationships" name="DERIVATIVES (Details)" sheetId="58" state="visible" r:id="rId58"/>
    <sheet xmlns:r="http://schemas.openxmlformats.org/officeDocument/2006/relationships" name="DERIVATIVES (Detail Textuals)" sheetId="59" state="visible" r:id="rId59"/>
    <sheet xmlns:r="http://schemas.openxmlformats.org/officeDocument/2006/relationships" name="INCOME TAXES - Items that gave " sheetId="60" state="visible" r:id="rId60"/>
    <sheet xmlns:r="http://schemas.openxmlformats.org/officeDocument/2006/relationships" name="INCOME TAXES - The income tax e" sheetId="61" state="visible" r:id="rId61"/>
    <sheet xmlns:r="http://schemas.openxmlformats.org/officeDocument/2006/relationships" name="INCOME TAXES (Detail Textuals)" sheetId="62" state="visible" r:id="rId62"/>
    <sheet xmlns:r="http://schemas.openxmlformats.org/officeDocument/2006/relationships" name="STOCK COMPENSATION PLANS - Summ" sheetId="63" state="visible" r:id="rId63"/>
    <sheet xmlns:r="http://schemas.openxmlformats.org/officeDocument/2006/relationships" name="STOCK COMPENSATION PLANS - Su64" sheetId="64" state="visible" r:id="rId64"/>
    <sheet xmlns:r="http://schemas.openxmlformats.org/officeDocument/2006/relationships" name="STOCK COMPENSATION PLANS (Detai" sheetId="65" state="visible" r:id="rId65"/>
    <sheet xmlns:r="http://schemas.openxmlformats.org/officeDocument/2006/relationships" name="STOCK COMPENSATION PLANS (Det66" sheetId="66" state="visible" r:id="rId66"/>
    <sheet xmlns:r="http://schemas.openxmlformats.org/officeDocument/2006/relationships" name="STOCK COMPENSATION PLANS (Det67" sheetId="67" state="visible" r:id="rId67"/>
    <sheet xmlns:r="http://schemas.openxmlformats.org/officeDocument/2006/relationships" name="COMMITMENTS AND CONTINGENT LI68" sheetId="68" state="visible" r:id="rId68"/>
    <sheet xmlns:r="http://schemas.openxmlformats.org/officeDocument/2006/relationships" name="FAIR VALUE MEASUREMENT - Assets" sheetId="69" state="visible" r:id="rId69"/>
    <sheet xmlns:r="http://schemas.openxmlformats.org/officeDocument/2006/relationships" name="FAIR VALUE MEASUREMENT - Change" sheetId="70" state="visible" r:id="rId70"/>
    <sheet xmlns:r="http://schemas.openxmlformats.org/officeDocument/2006/relationships" name="FAIR VALUE MEASUREMENT - Valuat" sheetId="71" state="visible" r:id="rId71"/>
    <sheet xmlns:r="http://schemas.openxmlformats.org/officeDocument/2006/relationships" name="FAIR VALUE MEASUREMENT - Asse72" sheetId="72" state="visible" r:id="rId72"/>
    <sheet xmlns:r="http://schemas.openxmlformats.org/officeDocument/2006/relationships" name="FAIR VALUE MEASUREMENT (Detail " sheetId="73" state="visible" r:id="rId73"/>
    <sheet xmlns:r="http://schemas.openxmlformats.org/officeDocument/2006/relationships" name="GOODWILL AND OTHER INTANGIBLE74" sheetId="74" state="visible" r:id="rId74"/>
    <sheet xmlns:r="http://schemas.openxmlformats.org/officeDocument/2006/relationships" name="GOODWILL AND OTHER INTANGIBLE75" sheetId="75" state="visible" r:id="rId75"/>
  </sheets>
  <definedNames/>
  <calcPr calcId="124519" fullCalcOnLoad="1"/>
</workbook>
</file>

<file path=xl/sharedStrings.xml><?xml version="1.0" encoding="utf-8"?>
<sst xmlns="http://schemas.openxmlformats.org/spreadsheetml/2006/main" uniqueCount="984">
  <si>
    <t>Document and Entity Information - shares</t>
  </si>
  <si>
    <t>6 Months Ended</t>
  </si>
  <si>
    <t>Mar. 31, 2018</t>
  </si>
  <si>
    <t>Apr. 30, 2018</t>
  </si>
  <si>
    <t>Document and Entity Information [Abstract]</t>
  </si>
  <si>
    <t>Entity Registrant Name</t>
  </si>
  <si>
    <t>PRUDENTIAL BANCORP, INC.</t>
  </si>
  <si>
    <t>Entity Central Index Key</t>
  </si>
  <si>
    <t>Trading Symbol</t>
  </si>
  <si>
    <t>phip</t>
  </si>
  <si>
    <t>Current Fiscal Year End Date</t>
  </si>
  <si>
    <t>--09-30</t>
  </si>
  <si>
    <t>Entity Filer Category</t>
  </si>
  <si>
    <t>Accelerated Filer</t>
  </si>
  <si>
    <t>Entity Common Stock Shares Outstanding</t>
  </si>
  <si>
    <t>Document Type</t>
  </si>
  <si>
    <t>10-Q</t>
  </si>
  <si>
    <t>Document Period End Date</t>
  </si>
  <si>
    <t>Mar. 31,
		2018</t>
  </si>
  <si>
    <t>Amendment Flag</t>
  </si>
  <si>
    <t>false</t>
  </si>
  <si>
    <t>Document Fiscal Year Focus</t>
  </si>
  <si>
    <t>Document Fiscal Period Focus</t>
  </si>
  <si>
    <t>Q2</t>
  </si>
  <si>
    <t>UNAUDITED CONSOLIDATED STATEMENTS OF FINANCIAL CONDITION - USD ($) $ in Thousands</t>
  </si>
  <si>
    <t>Sep. 30, 2017</t>
  </si>
  <si>
    <t>ASSETS</t>
  </si>
  <si>
    <t>Cash and amounts due from depository institutions</t>
  </si>
  <si>
    <t>Interest-bearing deposits</t>
  </si>
  <si>
    <t>Total cash and cash equivalents</t>
  </si>
  <si>
    <t>Certificates of deposit</t>
  </si>
  <si>
    <t>Investment and mortgage-backed securities available for sale (amortized cost- March 31, 2018, $225,480; September 30, 2017, $180,087)</t>
  </si>
  <si>
    <t>Investment and mortgage-backed securities held to maturity (fair value- March 31, 2018, $60,137; September 30, 2017, $60,179)</t>
  </si>
  <si>
    <t>Loans receivable-net of allowance for loan losses (March 31, 2018, $4,841; September 30, 2017, $4,466)</t>
  </si>
  <si>
    <t>Accrued interest receivable</t>
  </si>
  <si>
    <t>Real estate owned</t>
  </si>
  <si>
    <t>Federal Home Loan Bank stock-at cost</t>
  </si>
  <si>
    <t>Office properties and equipment-net</t>
  </si>
  <si>
    <t>Bank owned life insurance</t>
  </si>
  <si>
    <t>Prepaid expenses and other assets</t>
  </si>
  <si>
    <t>Goodwill</t>
  </si>
  <si>
    <t>Intangible assets</t>
  </si>
  <si>
    <t>Deferred tax assets-net</t>
  </si>
  <si>
    <t>TOTAL ASSETS</t>
  </si>
  <si>
    <t>Deposits:</t>
  </si>
  <si>
    <t>Noninterest-bearing</t>
  </si>
  <si>
    <t>Interest-bearing</t>
  </si>
  <si>
    <t>Total deposits</t>
  </si>
  <si>
    <t>Advances from Federal Home Loan Bank (short-term)</t>
  </si>
  <si>
    <t>Advances from Federal Home Loan Bank (long-term)</t>
  </si>
  <si>
    <t>Accrued interest payable</t>
  </si>
  <si>
    <t>Advances from borrowers for taxes and insurance</t>
  </si>
  <si>
    <t>Accounts payable and accrued expenses</t>
  </si>
  <si>
    <t>Total liabilities</t>
  </si>
  <si>
    <t>STOCKHOLDERS' EQUITY:</t>
  </si>
  <si>
    <t>Preferred stock, $.01 par value, 10,000,000 shares authorized, none issued</t>
  </si>
  <si>
    <t xml:space="preserve"> </t>
  </si>
  <si>
    <t>Common stock, $.01 par value, 40,000,000 shares authorized; 10,819,006 issued and 8,998,235 outstanding at March 31, 2018; 10,819,006 issued and 9,008,125 outstanding at September 30, 2017</t>
  </si>
  <si>
    <t>Additional paid-in capital</t>
  </si>
  <si>
    <t>Treasury stock, at cost: 1,820,771 shares at March 31, 2018 and 1,810,881 shares at September 30, 2017</t>
  </si>
  <si>
    <t>Retained earnings</t>
  </si>
  <si>
    <t>Accumulated other comprehensive loss</t>
  </si>
  <si>
    <t>Total stockholders' equity</t>
  </si>
  <si>
    <t>TOTAL LIABILITIES AND STOCKHOLDERS' EQUITY</t>
  </si>
  <si>
    <t>UNAUDITED CONSOLIDATED STATEMENTS OF FINANCIAL CONDITION (Parentheticals) - USD ($) $ in Thousands</t>
  </si>
  <si>
    <t>Statement Of Financial Position [Abstract]</t>
  </si>
  <si>
    <t>Investment and mortgage-backed securities available for sale, amortized cost (in dollars)</t>
  </si>
  <si>
    <t>Investment and mortgage-backed securities held to maturity, fair value (in dollars)</t>
  </si>
  <si>
    <t>Allowance for loan losses on loans receivabl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Number of treasury share purchased</t>
  </si>
  <si>
    <t>UNAUDITED CONSOLIDATED STATEMENTS OF OPERATIONS - USD ($) $ in Thousands</t>
  </si>
  <si>
    <t>3 Months Ended</t>
  </si>
  <si>
    <t>Mar. 31, 2017</t>
  </si>
  <si>
    <t>INTEREST INCOME:</t>
  </si>
  <si>
    <t>Interest on loans</t>
  </si>
  <si>
    <t>Interest on mortgage-backed securities</t>
  </si>
  <si>
    <t>Interest and dividends on investments</t>
  </si>
  <si>
    <t>Interest on interest-bearing assets</t>
  </si>
  <si>
    <t>Total interest income</t>
  </si>
  <si>
    <t>INTEREST EXPENSE:</t>
  </si>
  <si>
    <t>Interest on deposits</t>
  </si>
  <si>
    <t>Interest on advances from Federal Home Loan Bank (short-term)</t>
  </si>
  <si>
    <t>Interest on advances from Federal Home Loan Bank (long-term)</t>
  </si>
  <si>
    <t>Total interest expense</t>
  </si>
  <si>
    <t>NET INTEREST INCOME</t>
  </si>
  <si>
    <t>PROVISION FOR LOAN LOSSES</t>
  </si>
  <si>
    <t>NET INTEREST INCOME AFTER PROVISION FOR LOAN LOSSES</t>
  </si>
  <si>
    <t>NON-INTEREST INCOME:</t>
  </si>
  <si>
    <t>Fees and other service charges</t>
  </si>
  <si>
    <t>Gain on sale of loans, net</t>
  </si>
  <si>
    <t>Income from bank owned life insurance</t>
  </si>
  <si>
    <t>Other</t>
  </si>
  <si>
    <t>Total non-interest income</t>
  </si>
  <si>
    <t>NON-INTEREST EXPENSE:</t>
  </si>
  <si>
    <t>Salaries and employee benefits</t>
  </si>
  <si>
    <t>Data processing</t>
  </si>
  <si>
    <t>Professional services</t>
  </si>
  <si>
    <t>Office occupancy</t>
  </si>
  <si>
    <t>Depreciation</t>
  </si>
  <si>
    <t>Director compensation</t>
  </si>
  <si>
    <t>Deposit insurance premium</t>
  </si>
  <si>
    <t>Advertising</t>
  </si>
  <si>
    <t>Merger related costs</t>
  </si>
  <si>
    <t>Core deposit amortization</t>
  </si>
  <si>
    <t>Total non-interest expense</t>
  </si>
  <si>
    <t>INCOME (LOSS) BEFORE INCOME TAXES</t>
  </si>
  <si>
    <t>INCOME TAXES:</t>
  </si>
  <si>
    <t>Current expense (benefit)</t>
  </si>
  <si>
    <t>Deferred (benefit) expense</t>
  </si>
  <si>
    <t>Total income tax expense (benefit)</t>
  </si>
  <si>
    <t>NET INCOME (LOSS)</t>
  </si>
  <si>
    <t>BASIC EARNINGS (LOSS) PER SHARE (in dollars per share)</t>
  </si>
  <si>
    <t>DILUTED EARNINGS (LOSS) PER SHARE (in dollars per share)</t>
  </si>
  <si>
    <t>DIVIDENDS PER SHARE (in dollars per share)</t>
  </si>
  <si>
    <t>UNAUDITED CONSOLIDATED STATEMENTS OF COMPREHENSIVE LOSS - USD ($) $ in Thousands</t>
  </si>
  <si>
    <t>Statement Of Other Comprehensive Income [Abstract]</t>
  </si>
  <si>
    <t>Net income (loss)</t>
  </si>
  <si>
    <t>Unrealized holding losses on available-for-sale securities</t>
  </si>
  <si>
    <t>Tax effect</t>
  </si>
  <si>
    <t>Unrealized holding gain on interest rate swaps</t>
  </si>
  <si>
    <t>Total other comprehensive loss</t>
  </si>
  <si>
    <t>Comprehensive loss</t>
  </si>
  <si>
    <t>UNAUDITED CONSOLIDATED STATEMENTS OF CHANGES IN STOCKHOLDERS' EQUITY - USD ($) $ in Thousands</t>
  </si>
  <si>
    <t>Common Stock</t>
  </si>
  <si>
    <t>Additional Paid-In Capital</t>
  </si>
  <si>
    <t>Unearned ESOP Shares</t>
  </si>
  <si>
    <t>Treasury Stock</t>
  </si>
  <si>
    <t>Retained Earnings</t>
  </si>
  <si>
    <t>Accumulated Other Comprehensive Income (Loss)</t>
  </si>
  <si>
    <t>Total</t>
  </si>
  <si>
    <t>BALANCE at Sep. 30, 2016</t>
  </si>
  <si>
    <t>Increase (Decrease) in Stockholders' Equity [Roll Forward]</t>
  </si>
  <si>
    <t>Other comprehensive loss</t>
  </si>
  <si>
    <t>Dividends paid ($0.06, $0.25 per share for September 30, 2017 and March 2018, respectively)</t>
  </si>
  <si>
    <t>Issuance of common stock (1,274,197 shares)</t>
  </si>
  <si>
    <t>Purchase of Treasury Stock (99,430 shares and 43,435 shares for September 2017 and march 2018 respectively)</t>
  </si>
  <si>
    <t>Terminate ESOP Plan (303,115 shares)</t>
  </si>
  <si>
    <t>Treasury Stock used for employee benefit plans (89,540 shares and 34,805 shares for September 2017 and for march 2018 respectively)</t>
  </si>
  <si>
    <t>Stock option expense</t>
  </si>
  <si>
    <t>Restricted shares expense</t>
  </si>
  <si>
    <t>Reclassification due to change in federal income tax rate</t>
  </si>
  <si>
    <t>ESOP shares committed to be released (8,879 shares)</t>
  </si>
  <si>
    <t>BALANCE at Mar. 31, 2017</t>
  </si>
  <si>
    <t>BALANCE at Sep. 30, 2017</t>
  </si>
  <si>
    <t>BALANCE at Mar. 31, 2018</t>
  </si>
  <si>
    <t>UNAUDITED CONSOLIDATED STATEMENTS OF CHANGES IN STOCKHOLDERS' EQUITY (Parentheticals) - $ / shares</t>
  </si>
  <si>
    <t>Statement Of Stockholders Equity [Abstract]</t>
  </si>
  <si>
    <t>Dividends paid (in dollars per share)</t>
  </si>
  <si>
    <t>Purchase of treasury stock</t>
  </si>
  <si>
    <t>Treasury stock used for Recognition and Retention Plan</t>
  </si>
  <si>
    <t>Terminate Esop Plan Shares</t>
  </si>
  <si>
    <t>Issuance of common stock</t>
  </si>
  <si>
    <t>Number of ESOP shares committed to be released</t>
  </si>
  <si>
    <t>UNAUDITED CONSOLIDATED STATEMENTS OF CASH FLOWS - USD ($) $ in Thousands</t>
  </si>
  <si>
    <t>OPERATING ACTIVITIES:</t>
  </si>
  <si>
    <t>Adjustments to reconcile net income (loss) to net cash used in operating activities:</t>
  </si>
  <si>
    <t>Net amortization of premiums/discounts</t>
  </si>
  <si>
    <t>Provision for loan losses</t>
  </si>
  <si>
    <t>Net amortization of deferred loan fees and costs</t>
  </si>
  <si>
    <t>Share-based compensation expense for stock options and awards</t>
  </si>
  <si>
    <t>Gain from sale of loans held for sale</t>
  </si>
  <si>
    <t>Gain on sale of other real estate owned</t>
  </si>
  <si>
    <t>Originations of loans held for sale</t>
  </si>
  <si>
    <t>Proceeds from sale of loans held for sale</t>
  </si>
  <si>
    <t>Compensation expense of ESOP</t>
  </si>
  <si>
    <t>Deferred income tax expense (benefit)</t>
  </si>
  <si>
    <t>Changes in assets and liabilities which used cash:</t>
  </si>
  <si>
    <t>Other, net</t>
  </si>
  <si>
    <t>Net cash provided by operating activities</t>
  </si>
  <si>
    <t>INVESTING ACTIVITIES:</t>
  </si>
  <si>
    <t>Purchase of investment and mortgage-backed securities available for sale</t>
  </si>
  <si>
    <t>Purchase of investment and mortgage-backed securities held to maturity</t>
  </si>
  <si>
    <t>Loans originated</t>
  </si>
  <si>
    <t>Principal collected on loans</t>
  </si>
  <si>
    <t>Principal payments received on investment and mortgage-backed securities:</t>
  </si>
  <si>
    <t>Held-to-maturity</t>
  </si>
  <si>
    <t>Available-for-sale</t>
  </si>
  <si>
    <t>Proceeds from the sale of Polonia Bancorp's investment portfolio acquired</t>
  </si>
  <si>
    <t>Redemption of FHLB Stock</t>
  </si>
  <si>
    <t>Purchase of FHLB stock</t>
  </si>
  <si>
    <t>Proceeds from sale of real estate owned</t>
  </si>
  <si>
    <t>Acquisition of Polonia Bancorp, Inc., net of cash</t>
  </si>
  <si>
    <t>Purchase of BOLI</t>
  </si>
  <si>
    <t>Purchases of equipment</t>
  </si>
  <si>
    <t>Net cash used in investing activities</t>
  </si>
  <si>
    <t>FINANCING ACTIVITIES:</t>
  </si>
  <si>
    <t>Net decrease in demand deposits, NOW accounts, and savings accounts</t>
  </si>
  <si>
    <t>Net increase in certificates of deposit</t>
  </si>
  <si>
    <t>Proceeds from FHLB advances - long term</t>
  </si>
  <si>
    <t>Repayment of FHLB advances - long term</t>
  </si>
  <si>
    <t>Increase in advances from borrowers for taxes and insurance</t>
  </si>
  <si>
    <t>Cash dividends paid</t>
  </si>
  <si>
    <t>Release unallocated shares from ESOP Plan</t>
  </si>
  <si>
    <t>Repayment of remaining principal balance of ESOP Loan</t>
  </si>
  <si>
    <t>Treasury stock used for employee benefit plans</t>
  </si>
  <si>
    <t>Net cash provided by financing activities</t>
  </si>
  <si>
    <t>NET (DECREASE) INCREASE IN CASH AND CASH EQUIVALENTS</t>
  </si>
  <si>
    <t>CASH AND CASH EQUIVALENTS-Beginning of period</t>
  </si>
  <si>
    <t>CASH AND CASH EQUIVALENTS-End of period</t>
  </si>
  <si>
    <t>Cash paid during the period for:</t>
  </si>
  <si>
    <t>Interest on deposits and advances from Federal Home Loan Bank</t>
  </si>
  <si>
    <t>Income taxes</t>
  </si>
  <si>
    <t>Loans transferred to real estate owned</t>
  </si>
  <si>
    <t>Assets acquired:</t>
  </si>
  <si>
    <t>Investment securities</t>
  </si>
  <si>
    <t>Loans</t>
  </si>
  <si>
    <t>Premises</t>
  </si>
  <si>
    <t>Core deposit intangible</t>
  </si>
  <si>
    <t>Other assets</t>
  </si>
  <si>
    <t>Total assets</t>
  </si>
  <si>
    <t>Liabilities assumed:</t>
  </si>
  <si>
    <t>Deposits</t>
  </si>
  <si>
    <t>Advances</t>
  </si>
  <si>
    <t>Other liabilities</t>
  </si>
  <si>
    <t>Total liabilities assumed</t>
  </si>
  <si>
    <t>Net non-cash assets (liabilities) acquired</t>
  </si>
  <si>
    <t>Cash acquired</t>
  </si>
  <si>
    <t>SIGNIFICANT ACCOUNTING POLICIES</t>
  </si>
  <si>
    <t>Accounting Policies [Abstract]</t>
  </si>
  <si>
    <t>1. SIGNIFICANT ACCOUNTING POLICIES Prudential Bancorp, Inc. (the “Company”) is a Pennsylvania corporation and the parent holding company for Prudential Bank (the “Bank”), a Pennsylvania chartered savings bank. The Company is a registered bank holding company. The Bank is a community-oriented Pennsylvania-chartered savings bank headquartered in South Philadelphia. The banking office network currently consists of the headquarters and main office (which includes a branch office), administrative office, and nine full-service branch offices. Eight of the branch offices are located in Philadelphia (Philadelphia County), one is in Drexel Hill, Delaware County, and one is in Huntingdon Valley, Montgomery County (both Pennsylvania counties). The Bank maintains ATMs at all 10 of the banking offices. The Bank also provides on-line and mobile banking services. The Bank is subject to regulation by the Pennsylvania Department of Banking and Securities (the “Department”), as its chartering authority and primary regulator, and by the Federal Deposit Insurance Corporation (the “FDIC”), which insures the Bank’s deposits up to applicable limits. As a bank holding company, the Company is subject to the regulation of the Board of Governors of the Federal Reserve System. On January 1, 2017, the Company completed its acquisition of Polonia Bancorp, Inc. (“Polonia Bancorp”) and Polonia Bank, Polonia’s wholly owned subsidiary. Polonia Bancorp and Polonia Bank were merged with and into the Company and the Bank, respectively. Basis of presentation – Use of Estimates in the Preparation of Financial Statements — Recent Accounting Pronouncements In May 2014, the FASB issued ASU 2014-09, Revenue from Contracts with Customers Revenue from Contracts with Customers Topic 606 . In January 2016, the FASB issued ASU 2016-01, Financial Instruments – Overall (Subtopic 825-10): Recognition and Measurement of Financial Assets and Financial Liabilities In February 2016, the FASB issued ASU 2016-02, Leases (Topic 842) . In June 2016, the FASB issued ASU 2016-13, Financial Instruments - Credit Losses: Measurement of Credit Losses on Financial Instruments In August 2016, the FASB issued ASU 2016-15, Statement of Cash Flows (Topic 230): Classification of Certain Cash Receipts and Cash Payments In January 2017, the FASB issued ASU 2017-01, Business Combinations (Topic 805), Clarifying the Definition of a Business In January 2017, the FASB issued ASU 2017-04, Simplifying the Test for Goodwill Impairment This Update is not expected to have a significant impact on the Company’s financial statements. In February 2017, the FASB issued ASU 2017-05, Other Income—Gains and Losses from the Derecognition of Nonfinancial Assets (Subtopic 610-20). . The Company is currently evaluating the impact the adoption of the standard will have on the Company’s financial position or results of operations. In March 2017, the FASB issued ASU 2017-08, Receivables – Nonrefundable Fees and Other Costs (Subtopic 310-20).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The Company is currently evaluating the impact the adoption of the standard will have on the Company’s financial position and results of operations. In May 2017, the FASB issued ASU 2017-09, Compensation – Stock Compensation (Topic 718) This Update is not expected to have a significant impact on the Company’s financial statements. In August 2017, the FASB issued ASU 2017-12, Derivatives and Hedging (Topic 850) . The Company is currently evaluating the impact the adoption of the standard will have on the Company’s financial position or results of operations. In January 2018, the FASB issued ASU 2018-01, Leases (Topic 842) The Company is currently evaluating the impact the adoption of the standard will have on the Company’s financial position and results of operations. In February 2018, the FASB issued ASU 2018-02, Income Statement – Reporting Comprehensive Income (Topic 220) In February 2018, the FASB issued ASU 2018-03, Technical Corrections and Improvements to Financial Instruments—Overall (Subtopic 825-10) Fair Value Measurement Derivatives and Hedging—Embedded Derivatives Financial Instruments—Overall</t>
  </si>
  <si>
    <t>EARNINGS PER SHARE</t>
  </si>
  <si>
    <t>Earnings Per Share [Abstract]</t>
  </si>
  <si>
    <t>2. EARNINGS PER SHARE Basic earnings per common share is computed by dividing net income available to common stockholders by the weighted average number of shares of common stock issued, net of any treasury shares and unearned restricted stock shares, during the period. Diluted earnings per share is calculated by dividing net income available to common stockholders by the weighted average number of shares of common stock outstanding, net of any treasury shares, after consideration of the potential dilutive effect of common stock equivalents, based upon the treasury stock method using an average market price for the period. The calculated basic and diluted earnings per share are as follows:
Three Months Ended March 31,
2018 2017
Basic Diluted Basic Diluted
(Dollars in Thousands Except Share and Per Share Data)
Net income (loss) $ 2,157 $ 2,157 $ (2,140 ) $ (2,140 )
Weighted average shares outstanding 8,851,805 8,851,805 8,639,908 8,639,908
Effect of common stock equivalents - 326,295 - -
Adjusted weighted average shares used in earnings per share computation 8,851,805 9,178,100 8,639,908 8,639,908
Earnings (loss) per share - basic and diluted $ 0.24 $ 0.24 $ (0.27 ) $ (0.27 )
Six Months Ended March 31,
2018 2017
Basic Diluted Basic Diluted
(Dollars in Thousands Except Share and Per Share Data)
Net income (loss) $ 2,191 $ 2,191 $ (1,409 ) $ (1,409 )
Weighted average shares outstanding 8,853,479 8,853,479 7,979,541 7,979,541
Effect of common stock equivalents - 351,436 - -
Adjusted weighted average shares used in earnings per share computation 8,853,479 9,204,915 7,979,541 7,979,541
Earnings (loss) per share - basic and diluted $ 0.25 $ 0.24 $ (0.18 ) $ (0.18 ) All exercisable stock options outstanding as of March 31, 2018 and 2017 had exercise prices below the then current per share market price for the Company’s common stock and were considered dilutive for the earnings per share calculation.</t>
  </si>
  <si>
    <t>ACCUMULATED OTHER COMPREHENSIVE INCOME (LOSS)</t>
  </si>
  <si>
    <t>Accumulated Other Comprehensive Income [Abstract]</t>
  </si>
  <si>
    <t>3. ACCUMULATED OTHER COMPREHENSIVE INCOME (LOSS) The following table presents the changes in accumulated other comprehensive (loss) income by component net of tax:
Three Months Ended March 31, Three Months Ended March 31,
2018 2018 2018 2017 2017 2017
Unrealized gain (loss) Unrealized gain (loss) on Total accumulated Unrealized gain (loss) Unrealized gain (loss) on Total accumulated
Beginning balance, January 1 $ (2,125 ) $ 360 $ (1,765 ) $ (1,348 ) $ 351 $ (997 )
Other comprehensive (loss) income before reclassification (2,840 ) 150 (2,690 ) (362 ) 39 (323 )
Total (4,965 ) 510 (4,455 ) (1,710 ) 390 (1,320 )
Reclassification due to change in federal income tax rate - - - - - -
Ending Balance, March 31 $ (4,965 ) $ 510 $ (4,455 ) $ (1,710 ) $ 390 $ (1,320 ) (a) All amounts are net of tax. Amounts in parentheses indicate debits. The following table presents the changes in accumulated other comprehensive (loss) income by component net of tax:
Six Months Ended March 31, Six Months Ended March 31,
2018 2018 2018 2017 2017 2017
Unrealized gain (loss) Unrealized gain (loss) on Total accumulated Unrealized gain (loss) Unrealized gain (loss) on Total accumulated
Beginning balance, October 1 $ (1,091 ) $ 331 $ (760 ) $ 931 $ (133 ) $ 798
Other comprehensive (loss) income before reclassification (3,571 ) 179 (3,392 ) (2,641 ) 523 (2,118 )
Total (4,662 ) 510 (4,152 ) (1,710 ) 390 (1,320 )
Reclassification due to change in federal income tax rate (303 ) - (303 ) - - -
Ending Balance, March 31 $ (4,965 ) $ 510 $ (4,455 ) $ (1,710 ) $ 390 $ (1,320 ) (a) All amounts are net of tax. Amounts in parentheses indicate debits. There was no reclassification adjustment to accumulated comprehensive income for the periods presented.</t>
  </si>
  <si>
    <t>INVESTMENT AND MORTGAGE-BACKED SECURITIES</t>
  </si>
  <si>
    <t>Investments, Debt and Equity Securities [Abstract]</t>
  </si>
  <si>
    <t>4. INVESTMENT AND MORTGAGE-BACKED SECURITIES The amortized cost and fair value of investment and mortgage-backed securities, with gross unrealized gains and losses, are as follows:
March 31, 2018
Gross Gross
Amortized Unrealized Unrealized Fair
Cost Gains Losses Value
(Dollars in Thousands)
Securities Available for Sale:
U.S. government and agency obligations $ 25,641 $ - $ (876 ) $ 24,765
Mortgage-backed securities - U.S. government agencies 136,236 95 (4,216 ) 132,115
Corporate bonds 63,597 104 (1,514 ) 62,187
Total debt securities available for sale 225,474 199 (6,606 ) 219,067
FHLMC preferred stock 6 30 - 36
Total securities available for sale $ 225,480 $ 229 $ (6,606 ) $ 219,103
Securities Held to Maturity:
U.S. government and agency obligations $ 33,500 $ 149 $ (2,561 ) $ 31,088
Mortgage-backed securities - U.S. government agencies 6,338 188 (108 ) 6,418
State and political subdivisions 23,188 21 (578 ) 22,631
Total securities held to maturity $ 63,026 $ 358 $ (3,247 ) $ 60,137
September 30, 2017
Gross Gross
Amortized Unrealized Unrealized Fair
Cost Gains Losses Value
(Dollars in Thousands)
Securities Available for Sale:
U.S. government and agency obligations $ 26,125 $ 9 $ (335 ) $ 25,799
Mortgage-backed securities - U.S. government agencies 119,456 146 (1,475 ) 118,127
Corporate debt securities 34,500 185 (285 ) 34,400
Total debt securities available for sale 180,081 340 (2,095 ) 178,326
FHLMC preferred stock 6 70 - 76
Total securities available for sale $ 180,087 $ 410 $ (2,095 ) $ 178,402
Securities Held to Maturity:
U.S. government and agency obligations $ 33,500 $ 229 $ (1,688 ) $ 32,041
State and political subdivisions 20,781 165 (104 ) 20,842
Mortgage-backed securities - U.S. government agencies 7,003 304 (11 ) 7,296
Total securities held to maturity $ 61,284 $ 698 $ (1,803 ) $ 60,179 As of March 31, 2018, the Bank maintained $101.7 million in a safekeeping account at the FHLB of Pittsburgh used for collateral as a convenience. The Bank is not required to maintain any specific collateral for its borrowings; therefore these securities are not restricted and could be sold or transferred if needed. The following table shows the gross unrealized losses and related fair values of the Company’s investment and mortgage-backed securities, aggregated by investment category and length of time that individual securities had been in a continuous loss position at March 31, 2018:
Less than 12 months More than 12 months Total
Gross Gross Gross
Unrealized Fair Unrealized Fair Unrealized Fair
Losses Value Losses Value Losses Value
(Dollars in Thousands)
Securities Available for Sale:
U.S. government and agency obligations $ (876 ) $ 24,765 $ - $ - $ (876 ) $ 24,765
Mortgage-backed securities - agency (2,684 ) 85,474 (1,532 ) 37,089 (4,216 ) 122,563
Corporate debt securities (1,514 ) 52,233 - - (1,514 ) 52,233
Total securities available for sale $ (5,074 ) $ 162,472 $ (1,532 ) $ 37,089 $ (6,606 ) $ 199,561
Securities Held to Maturity:
U.S. government and agency obligations $ (2,561 ) $ 27,939 $ - $ - $ (2,561 ) $ 27,939
Mortgage-backed securities - agency (72 ) 2,947 (36 ) 1,042 (108 ) 3,989
State and political subdivisions (578 ) 18,341 - - (578 ) 18,341
Total securities held to maturity $ (3,211 ) $ 49,227 $ (36 ) $ 1,042 $ (3,247 ) $ 50,269
Total $ (8,285 ) $ 211,699 $ (1,568 ) $ 38,131 $ (9,853 ) $ 249,830 The following table shows the gross unrealized losses and related fair values of the Company’s investment securities, aggregated by investment category and length of time that individual securities had been in a continuous loss position at September 30, 2017:
Less than 12 months More than 12 months Total
Gross Gross Gross
Unrealized Fair Unrealized Fair Unrealized Fair
Losses Value Losses Value Losses Value
(Dollars in Thousands)
Securities Available for Sale:
U.S. government and agency obligations $ (335 ) $ 20,655 $ - $ - $ (335 ) $ 20,655
Mortgage-backed securities - U.S. government agencies (1,135 ) 77,176 (340 ) 11,684 (1,475 ) 88,860
Corporate debt securities (285 ) 22,511 - - (285 ) 22,511
Total securities available for sale $ (1,755 ) $ 120,342 $ (340 ) $ 11,684 $ (2,095 ) $ 132,026
Securities Held to Maturity:
U.S. government and agency obligations $ (1,688 ) $ 28,813 $ - $ - $ (1,688 ) $ 28,813
Mortgage-backed securities - U.S. government agencies (11 ) 1,176 (11 ) 1,176
State and political subdivisions (104 ) 7,854 - - (104 ) 7,854
Total securities held to maturity $ (1,803 ) $ 37,843 $ - $ - $ (1,803 ) $ 37,843
Total $ (3,558 ) $ 158,185 $ (340 ) $ 11,684 $ (3,898 ) $ 169,869 Management evaluates securities for other-than-temporary impairment (“OTTI”) at least once each quarter, and more frequently when economic or market concerns warrant such evaluation. The evaluation is based upon factors such as the creditworthiness of the issuers/guarantors, the underlying collateral, if applicable, and the continuing performance of the securities. Management also evaluates other facts and circumstances that may be indicative of an OTTI condition. This includes, but is not limited to, an evaluation of the type of security, the length of time and extent to which the fair value of the security has been less than cost, and the near-term prospects of the issuer. The Company assesses whether a credit loss exists with respect to a security by considering whether (1) the Company has the intent to sell the security, (2) it is more likely than not that it will be required to sell the security before recovery has occurred, or (3) it does not expect to recover the entire amortized cost basis of the security. The Company bifurcates the OTTI impact on impaired securities where impairment in value was deemed to be other than temporary between the component representing credit loss and the component representing loss related to other factors. The portion of the fair value decline attributable to credit loss must be recognized through a charge to earnings. The credit component is determined by comparing the present value of the cash flows expected to be collected, discounted at the rate in effect before recognizing any OTTI, with the amortized cost basis of the debt security. The Company uses the cash flows expected to be realized from the security, which includes assumptions about interest rates, timing and severity of defaults, estimates of potential recoveries, the cash flow distribution from the security and other factors, then applies a discount rate equal to the effective yield of the security. The difference between the present value of the expected cash flows and the amortized book value is considered a credit loss. The fair value of the security is determined using the same expected cash flows; the discount rate is a rate the Company determines from open market and other sources as appropriate for the particular security. The difference between the fair value and the security’s remaining amortized cost is recognized in other comprehensive income (loss). For both the three and six months ended March 31, 2018 and 2017, the Company did not record any credit losses on investment securities through earnings. U.S. Government and Agency Obligations - Mortgage-Backed Securities – Corporate Debt Securities Municipal Bonds The amortized cost and fair value of debt securities, by contractual maturity, are shown below. Expected maturities will differ from contractual maturities because borrowers may have the right to call or prepay obligations with or without call or prepayment penalties. The maturity table below excludes mortgage-backed securities because the contractual maturities of such securities are not indicative of actual maturities due to significant prepayments.
March 31, 2018
Held to Maturity Available for Sale
Amortized Fair Amortized Fair
Cost Value Cost Value
(Dollars in Thousands)
Due after one through five years $ 4,357 $ 4,355 $ 7,076 $ 7,026
Due after five through ten years 25,525 24,641 56,521 55,161
Due after ten years 26,806 24,723 25,641 24,765
Total $ 56,688 $ 53,719 $ 89,238 $ 86,952 During the both three and six month periods ended March 31, 2018 and 2017, the Company did not sell any securities. During the both three and six month periods ended March 31, 2018 and 2017, the Company did not use investment securities as collateral for any of its FHLB advances.</t>
  </si>
  <si>
    <t>LOANS RECEIVABLE</t>
  </si>
  <si>
    <t>Receivables [Abstract]</t>
  </si>
  <si>
    <t>5. LOANS RECEIVABLE Loans receivable consist of the following:
March 31, September 30,
2018 2017
(Dollars in Thousands)
One-to-four family residential $ 346,486 $ 351,298
Multi-family residential 21,345 21,508
Commercial real estate 116,777 127,644
Construction and land development 140,829 145,486
Loans to financial institutions 6,000 -
Commercial business 10,270 488
Leases 2,767 4,240
Consumer 1,824 1,943
Total loans 646,298 652,607
Undisbursed portion of loans-in-process (54,308 ) (73,858 )
Deferred loan fees (net) (2,769 ) (2,940 )
Allowance for loan losses (4,841 ) (4,466 )
Net loans $ 584,380 $ 571,343 The following table summarizes by loan segment the balance in the allowance for loan losses and the loans individually and collectively evaluated for impairment by loan segment at March 31, 2018:
One- to-four Multi-family Commercial real Construction and Loans to financial Commercial Leases Consumer Unallocated Total
(Dollars in Thousands)
Allowance for loan losses:
Individually evaluated for impairment $ - $ - $ - $ - $ - $ - $ - $ - $ - $ -
Collectively evaluated for impairment 1,308 205 1,083 1,465 62 106 29 97 486 4,841
Total ending allowance balance $ 1,308 $ 205 $ 1,083 $ 1,465 $ 62 $ 106 $ 29 $ 97 $ 486 $ 4,841
Loans:
Individually evaluated for impairment $ 9,864 $ 307 $ 3,581 $ 8,744 $ - $ - $ - $ 10 $ 22,506
Collectively evaluated for impairment 336,622 21,038 113,196 132,085 6,000 10,270 2,767 1,814 623,792
Total loans $ 346,486 $ 21,345 $ 116,777 $ 140,829 $ 6,000 $ 10,270 $ 2,767 $ 1,824 $ 646,298 The following table summarizes by loan segment the balance in the allowance for loan losses and the loans individually and collectively evaluated for impairment by loan segment at September 30, 2017:
One- to-four Multi-family Commercial real Construction and Commercial Leases Consumer Unallocated Total
(Dollars in Thousands)
Allowance for loan losses:
Individually evaluated for impairment $ - $ - $ - $ - $ - $ - $ - $ - $ -
Collectively evaluated for impairment 1,241 205 1,201 1,358 4 23 24 410 4,466
Total ending allowance balance $ 1,241 $ 205 $ 1,201 $ 1,358 $ 4 $ 23 $ 24 $ 410 $ 4,466
Loans:
Individually evaluated for impairment $ 8,277 $ 317 $ 2,337 $ 8,724 $ - $ - $ 10 $ 19,665
Collectively evaluated for impairment 343,021 21,191 125,307 136,762 488 4,240 1,933 632,942
Total loans $ 351,298 $ 21,508 $ 127,644 $ 145,486 $ 488 $ 4,240 $ 1,943 $ 652,607 The loan portfolio is segmented at a level that allows management to monitor both risk and performance. Management evaluates for potential impairment all construction, multi-family, commercial real estate, commercial business loans, loans to financial institutions and leases and all loans and leases more than 90 days delinquent as to principal and/or interest. Loans are considered to be impaired when, based on current information and events, it is probable that the Company will be unable to collect in full the scheduled payments of principal or interest when due according to the contractual terms of the loan agreement. Once the determination is made that a loan is impaired, the determination of whether a specific allocation of the allowance is necessary is generally measured by comparing the recorded investment in the loan to the fair value of the loan using one of the following three methods: (a) the present value of the expected future cash flows discounted at the loan’s effective interest rate; (b) the loan’s observable market price; or (c) the fair value of the collateral less selling costs. Management primarily utilizes the fair value of collateral method as a practically expedient alternative. On collateral method evaluations, any portion of the loan deemed uncollectible is charged-off against the loan loss allowance. The following table presents impaired loans by class as of March 31, 2018, segregated by those for which a specific allowance was required and those for which a specific allowance was not required.
Impaired
Loans with
Impaired Loans with No Specific
Specific Allowance Allowance Total Impaired Loans
(Dollars in Thousands)
Unpaid
Recorded Related Recorded Recorded Principal
Investment Allowance Investment Investment Balance
One-to-four family residential $ - $ - $ 9,864 $ 9,864 $ 10,197
Multi-family residential - - 307 307 307
Commercial real estate - - 3,581 3,581 3,627
Construction and land development - - 8,744 8,744 11,125
Consumer Loans - - 10 10 10
Total loans $ - $ - $ 22,506 $ 22,506 $ 25,266 The following table presents impaired loans by class as of September 30, 2017, segregated by those for which a specific allowance was required and those for which a specific allowance was not required.
Impaired
Loans with
Impaired Loans with No Specific
Specific Allowance Allowance Total Impaired Loans
(Dollars in Thousands)
Unpaid
Recorded Related Recorded Recorded Principal
Investment Allowance Investment Investment Balance
One-to-four family residential $ - $ - $ 8,277 $ 8,277 $ 9,245
Multi-family - - 317 317 317
Commercial real estate - - 2,337 2,337 2,449
Construction and land development - - 8,724 8,724 11,105
Consumer loans - - 10 10 10
Total loans $ - $ - $ 19,665 $ 19,665 $ 23,126 The following tables present the average recorded investment in impaired loans and related interest income recognized for the periods indicated:
Three Months Ended March 31, 2018
Average Income Recognized Income
(Dollars in Thousands)
One-to-four family residential $ 9,777 $ 43 $ -
Multi-family residential 311 5 -
Commercial real estate 3,316 29 -
Construction and land development 8,744 - -
Consumer 10 - -
Total loans $ 22,158 $ 77 $ -
Three Months Ended March 31, 2017
Average Income Recognized Income
(Dollars in Thousands)
One-to-four family residential $ 6,086 $ 32 $ 33
Multi-family residential 330 6 -
Commercial real estate 2,801 17 -
Construction and land development 9,607 - -
Total loans $ 18,824 $ 55 $ 33
Six Months Ended March 31, 2018
Average Income Recognized Income
(Dollars in Thousands)
One-to-four family residential $ 8,521 $ 77 $ 4
Multi-family residential 316 11 -
Commercial real estate 2,942 58 -
Construction and land development 8,879 - -
Consumer 10 - -
Total loans $ 20,668 $ 146 $ 4
Six Months Ended March 31, 2017
Average Income Recognized Income
(Dollars in Thousands)
One-to-four family residential $ 5,909 $ 49 $ 59
Multi-family residential 332 12 -
Commercial real estate 2,919 35 12
Construction and land development 9,834 - -
Total loans $ 18,994 $ 96 $ 71 Federal regulations and our loan policy require that the Company utilize an internal asset classification system as a means of reporting problem and potential problem assets. The Company has incorporated an internal asset classification system, consistent with Federal banking regulations, as a part of its credit monitoring system. Management currently classifies problem and potential problem assets as “special mention”, “substandard,” “doubtful” or “loss” assets. An asset is considered “substandard” if it is inadequately protected by the current net worth and paying capacity of the obligor or of the collateral pledged, if any. “Substandard” assets include those characterized by the “distinct possibility” that the insured institution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Assets classified as “loss” are those considered “uncollectible” and of such little value that their continuance as assets without the establishment of a specific loss reserve is not warranted. Assets which do not currently expose the insured institution to sufficient risk to warrant classification in one of the three aforementioned categories but possess weaknesses are required to be designated “special mention.” The following tables present the classes of the loan portfolio in which a formal risk weighting system is utilized summarized by the aggregate “Pass” and the criticized category of “special mention”, and the classified categories of “substandard”, “doubtful” and “loss” within the Company’s risk rating system as applied to the loan portfolio. The Company had no loans classified as “doubtful” or “loss” at either of the dates presented.
March 31, 2018
Special Total
Pass Mention Substandard Loans
(Dollars in Thousands)
One-to-four family residential $ - $ 3,322 $ 3,596 $ 6,918
Multi-family residential 21,038 - 307 21,345
Commercial real estate 113,196 1,952 1,629 116,777
Construction and land development 132,085 - 8,744 140,829
Loans to financial institutions 6,000 - - 6,000
Commercial business 10,270 - - 10,270
Total loans $ 282,589 $ 5,274 $ 14,276 $ 302,139
September 30, 2017
Special Total
Pass Mention Substandard Loans
(Dollars in Thousands)
One-to-four family residential $ - $ 1,635 $ 3,878 $ 5,513
Multi-family residential 21,191 - 317 21,508
Commercial real estate 125,307 1,449 888 127,644
Construction and land development 136,763 - 8,723 145,486
Commercial business 488 - - 488
Total loans $ 283,749 $ 3,084 $ 13,806 $ 300,639 The Company evaluates the classification of one-to-four family residential and consumer loans primarily on a pooled basis. If the Company becomes aware that adverse or distressed conditions exist that may affect a particular single-family residential loan, the loan is downgraded following the above definitions of special mention, substandard, doubtful and loss. The following tables represent loans in which a formal risk rating system is not utilized, but loans are segregated between performing and non-performing based primarily on delinquency status. Non-performing loans that would be included in the table are those loans greater than 90 days past due as to principal and/or interest that do not have a designated risk rating.
March 31, 2018
Non- Total
Performing Performing Loans
(Dollars in Thousands)
One-to-four family residential $ 336,622 $ 2,946 $ 339,568
Leases 2,767 - 2,767
Consumer 1,824 - 1,824
Total loans $ 341,213 $ 2,946 $ 344,159
September 30, 2017
Non- Total
Performing Performing Loans
(Dollars in Thousands)
One-to-four family residential $ 343,021 $ 2,764 $ 345,785
Leases 4,240 - 4,240
Consumer 1,943 - 1,943
Total loans $ 349,204 $ 2,764 $ 351,968 Management further monitors the performance and credit quality of the loan portfolio by analyzing the age of the portfolio as determined by the length of time a recorded payment is due or overdue, as the case may be. The following table presents the loan categories of the loan portfolio summarized by the aging categories of performing loans, delinquent loans and nonaccrual loans
March 31, 2018
90 Days+
30-89 Days 90 Days + Total Total Non- Past Due
Current Past Due Past Due Past Due Loans Accrual and Accruing
(Dollars in Thousands)
One-to-four family residential $ 342,040 $ 1,646 $ 2,800 $ 4,446 $ 346,486 $ 3,882 $ -
Multi-family residential 21,345 - - - 21,345 - -
Commercial real estate 115,382 - 1,395 1,395 116,777 1,395 -
Construction and land development 132,085 - 8,744 8,744 140,829 8,744 -
Financial institutions 6,000 - - - 6,000 - -
Commercial business 10,164 106 - 106 10,270 - -
Leases 2,767 - - - 2,767 - -
Consumer 1,814 10 - 10 1,824 - -
Total loans $ 631,597 $ 1,762 $ 12,939 $ 14,701 $ 646,298 $ 14,021 $ -
September 30, 2017
90 Days+
30-89 Days 90 Days + Total Total Non- Past Due
Current Past Due Past Due Past Due Loans Accrual and Accruing
(Dollars in Thousands)
One-to-four family residential $ 346,877 $ 1,746 $ 2,675 $ 4,421 $ 351,298 $ 5,107 $ -
Multi-family residential 21,508 - - - 21,508 - -
Commercial real estate 125,157 1,000 1,487 2,487 127,644 1,566 -
Construction and land development 136,762 - 8,724 8,724 145,486 8,724 -
Commercial business 488 - - - 488 - -
Leases 4,240 - - - 4,240 - -
Consumer 1,874 69 - 69 1,943 - -
Total loans $ 636,906 $ 2,815 $ 12,886 $ 15,701 $ 652,607 $ 15,397 $ - The allowance for loan losses is established through a provision for loan losses charged to expense. The Company maintains the allowance at a level believed to cover all known and inherent losses in the portfolio that are both probable and reasonable to estimate at each reporting date. Management reviews the allowance for loan losses no less than quarterly in order to identify these inherent losses and to assess the overall collection probability for the loan portfolio in view of these inherent losses. For each primary type of loan, a loss factor is established reflecting an estimate of the known and inherent losses in such loan type contained in the portfolio using both a quantitative analysis as well as consideration of qualitative factors. The evaluation process includes, among other things, an analysis of delinquency trends, non-performing loan trends, the level of charge-offs and recoveries, prior loss experience, total loans outstanding, the volume of loan originations, the type, size and geographic concentration of the Company’s loans, the value of collateral securing the loans, the borrowers’ ability to repay and repayment performance, the number of loans requiring heightened management oversight, local economic conditions and industry experience. Commercial real estate loans entail significant additional credit risks compared to owner-occupied one-to-four family residential mortgage loans, as they generally involve large loan balances concentrated with a single borrower or groups of related borrowers. In addition, the payment experience on loans secured by income-producing properties typically depends on the successful operation of the related real estate project and/or business operation of the borrower who is, in some cases, also the primary occupant, and thus may be subject to a greater extent to the effects of adverse conditions in the real estate market and in the economy in general. Commercial business loans typically involve a higher risk of default than residential loans of like duration since their repayment is generally dependent on the successful operation of the borrower’s business and the sufficiency of collateral, if any. Land acquisition, development and construction lending exposes the Company to greater credit risk than permanent mortgage financing. The repayment of land acquisition, development and construction loans depends upon the sale of the property to third parties or the availability of permanent financing upon completion of all improvements. These events may adversely affect the sale of the properties, potentially reducing both the borrowers’ ability to make required payments as well as reducing the value of the collateral property. Such lending is additionally subject to the risk that if the estimate of construction cost proves to be inaccurate, the Company potentially will be compelled to advance additional funds to allow completion of the project. In addition, if the estimate of value proves to be inaccurate, the Company may be confronted with a project, when completed, having less value than the loan amount. If the Company is forced to foreclose on a project prior to completion, there is no assurance that the Company would be able to recover the entire unpaid portion of the loan. The following tables summarize the primary segments of the allowance for loan losses. Activity in the allowance is presented for the both three and six month periods ended March 31, 2018 and 2017:
Three Months Ended March 31, 2018
One- to Multi- Commercial Construction Financial Commercial Leases Consumer Unallocated Total
(Dollars in Thousands)
ALLL balance at December 31, 2017 $ 1,270 $ 158 $ 1,064 $ 1,621 $ - $ 26 $ 20 $ 24 $ 493 $ 4,676
Charge-offs - - - (12 ) - - - - - (12 )
Recoveries 27 - - - - - - - - 27
Provision 11 47 19 (144 ) 62 80 9 73 (7 ) 150
ALLL balance at March 31, 2018 $ 1,308 $ 205 $ 1,083 $ 1,465 $ 62 $ 106 $ 29 $ 97 $ 486 $ 4,841
Six Months Ended March 31, 2018
One- to Multi- Commercial Construction Financial Commercial Leases Consumer Unallocated Total
(Dollars in Thousands)
ALLL balance at September 30, 2017 $ 1,241 $ 205 $ 1,201 $ 1,358 $ - $ 4 $ 23 $ 24 $ 410 $ 4,466
Charge-offs - - - (12 ) - - - - - (12 )
Recoveries 27 - - - - - - - - 27
Provision 40 - (118 ) 119 62 102 6 73 76 360
ALLL balance at March 31, 2018 $ 1,308 $ 205 $ 1,083 $ 1,465 $ 62 $ 106 $ 29 $ 97 $ 486 $ 4,841
Three Months Ended March 31, 2017
One- to Multi- Commercial Construction Commercial Leases Consumer Unallocated Total
(Dollars in Thousands)
ALLL balance at December 31, 2016 $ 1,564 $ 135 $ 963 $ 415 $ - $ 28 $ 35 $ 314 $ 3,454
Charge-offs (113 ) - - (1,819 ) - - (16 ) - (1,948 )
Recoveries 25 - - - - - - - 25
Provision (126 ) (13 ) (101 ) 2,439 - - 116 50 2,365
ALLL balance at March 31, 2017 $ 1,350 $ 122 $ 862 $ 1,035 $ - $ 28 $ 135 $ 364 $ 3,896
Six Months Ended March 31, 2017
One- to Multi- Commercial Construction Commercial Leases Consumer Unallocated Total
(Dollars in Thousands)
ALLL balance at September 30, 2016 $ 1,627 $ 137 $ 859 $ 316 $ 1 $ 21 $ 10 $ 298 $ 3,269
Charge-offs (113 ) - - (1,819 ) - - (16 ) - (1,948 )
Recoveries 25 - - - - - - - 25
Provision (189 ) (15 ) 3 2,538 (1 ) 7 141 66 2,550
ALLL balance at March 31, 2017 $ 1,350 $ 122 $ 862 $ 1,035 $ - $ 28 $ 135 $ 364 $ 3,896 The Company recorded a provision for loan losses in the amount of $150,000 and $360,000 for the three and six months period ended March 31, 2018, respectively, compared to $2.4 million and $2.6 million for the comparable three and six months periods in 2017. During the quarter ended March 31, 2018, the Company recorded a charge off of $12,000 and recoveries of $27,000. During the quarter ended March 31, 2017, the Company recorded a $1.9 million charge off related to Company’s then second largest borrowing relationship; the remainder of the increase in the provision was due to increased balances of construction and development and consumer loans. At March 31, 2018, the Company had 10 loans aggregating $6.2 million that were classified as troubled debt restructurings (“TDRs”). Six of such loans aggregating $1.1 million were performing in accordance with the restructured terms as of March 31, 2018 and accruing interest. Three of the TDRs which are classified as non-accrual totaling $4.9 million are a part of a troubled lending relationship totaling $10.7 million (after taking into account the previously disclosed $1.9 million write-down recognized during the quarter ending March 31, 2017 related to this borrowing relationship referenced above). The remaining TDR is also on non-accrual and consists of a $156,000 loan secured by various commercial and residential properties. The Company did not restructure any debt during the three month period ended March 31, 2018; there was one loan restructured during the six month period ending March 31, 2018. The restructure of the loan entailed extending the maturity date of the loan from December 2017 to April 2018. The Company did not restructure any debt during the three and six month periods ended March 31, 2017.
As of and for the Six months Ended March 31, 2018
(Dollars in Thousands) Number of Pre- Modification Post-
One-to-four family residential 1 $ 77 $ 77
Total 1 $ 77 $ 77 No TDRs defaulted during the period ending March 31, 2018.</t>
  </si>
  <si>
    <t>DEPOSITS</t>
  </si>
  <si>
    <t>Deposits [Abstract]</t>
  </si>
  <si>
    <t>6. DEPOSITS Deposits consist of the following major classifications:
March 31, September 30,
2018 2017
Amount Percent Amount Percent
(Dollars in Thousands)
Money market deposit accounts $ 65,645 9.7 % $ 76,272 12.0 %
Interest-bearing checking accounts 53,017 7.9 54,267 8.5
Non interest-bearing checking accounts 11,904 1.8 9,375 1.5
Passbook, club and statement savings 101,027 15.0 101,743 16.0
Certificates maturing in six months or less 119,626 17.7 154,750 24.3
Certificates maturing in more than six months 323,483 47.9 239,575 37.7
Total $ 674,702 100.0 % $ 635,982 100.0 % Certificates of $250,000 and over totaled $36.6 million as of March 31, 2018 and $28.9 million as of September 30, 2017.</t>
  </si>
  <si>
    <t>ADVANCES FROM FEDERAL HOME LOAN BANK - SHORT TERM</t>
  </si>
  <si>
    <t>Debt Disclosure [Abstract]</t>
  </si>
  <si>
    <t>7. ADVANCES FROM FEDERAL HOME LOAN BANK – SHORT TERM As of March 31, 2018 and September 30, 2017 outstanding balances and related information of short-term borrowings from the FHLB are summarized follows:
March 31, September 30,
2018 2017
Type Maturity Date Coupon Call Date Amount Amount
(Dollars in Thousands)
Fixed Rate - Advances 6-Oct-17 1.30 % Not Applicable $ 10,000
Fixed Rate - Advances 13-Oct-17 1.31 % Not Applicable 10,000
Weighted average rate 1.31 %
Fixed Rate - Advances 6-Apr-18 1.80 % Not Applicable $ 10,000
Fixed Rate - Advances 13-Apr-18 1.99 % Not Applicable 10,000
Weighted average rate 1.90 % $ 20,000 $ 20,000 As of March 31, 2018 and September 30, 2017, $20.0 million consists of two $10.0 million 30 day FHLB advances associated with an interest rate swap contract with a weighted average effective cost of 125 basis points and 117 basis points respectively.</t>
  </si>
  <si>
    <t>ADVANCES FROM FEDERAL HOME LOAN BANK - LONG TERM</t>
  </si>
  <si>
    <t>Advances from Federal Home Loan Banks [Abstract]</t>
  </si>
  <si>
    <t xml:space="preserve">8. ADVANCES FROM FEDERAL HOME LOAN BANK – LONG TERM Pursuant to collateral agreements with the FHLB of Pittsburgh, advances are secured by a blanket collateral of loans held by the Company and qualifying fixed-income securities and FHLB stock. The long-term advances outstanding as of March 31, 2018 and September 30, 2017 are as follows:
March 31, September 30,
2018 2017
Type Maturity Date Coupon Call Date Amount Amount
(Dollars in Thousands)
Fixed Rate - Amortizing 1-Dec-17 1.16 % Not Applicable $ - $ 505
Fixed Rate - Amortizing 18-Nov-19 1.53 % Not Applicable 2,333 3,044
Fixed Rate - Amortizing 26-Oct-20 1.94 % Not Applicable 3,458 -
Fixed Rate - Amortizing 16-Mar-21 2.64 % Not Applicable 2,500 -
Fixed Rate - Amortizing 12-Oct-21 1.99 % Not Applicable 2,698 -
Fixed Rate - Amortizing 15-Aug-23 1.94 % Not Applicable 1,816 1,974
2.01 % (a) 12,805 5,523
Fixed Rate - Advances 17-Nov-17 1.20 % Not Applicable - 10,000
Fixed Rate - Advances 4-Dec-17 1.15 % Not Applicable - 2,000
Fixed Rate - Advances 19-Mar-18 2.53 % Not Applicable - 5,029
Fixed Rate - Advances 19-Mar-18 2.13 % Not Applicable - 5,041
Fixed Rate - Advances 20-Jun-18 1.86 % Not Applicable 3,004 3,011
Fixed Rate - Advances 25-Jun-18 2.09 % Not Applicable 3,005 3,016
Fixed Rate - Advances 27-Aug-18 4.15 % Not Applicable 7,078 7,174
Fixed Rate - Advances 15-Nov-18 1.89 % Not Applicable 3,008 3,014
Fixed Rate - Advances 16-Nov-18 1.40 % Not Applicable 7,500 7,500
Fixed Rate - Advances 26-Nov-18 1.81 % Not Applicable 2,004 2,008
Fixed Rate - Advances 3-Dec-18 1.54 % Not Applicable 3,000 3,000
Fixed Rate - Advances 16-Aug-19 2.66 % Not Applicable 3,041 3,056
Fixed Rate - Advances 9-Oct-19 2.54 % Not Applicable 2,025 2,034
Fixed Rate - Advances 26-Nov-19 2.35 % Not Applicable 3,037 3,062
Fixed Rate - Advances 22-Jun-20 2.60 % Not Applicable 3,051 3,000
Fixed Rate - Advances 24-Jun-20 2.85 % Not Applicable 2,044 2,054
Fixed Rate - Advances 27-Jul-20 1.38 % Not Applicable 249 249
Fixed Rate - Advances 17-Aug-20 3.06 % Not Applicable 2,056 2,068
Fixed Rate - Advances 9-Oct-20 2.92 % Not Applicable 2,051 2,061
Fixed Rate - Advances 27-Jul-21 1.52 % Not Applicable 249 249
Fixed Rate - Advances 28-Jul-21 1.48 % Not Applicable 249 249
Fixed Rate - Advances 29-Jul-21 1.42 % Not Applicable 249 249
Fixed Rate - Advances 19-Aug-21 1.55 % Not Applicable 249 249
Fixed Rate - Advances 7-Oct-21 3.19 % Not Applicable 2,078 2,089
Fixed Rate - Advances 12-Oct-21 3.23 % Not Applicable 2,074 2,084
Fixed Rate - Advances 20-Oct-21 2.12 % Not Applicable 4,000 -
Fixed Rate - Advances 6-Jun-22 2.05 % Not Applicable 10,000 10,000
Fixed Rate - Advances 6-Sep-22 1.94 % Not Applicable 249 249
Fixed Rate - Advances 22-Sep-22 2.11 % Not Applicable 5,000 5,000
Fixed Rate - Advances 12-Oct-22 2.22 % Not Applicable 3,000 -
Fixed Rate - Advances 17-Oct-22 2.18 % Not Applicable 3,000 -
Fixed Rate - Advances 26-Oct-22 2.29 % Not Applicable 3,000 -
Fixed Rate - Advances 31-Oct-22 2.30 % Not Applicable 2,000 -
Fixed Rate - Advances 13-Dec-22 2.44 % Not Applicable 4,000 -
Fixed Rate - Advances 17-Jan-23 2.58 % Not Applicable 4,000 -
Fixed Rate - Advances 27-Mar-23 2.93 % Not Applicable 4,000 -
2.39 % (a) 93,550 88,795
(a) Weighted average coupon rate Total $ 106,355 $ 94,318 </t>
  </si>
  <si>
    <t>DERIVATIVES</t>
  </si>
  <si>
    <t>Derivative Instruments and Hedging Activities Disclosure [Abstract]</t>
  </si>
  <si>
    <t>9. DERIVATIVES The Company has contracted with a third party to participate in interest rate swap contracts. Two of the swaps are cash flow hedges associated with $20.0 million of FHLB advances at March 31, 2018 and September 30, 2017. These interest rate swaps involve the receipt of variable rate amounts from a counterparty in exchange for the Company making fixed payments. During the quarter ended March 31, 2018, $6,000 of income was recognized as ineffectiveness through earnings, while $-0- was recognized as ineffectiveness through earnings during the comparable period in 2017. During the six month period ended March 31, 2018, $48,000 of income was recognized as ineffectiveness through earnings, while $-0- was recognized as ineffectiveness through earnings during the comparable period in 2017. There was one interest rate swap designated as a fair value hedge involving the receipt of variable-rate payments from a counterparty in exchange for the Company making fixed-rate payments over the life of the agreements applicable to a $1.1 million commercial loan as of March 31, 2018 and September 30, 2017. For derivatives that are designated and qualify as fair value hedges, the gain or loss on the derivative as well as the loss or gain on the hedged item attributable to the hedged risk are recognized in earnings. During the quarter ended March 31, 2018, $2,000 of income was recognized through earnings, while $-0- was recognized through earnings during the comparable period in 2017. During the six month period ended March 31, 2018, $15,000 of income was recognized through earnings, while $-0- was recognized through earnings during the comparable period in 2017. Below is a summary of the interest rate swap agreements and the terms as of March 31, 2018.
Notional Pay Receive Maturity Unrealized
Amount Rate Rate Date Gain
(Dollars in Thousands)
Interest rate swap contract $ 10,000 1.15 % 1 Month Libor 6-Apr-21 $ 360
Interest rate swap contract 10,000 1.18 % 1 Month Libor 13-Jun-21 378
Interest rate swap contract 1,100 4.10 % 1 Month Libor +276 bp 1-Aug-26 -
$ 738 Below is a summary of the interest rate swap agreements and the terms as of September 30, 2017.
Notinal Pay Receive Maturity Unrealized
Amount Rate Rate Date Gain
(Dollar in thousands)
Interest rate swap contract $ 10,000 1.15 % 1 Mth Libor 6-Apr-21 $ 217
Interest rate swap contract 10,000 1.18 % 1 Mth Libor 13-Jun-21 223
Interest rate swap contract 1,100 4.10 % 1 Mth Libor +276 bp 1-Aug-26 62
$ 502 All three interest swaps are carried at fair value in accordance with FASB ASC 815 “Derivatives and Hedging.”</t>
  </si>
  <si>
    <t>INCOME TAXES</t>
  </si>
  <si>
    <t>Income Tax Disclosure [Abstract]</t>
  </si>
  <si>
    <t>10. INCOME TAXES Items that gave rise to significant portions of deferred income taxes are as follows:
March 31, September 30,
2018 2017
(Dollars in Thousands)
Deferred tax assets:
Allowance for loan losses $ 1,354 $ 1,675
Nonaccrual interest 276 349
Accrued vacation 7 12
Capital loss carryforward 300 476
Split dollar life insurance 10 15
Post-retirement benefits 59 98
Unrealized losses on available for sale securities 1,339 569
Deferred compensation 886 1,439
Goodwill 86 148
Purchse accounting adjustments 198 731
Other 50 254
Employee benefit plans 25 90
Total deferred tax assets 4,590 5,856
Valuation allowance (239 ) (378 )
Total deferred tax assets, net of valuation allowance 4,351 5,478
Deferred tax liabilities:
Property 166 332
Unrealized gains on interest rate swaps 155 171
Deferred loan fees 475 884
Total deferred tax liabilities 796 1,387
Net deferred tax assets $ 3,555 $ 4,091 The Company establishes a valuation allowance for deferred tax assets when management believes that the use of the deferred tax assets is not likely to be fully realized through future reversals of existing taxable temporary differences, and/or to a lesser extent, future taxable income. The tax deduction generated by the redemption of the shares of a mutual fund held by the Bank and the subsequent impairment charge on the assets acquired through the redemption in kind are considered capital losses and can only be utilized to the extent of capital gains recognized over a five year period, resulting in the establishment of a valuation allowance for the carryforward period. The valuation allowance totaled $239,000 and $378,000 at March 31, 2018, and September 30, 2017, respectively. For the six-month period ended March 31, 2018, the Company recorded income tax expense of $2.9 million, which included a $1.8 million one-time non-cash charge related to a re-evaluation of the Company’s deferred tax assets as a result of the enactment of the Tax Cuts and Jobs Act in December 2017, compared to income tax benefit of $801,000 for the same period in 2017. The reevaluation reflected the effect of the significant decline in the federal corporate income tax rate applicable to the Company. During fiscal 2018, commencing with the quarter ended December 31, 2017, the Company’s statutory income tax rate will be 24.25% as compared to companies which are calendar year tax reporting companies whose statutory rate will decrease to 21% starting January 1, 2018. Effective October 1, 2018, the Company’s statutory tax rate will be reduced to 21%. The income tax expense differs from that computed at the statutory federal corporate tax rate as follows:
For The Six Months Ended March 31,
2018 2017
Percentage Percentage
of Pretax of Pretax
Amount Income Amount Income
(Dollars in Thousands)
Tax expense (benefit) at statutory rate $ 1,230 24.25 % $ (751 ) (34.00 )%
Adjustments resulting from:
Write-down of deferred tax asset 1,756 34.61 - -
Non deductible merger expenses - - 45 2.64
Tax exempt income (67 ) (1.32 ) (28 ) (1.26 )
Income from bank owned life insurance (78 ) (1.54 ) (115 ) (5.19 )
Employee benefit plans 32 0.63 46 2.08
Other 10 0.19 2 0.09
Income tax expense (benefit) $ 2,883 56.82 % $ (801 ) (36.24 )% There is currently no liability for uncertain tax positions and no known unrecognized tax benefits. The Company recognizes, when applicable, interest and penalties related to unrecognized tax benefits in the provision for income taxes in the Consolidated Statements of Operations as a component of income tax expense. During fiscal 2017, the Internal Revenue Service conducted an audit of the Company’s tax return for the year ended September 30, 2014, and no adverse findings were reported. The Company’s federal and state income tax returns for taxable years through September 30, 2014 have been closed for purposes of examination by the Internal Revenue Service and the Pennsylvania Department of Revenue.</t>
  </si>
  <si>
    <t>STOCK COMPENSATION PLANS</t>
  </si>
  <si>
    <t>Disclosure Of Compensation Related Costs, Share-Based Payments [Abstract]</t>
  </si>
  <si>
    <t>11. STOCK COMPENSATION PLANS The Company maintains the 2008 RRP which is administered by a committee of the Board of Directors of the Company. The RRP provides for the grant of shares of common stock of the Company to officers, employees and directors of the Company. In order to fund the grant of shares under the RRP, the 2008 RRP purchased 213,528 shares (on a converted basis) of the Company’s common stock in the open market for an aggregating cost of approximately $2.5 million, at an average purchase price per share of $11.49. The Company made sufficient contributions to the 2008 RRP to fund these purchases. Shares subject to awards under the 2008 RRP generally vest at the rate of 20% per year over five years. During February 2015, shareholders approved the 2014 Stock Incentive Plan (the “2014 SIP”). As part of the 2014 SIP, a maximum of 285,655 shares of common stock can be awarded as restricted stock awards or units, of which 233,500 shares were awarded during February 2015. In August 2016, the Company granted 7,473 shares under the 2008 RRP and 3,027 shares under the 2014 SIP. In March 2017, the Company granted 17,128 shares under the 2014 SIP. In March 2018, the Company granted 8,209 shares under the 2008 RRP and 18,291 shares under the 2014 SIP. Compensation expense related to the shares subject to restricted stock awards granted is recognized ratably over the five-year vesting period in an amount which totals the grant date fair value multiplied by the number of shares subject to the grant. During the three and six months ended March 31, 2018, an aggregate of $99,000 and $250,000, respectively, was recognized in compensation expense for the grants pursuant to the 2008 RRP and the grants pursuant to the 2014 SIP. During the three and six months ended March 31, 2017, $145,000 and $280,000, respectively, was recognized in compensation expense for the grants pursuant to the 2008 RRP and the grants pursuant to the 2014 SIP. At March 31, 2018, approximately $1.7 million in additional compensation expense for shares awarded related to the 2008 RRP and 2014 SIP remained unrecognized. A summary of the Company’s non-vested stock award activity for the six months ended March 31, 2018 and 2017 is presented in the following tables:
Six Months Ended
Number of Weighted Average
Nonvested stock awards at October 1, 2017 142,594 $ 12.79
Granted 26,500 18.46
Forfeited 4,636 11.91
Vested (44,647 ) 12.06
Nonvested stock awards at the March 31, 2018 129,083 $ 14.17
Six Months Ended
Number of Shares Weighted
Nonvested stock awards at October 1, 2016 172,788 $ 12.03
Granted 17,128 17.43
Forfeited - -
Vested (43,018 ) 11.61
Nonvested stock awards at the March 31, 2017 146,898 $ 12.78 The Company maintains the 2008 Stock Option Plan (the “2008 Option Plan”) which authorizes the grant of stock options to officers, employees and directors of the Company to acquire shares of common stock with an exercise price at least equal to the fair market value of the common stock on the grant date. Options generally become vested and exercisable at the rate of 20% per year over five years and are generally exercisable for a period of ten years after the grant date. A total of 533,808 shares of common stock were approved for future issuance pursuant to the 2008 Option Plan. As of March 31, 2018, all of the options had been awarded under the 2008 Option Plan. The 2014 SIP reserved up to 714,145 shares for issuance pursuant to options. Options to purchase 605,000 shares were awarded during February 2015. During August 2016, the Company granted 18,867 shares under the 2008 Option Plan and 8,633 shares under the 2014 SIP. In March 2017, the Company granted 22,828 shares under the 2014 SIP. In May 2017, the Company granted 24,717 shares under the 2014 SIP and 283 shares under the 2008 Option Plan. In March 2018, the Company granted 159,265 shares under the 2014 SIP and 18,235 shares under the 2008 Option Plan. A summary of the status of the Company’s stock options under the 2008 Option Plan and the 2014 SIP as of March 31, 2018 and 2017 are presented below:
Six Months Ended March 31, 2018
Number of Weighted Average
Outstanding at October 1, 2017 922,564 $ 12.04
Granted 177,500 18.46
Exercised (37,171 ) 11.50
Forfeited (12,234 ) 11.90
Outstanding at March 31, 2018 1,050,659 $ 13.15
Exercisable at March 31, 2018 595,385 $ 11.53
Six Months Ended March 31, 2017
Number of Weighted Average
Outstanding at October 1, 2016 921,909 $ 11.70
Granted 22,828 11.43
Exercised (32,224 ) 11.50
Forfeited - -
Outstanding at March 31, 2017 912,513 $ 11.85
Exercisable at March 31, 2017 579,078 $ 11.43 The weighted average remaining contractual term was approximately 4.0 years for options outstanding as of March 31, 2018. The estimated fair value of options granted during fiscal 2009 was $2.98 per share, $2.92 for options granted during fiscal 2010, $3.34 for options granted during fiscal 2013, $4.67 for the options granted during fiscal 2014, $4.58 for options granted during fiscal 2015, $2.13 for options granted during fiscal 2016, $3.18 for options granted during fiscal 2017 and $3.63 for options granted in fiscal 2018. The fair value for grants made in fiscal 2017 was estimated on the date of grant using the Black-Scholes pricing model with the following assumptions: an exercise price range from $17.43 to $18.39, expected term of seven years, volatility of 14.37%, interest rate of 2.22% and a yield of 0.69%. The fair value for grants made in March 2018 was estimated on the date of grant using the Black-Scholes pricing model with the following assumptions: an exercise price of $18.46, expected term of seven years, volatility of 15.9%, interest rate of 2.82% and a yield of 1.08%. During the three and six months ended March 31, 2018, $102,000 and $239,000, respectively, was recognized in compensation expense for options granted pursuant to the 2008 Option Plan and the 2014 SIP. During the three and six months ended March 31, 2017, $138,000 and $268,000, respectively, was recognized in compensation expense for options granted pursuant to the 2008 Option Plan and the 2014 SIP. At March 31, 2018, there was approximately $1.7 million in additional compensation expense to be recognized for awarded options which remained outstanding and unvested at such date. The weighted average period over which this expense will be recognized is approximately 2.5 years.</t>
  </si>
  <si>
    <t>COMMITMENTS AND CONTINGENT LIABILITIES</t>
  </si>
  <si>
    <t>Commitments and Contingencies Disclosure [Abstract]</t>
  </si>
  <si>
    <t>12. COMMITMENTS AND CONTINGENT LIABILITIES At March 31, 2018, the Company had $74.4 million in outstanding commitments to originate fixed-rate loans with market interest rates ranging from 4.00% to 5.75%. At September 30, 2017, the Company had $45.9 million in outstanding commitments to originate fixed-rate loans with market interest rates ranging from 3.75% to 5.25%. The aggregate undisbursed portion of loans-in-process amounted to $54.3 million at March 31, 2018 and $73.9 million at September 30, 2017. The Company also had commitments under unused lines of credit of $57.3 million as of March 31, 2018 and $7.4 million as of September 30, 2017 and letters of credit outstanding of $1.7 million as of March 31, 2018 and $1.4 million as of September 30, 2017. The increase in unused commitments as of March 31, 2018 was primarily the result of five loans with unused commitments totaling $46.3 million, as of March 31, 2018. Among the Company’s contingent liabilities are exposures to limited recourse arrangements with respect to the Company’s sales of whole loans and participation interests. At March 31, 2018, the exposure, which represents a portion of credit risk associated with the interests sold, amounted to $1.7 million related to loans sold to the FHLB. This exposure is for the life of the related loans and payables, on our proportionate share, as actual losses are incurred. These loans are seasoned loans and remain performing. The Company is involved in various legal proceedings occurring in the ordinary course of business. Management of the Company, based on discussions with litigation counsel, believes that such proceedings will not have a material adverse effect on the financial condition, operations or cash flows of the Company. However, there can be no assurance that any of the outstanding legal proceedings to which the Company is a party will not be decided adversely to the Company's interests and not have a material adverse effect on the financial condition and operations of the Company.</t>
  </si>
  <si>
    <t>FAIR VALUE MEASUREMENT</t>
  </si>
  <si>
    <t>Fair Value Disclosures [Abstract]</t>
  </si>
  <si>
    <t>13. FAIR VALUE MEASUREMENT The fair value estimates presented herein are based on pertinent information available to management as of March 31, 2018 and September 30, 2017, respectively. Although management is not aware of any factors that would significantly affect the fair value amounts, such amounts have not been comprehensively revalued for purposes of these financial statements since that date and, therefore, current estimates of fair value may differ significantly from the amounts presented herein. Generally accepted accounting principles used in the United States establish a fair value hierarchy which requires an entity to maximize the use of observable inputs and minimizes the use of unobservable inputs when measuring fair value. The standard describes three levels of inputs that may be used to measure fair value. The three broad levels of hierarchy ar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ose assets as of March 31, 2018 which are to be measured at fair value on a recurring basis are as follows:
Category Used for Fair Value Measurement
Level 1 Level 2 Level 3 Total
(Dollars in Thousands)
Assets:
Securities available for sale:
U.S. Government and agency obligations $ - $ 24,765 $ - $ 24,765
Mortgage-backed securities - U.S. Government agencies - 132,115 - 132,115
Corporate bonds - 62,187 - 62,187
FHLMC preferred stock 36 - - 36
Interest rate swap contracts - 800 - 800
Total $ 36 $ 219,867 $ - $ 219,903 Those assets as of September 30, 2017 which are measured at fair value on a recurring basis are as follows:
Category Used for Fair Value Measurement
Level 1 Level 2 Level 3 Total
(Dollars in Thousands)
Assets:
Securities available for sale:
U.S. Government and agency obligations $ - $ 25,799 $ - $ 25,799
Mortgage-backed securities - U.S. Government agencies - 118,127 - 118,127
Corporate bonds - 34,400 - 34,400
FHLMC preferred stock 76 - - 76
Interest rate swap contracts - 502 - 502
Total $ 76 $ 178,828 $ - $ 178,904 Certain assets are measured at fair value on a nonrecurring basis; that is, the instruments are not measured at fair value on an ongoing basis but are subject to fair value adjustments in certain circumstances (for example, when there is evidence of impairment). The Company measures impaired loans and real estate owned at fair value on a non-recurring basis. Impaired Loans The Company considers loans to be impaired when it becomes more likely than not that the Company will be unable to collect all amounts due (principle and interest) in accordance with the contractual terms of the loan agreements. Collateral dependent impaired loans are based on the fair value of the collateral which is based on appraisals and would be categorized as Level 2 measurement. In some cases, adjustments are made to the appraised values for various factors including the age of the appraisal, age of the comparables included in the appraisal, and known changes in the market and in the collateral. These adjustments are based upon unobservable inputs, and therefore, the fair value measurement has been categorized as a Level 3 measurement. These loans are reviewed for impairment and written down to their net realizable value by charges against the allowance for loan losses. The collateral underlying these loans had a fair value in excess of $22.5 million as of March 31, 2018. Real Estate Owned Once an asset is determined to be uncollectible, the underlying collateral is generally repossessed and reclassified to foreclosed real estate and repossessed assets. These repossessed assets are carried at the lower of cost or fair value of the collateral, based on independent appraisals, less cost to sell and would be categorized as Level 2 measurement. In some cases, adjustments are made to the appraised values for various factors including age of the appraisal, age of the comparable included in the appraisal, and known changes in the market and in the collateral. As a result, the evaluations are based upon unobservable inputs, and therefore, the fair value measurement has been categorized as a Level 3 measurement. Summary of Non-Recurring Fair Value Measurements
At March 31, 2018
(Dollars in Thousands)
Level 1 Level 2 Level 3 Total
Impaired loans $ - $ - $ 22,506 $ 22,506
Real estate owned - - 85 85
Total $ - $ - $ 22,591 $ 22,591
At September 30, 2017
(Dollars in Thousands)
Level 1 Level 2 Level 3 Total
Impaired loans $ - $ - $ 19,665 $ 19,665
Real estate owned - - 192 192
Total $ - $ - $ 19,857 $ 19,857 The following table provides information describing the valuation processes used to determine nonrecurring fair value measurements categorized within Level 3 of the fair value hierarchy:
At March 31, 2018
(Dollars in Thousands)
Valuation Range/
Fair Value Technique Unobservable Input Weighted Ave.
Impaired loans $ 22,506 Property appraisals (1) (3) Management discount for selling costs, property type and market volatility (2) 6% to 48% discount/ 10%
Real estate owned $ 85 Property appraisals (1)(3) Management discount for selling costs, property type and market volatility (2) 10% discount
At September 30, 2017
(Dollars in Thousands)
Valuation Range/
Fair Value Technique Unobservable Input Weighted Ave.
Impaired loans $ 19,665 Property appraisals (1) (3) Management discount for selling costs, property type and market volatility (2) 6% to 57% discount/ 7%
Real estate owned $ 192 Property appraisals (1)(3) Management discount for selling costs, property type and market volatility (2) 10% discount
(1) Fair value is generally determined through independent appraisals of the underlying collateral, which generally includes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and estimated liquidation expenses. The fair value of financial instruments has been determined by the Company using available market information and appropriate valuation methodologies. However, considerable judgment is necessarily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Fair Value Measurements at
March 31, 2018
Carrying Fair
Amount Value (Level 1) (Level 2) (Level 3)
(Dollars in Thousands)
Assets:
Cash and cash equivalents $ 18,108 $ 18,108 $ 18,108 $ - $ -
Certificates of deposit 1,604 1,604 1,604 - -
Investment and mortgage-backed securities available for sale 219,103 219,103 36 219,067 -
Investment and mortgage-backed securities held to maturity 63,026 60,137 - 60,137 -
Loans receivable, net 584,380 581,704 - - 581,704
Accrued interest receivable 3,439 3,439 3,439 - -
Federal Home Loan Bank stock 6,759 6,759 6,759 - -
Bank owned life insurance 28,370 28,370 28,370 - -
Interest rate swap contracts 800 800 - 800 -
Liabilities:
Checking accounts 64,921 64,921 64,921 - -
Money market deposit accounts 65,645 65,645 65,645 - -
Passbook, club and statement savings accounts 101,027 101,027 101,027 - -
Certificates of deposit 443,109 447,383 - - 447,383
Advances from FHLB short-term 20,000 20,000 20,000 -
Advances from FHLB long-term 106,355 104,757 - - 104,757
Accrued interest payable 1,328 1,328 1,328 - -
Advances from borrowers for taxes and insurance 2,490 2,490 2,490 - -
Fair Value Measurements at
September 30, 2017
Carrying Fair
Amount Value (Level 1) (Level 2) (Level 3)
(Dollars in Thousands)
Assets:
Cash and cash equivalents $ 27,903 $ 27,903 $ 27,903 $ - $ -
Certificates of deposit 1,604 1,604 1,604 - -
Investment and mortgage-backed securities available for sale 178,402 178,402 76 178,326 -
Investment and mortgage-backed securities held to maturity 61,284 60,179 - 60,179 -
Loans receivable, net 571,343 575,876 - - 575,876
Accrued interest receivable 2,825 2,825 2,825 - -
Federal Home Loan Bank stock 6,002 6,002 6,002 - -
Interest rate swap contracts 502 502 - 502 -
Bank owned life insurance 28,048 28,048 28,048 - -
Liabilities:
Checking accounts 63,642 63,642 63,642 - -
Money market deposit accounts 76,272 76,272 76,272 - -
Passbook, club and statement savings accounts 101,743 101,743 101,743 - -
Certificates of deposit 394,325 398,078 - - 398,078
Advances from FHLB -short-term 20,000 20,000 20,000 - -
Advances from FHLB -long-term 94,318 93,579 - - 93,579
Accrued interest payable 1,933 1,933 1,933 - -
Advances from borrowers for taxes and insurance 2,207 2,207 2,207 - - Cash and Cash Equivalents Investments and Mortgage-Backed Securities — Loans Receivable — Accrued Interest Receivable – Federal Home Loan Bank (FHLB) Stock — Interest Rate Swaps – Bank Owned Life Insurance — Checking Accounts, Money Market Deposit Accounts, Passbook Accounts, Club Accounts, Statement Savings Accounts, and Certificates of Deposit — Short-term advances from Federal Home Loan Bank — Long-term advances from Federal Home Loan Bank — Accrued Interest Payable – Advances from Borrowers for Taxes and Insurance – Commitments to Extend Credit and Letters of Credit —</t>
  </si>
  <si>
    <t>GOODWILL AND OTHER INTANGIBLE ASSETS</t>
  </si>
  <si>
    <t>Goodwill and Intangible Assets Disclosure [Abstract]</t>
  </si>
  <si>
    <t xml:space="preserve">14. GOODWILL AND OTHER INTANGIBLE ASSETS The Company’s goodwill and intangible assets are related to the acquisition of Polonia Bancorp on January 1, 2017.
Balance Balance
October 1, Additions/ March 31, Amortization
2017 Adjustments Amortization 2018 Period
Goodwill $ 6,102 $ - $ - $ 6,102
Core deposit intangible 710 - (71 ) 639 10 years
$ 6,812 $ - $ (71 ) $ 6,741 As of March 31, 2018, the current fiscal year and the future fiscal periods amortization expense for the core deposit intangible is:
(In Thousands)
2018 $ 67
2019 123
2020 108
2021 93
2022 78
Thereafter 170
Total $ 639 </t>
  </si>
  <si>
    <t>SIGNIFICANT ACCOUNTING POLICIES (Policies)</t>
  </si>
  <si>
    <t>Basis of presentation</t>
  </si>
  <si>
    <t>Basis of presentation –</t>
  </si>
  <si>
    <t>Use of Estimates in the Preparation of Financial Statements</t>
  </si>
  <si>
    <t>Use of Estimates in the Preparation of Financial Statements —</t>
  </si>
  <si>
    <t>Recent Accounting Pronouncements</t>
  </si>
  <si>
    <t>Recent Accounting Pronouncements In May 2014, the FASB issued ASU 2014-09, Revenue from Contracts with Customers Revenue from Contracts with Customers Topic 606 . In January 2016, the FASB issued ASU 2016-01, Financial Instruments – Overall (Subtopic 825-10): Recognition and Measurement of Financial Assets and Financial Liabilities In February 2016, the FASB issued ASU 2016-02, Leases (Topic 842) . In June 2016, the FASB issued ASU 2016-13, Financial Instruments - Credit Losses: Measurement of Credit Losses on Financial Instruments In August 2016, the FASB issued ASU 2016-15, Statement of Cash Flows (Topic 230): Classification of Certain Cash Receipts and Cash Payments In January 2017, the FASB issued ASU 2017-01, Business Combinations (Topic 805), Clarifying the Definition of a Business In January 2017, the FASB issued ASU 2017-04, Simplifying the Test for Goodwill Impairment This Update is not expected to have a significant impact on the Company’s financial statements. In February 2017, the FASB issued ASU 2017-05, Other Income—Gains and Losses from the Derecognition of Nonfinancial Assets (Subtopic 610-20). . The Company is currently evaluating the impact the adoption of the standard will have on the Company’s financial position or results of operations. In March 2017, the FASB issued ASU 2017-08, Receivables – Nonrefundable Fees and Other Costs (Subtopic 310-20).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The Company is currently evaluating the impact the adoption of the standard will have on the Company’s financial position and results of operations. In May 2017, the FASB issued ASU 2017-09, Compensation – Stock Compensation (Topic 718) This Update is not expected to have a significant impact on the Company’s financial statements. In August 2017, the FASB issued ASU 2017-12, Derivatives and Hedging (Topic 850) . The Company is currently evaluating the impact the adoption of the standard will have on the Company’s financial position or results of operations. In January 2018, the FASB issued ASU 2018-01, Leases (Topic 842) The Company is currently evaluating the impact the adoption of the standard will have on the Company’s financial position and results of operations. In February 2018, the FASB issued ASU 2018-02, Income Statement – Reporting Comprehensive Income (Topic 220) In February 2018, the FASB issued ASU 2018-03, Technical Corrections and Improvements to Financial Instruments—Overall (Subtopic 825-10) Fair Value Measurement Derivatives and Hedging—Embedded Derivatives Financial Instruments—Overall</t>
  </si>
  <si>
    <t>EARNINGS PER SHARE (Tables)</t>
  </si>
  <si>
    <t>Schedule of basic and diluted earnings per share</t>
  </si>
  <si>
    <t>Three Months Ended March 31,
2018 2017
Basic Diluted Basic Diluted
(Dollars in Thousands Except Share and Per Share Data)
Net income (loss) $ 2,157 $ 2,157 $ (2,140 ) $ (2,140 )
Weighted average shares outstanding 8,851,805 8,851,805 8,639,908 8,639,908
Effect of common stock equivalents - 326,295 - -
Adjusted weighted average shares used in earnings per share computation 8,851,805 9,178,100 8,639,908 8,639,908
Earnings (loss) per share - basic and diluted $ 0.24 $ 0.24 $ (0.27 ) $ (0.27 )
Six Months Ended March 31,
2018 2017
Basic Diluted Basic Diluted
(Dollars in Thousands Except Share and Per Share Data)
Net income (loss) $ 2,191 $ 2,191 $ (1,409 ) $ (1,409 )
Weighted average shares outstanding 8,853,479 8,853,479 7,979,541 7,979,541
Effect of common stock equivalents - 351,436 - -
Adjusted weighted average shares used in earnings per share computation 8,853,479 9,204,915 7,979,541 7,979,541
Earnings (loss) per share - basic and diluted $ 0.25 $ 0.24 $ (0.18 ) $ (0.18 )</t>
  </si>
  <si>
    <t>ACCUMULATED OTHER COMPREHENSIVE INCOME (LOSS) (Tables)</t>
  </si>
  <si>
    <t>Schedule of changes in accumulated other comprehensive income</t>
  </si>
  <si>
    <t>Three Months Ended March 31, Three Months Ended March 31,
2018 2018 2018 2017 2017 2017
Unrealized gain (loss) Unrealized gain (loss) on Total accumulated Unrealized gain (loss) Unrealized gain (loss) on Total accumulated
Beginning balance, January 1 $ (2,125 ) $ 360 $ (1,765 ) $ (1,348 ) $ 351 $ (997 )
Other comprehensive (loss) income before reclassification (2,840 ) 150 (2,690 ) (362 ) 39 (323 )
Total (4,965 ) 510 (4,455 ) (1,710 ) 390 (1,320 )
Reclassification due to change in federal income tax rate - - - - - -
Ending Balance, March 31 $ (4,965 ) $ 510 $ (4,455 ) $ (1,710 ) $ 390 $ (1,320 ) (a) All amounts are net of tax. Amounts in parentheses indicate debits.
Six Months Ended March 31, Six Months Ended March 31,
2018 2018 2018 2017 2017 2017
Unrealized gain (loss) Unrealized gain (loss) on Total accumulated Unrealized gain (loss) Unrealized gain (loss) on Total accumulated
Beginning balance, October 1 $ (1,091 ) $ 331 $ (760 ) $ 931 $ (133 ) $ 798
Other comprehensive (loss) income before reclassification (3,571 ) 179 (3,392 ) (2,641 ) 523 (2,118 )
Total (4,662 ) 510 (4,152 ) (1,710 ) 390 (1,320 )
Reclassification due to change in federal income tax rate (303 ) - (303 ) - - -
Ending Balance, March 31 $ (4,965 ) $ 510 $ (4,455 ) $ (1,710 ) $ 390 $ (1,320 ) (a) All amounts are net of tax. Amounts in parentheses indicate debits.</t>
  </si>
  <si>
    <t>INVESTMENT AND MORTGAGE-BACKED SECURITIES (Tables)</t>
  </si>
  <si>
    <t>Schedule of amortized cost and fair value of securities, with gross unrealized gains and losses</t>
  </si>
  <si>
    <t xml:space="preserve">March 31, 2018
Gross Gross
Amortized Unrealized Unrealized Fair
Cost Gains Losses Value
(Dollars in Thousands)
Securities Available for Sale:
U.S. government and agency obligations $ 25,641 $ - $ (876 ) $ 24,765
Mortgage-backed securities - U.S. government agencies 136,236 95 (4,216 ) 132,115
Corporate bonds 63,597 104 (1,514 ) 62,187
Total debt securities available for sale 225,474 199 (6,606 ) 219,067
FHLMC preferred stock 6 30 - 36
Total securities available for sale $ 225,480 $ 229 $ (6,606 ) $ 219,103
Securities Held to Maturity:
U.S. government and agency obligations $ 33,500 $ 149 $ (2,561 ) $ 31,088
Mortgage-backed securities - U.S. government agencies 6,338 188 (108 ) 6,418
State and political subdivisions 23,188 21 (578 ) 22,631
Total securities held to maturity $ 63,026 $ 358 $ (3,247 ) $ 60,137
September 30, 2017
Gross Gross
Amortized Unrealized Unrealized Fair
Cost Gains Losses Value
(Dollars in Thousands)
Securities Available for Sale:
U.S. government and agency obligations $ 26,125 $ 9 $ (335 ) $ 25,799
Mortgage-backed securities - U.S. government agencies 119,456 146 (1,475 ) 118,127
Corporate debt securities 34,500 185 (285 ) 34,400
Total debt securities available for sale 180,081 340 (2,095 ) 178,326
FHLMC preferred stock 6 70 - 76
Total securities available for sale $ 180,087 $ 410 $ (2,095 ) $ 178,402
Securities Held to Maturity:
U.S. government and agency obligations $ 33,500 $ 229 $ (1,688 ) $ 32,041
State and political subdivisions 20,781 165 (104 ) 20,842
Mortgage-backed securities - U.S. government agencies 7,003 304 (11 ) 7,296
Total securities held to maturity $ 61,284 $ 698 $ (1,803 ) $ 60,179 </t>
  </si>
  <si>
    <t>Schedule of gross unrealized losses and related fair values of investment securities</t>
  </si>
  <si>
    <t xml:space="preserve">Less than 12 months More than 12 months Total
Gross Gross Gross
Unrealized Fair Unrealized Fair Unrealized Fair
Losses Value Losses Value Losses Value
(Dollars in Thousands)
Securities Available for Sale:
U.S. government and agency obligations $ (876 ) $ 24,765 $ - $ - $ (876 ) $ 24,765
Mortgage-backed securities - agency (2,684 ) 85,474 (1,532 ) 37,089 (4,216 ) 122,563
Corporate debt securities (1,514 ) 52,233 - - (1,514 ) 52,233
Total securities available for sale $ (5,074 ) $ 162,472 $ (1,532 ) $ 37,089 $ (6,606 ) $ 199,561
Securities Held to Maturity:
U.S. government and agency obligations $ (2,561 ) $ 27,939 $ - $ - $ (2,561 ) $ 27,939
Mortgage-backed securities - agency (72 ) 2,947 (36 ) 1,042 (108 ) 3,989
State and political subdivisions (578 ) 18,341 - - (578 ) 18,341
Total securities held to maturity $ (3,211 ) $ 49,227 $ (36 ) $ 1,042 $ (3,247 ) $ 50,269
Total $ (8,285 ) $ 211,699 $ (1,568 ) $ 38,131 $ (9,853 ) $ 249,830
Less than 12 months More than 12 months Total
Gross Gross Gross
Unrealized Fair Unrealized Fair Unrealized Fair
Losses Value Losses Value Losses Value
(Dollars in Thousands)
Securities Available for Sale:
U.S. government and agency obligations $ (335 ) $ 20,655 $ - $ - $ (335 ) $ 20,655
Mortgage-backed securities - U.S. government agencies (1,135 ) 77,176 (340 ) 11,684 (1,475 ) 88,860
Corporate debt securities (285 ) 22,511 - - (285 ) 22,511
Total securities available for sale $ (1,755 ) $ 120,342 $ (340 ) $ 11,684 $ (2,095 ) $ 132,026
Securities Held to Maturity:
U.S. government and agency obligations $ (1,688 ) $ 28,813 $ - $ - $ (1,688 ) $ 28,813
Mortgage-backed securities - U.S. government agencies (11 ) 1,176 (11 ) 1,176
State and political subdivisions (104 ) 7,854 - - (104 ) 7,854
Total securities held to maturity $ (1,803 ) $ 37,843 $ - $ - $ (1,803 ) $ 37,843
Total $ (3,558 ) $ 158,185 $ (340 ) $ 11,684 $ (3,898 ) $ 169,869 </t>
  </si>
  <si>
    <t>Schedule of amortized cost and fair value of debt securities by contractual maturity</t>
  </si>
  <si>
    <t xml:space="preserve">March 31, 2018
Held to Maturity Available for Sale
Amortized Fair Amortized Fair
Cost Value Cost Value
(Dollars in Thousands)
Due after one through five years $ 4,357 $ 4,355 $ 7,076 $ 7,026
Due after five through ten years 25,525 24,641 56,521 55,161
Due after ten years 26,806 24,723 25,641 24,765
Total $ 56,688 $ 53,719 $ 89,238 $ 86,952 </t>
  </si>
  <si>
    <t>LOANS RECEIVABLE (Tables)</t>
  </si>
  <si>
    <t>Schedule of loans receivable</t>
  </si>
  <si>
    <t xml:space="preserve">March 31, September 30,
2018 2017
(Dollars in Thousands)
One-to-four family residential $ 346,486 $ 351,298
Multi-family residential 21,345 21,508
Commercial real estate 116,777 127,644
Construction and land development 140,829 145,486
Loans to financial institutions 6,000 -
Commercial business 10,270 488
Leases 2,767 4,240
Consumer 1,824 1,943
Total loans 646,298 652,607
Undisbursed portion of loans-in-process (54,308 ) (73,858 )
Deferred loan fees (net) (2,769 ) (2,940 )
Allowance for loan losses (4,841 ) (4,466 )
Net loans $ 584,380 $ 571,343 </t>
  </si>
  <si>
    <t>Schedule of loans individually and collectively evaluated for impairment by loan segment</t>
  </si>
  <si>
    <t xml:space="preserve">One- to-four Multi-family Commercial real Construction and Loans to financial Commercial Leases Consumer Unallocated Total
(Dollars in Thousands)
Allowance for loan losses:
Individually evaluated for impairment $ - $ - $ - $ - $ - $ - $ - $ - $ - $ -
Collectively evaluated for impairment 1,308 205 1,083 1,465 62 106 29 97 486 4,841
Total ending allowance balance $ 1,308 $ 205 $ 1,083 $ 1,465 $ 62 $ 106 $ 29 $ 97 $ 486 $ 4,841
Loans:
Individually evaluated for impairment $ 9,864 $ 307 $ 3,581 $ 8,744 $ - $ - $ - $ 10 $ 22,506
Collectively evaluated for impairment 336,622 21,038 113,196 132,085 6,000 10,270 2,767 1,814 623,792
Total loans $ 346,486 $ 21,345 $ 116,777 $ 140,829 $ 6,000 $ 10,270 $ 2,767 $ 1,824 $ 646,298
One- to-four Multi-family Commercial real Construction and Commercial Leases Consumer Unallocated Total
(Dollars in Thousands)
Allowance for loan losses:
Individually evaluated for impairment $ - $ - $ - $ - $ - $ - $ - $ - $ -
Collectively evaluated for impairment 1,241 205 1,201 1,358 4 23 24 410 4,466
Total ending allowance balance $ 1,241 $ 205 $ 1,201 $ 1,358 $ 4 $ 23 $ 24 $ 410 $ 4,466
Loans:
Individually evaluated for impairment $ 8,277 $ 317 $ 2,337 $ 8,724 $ - $ - $ 10 $ 19,665
Collectively evaluated for impairment 343,021 21,191 125,307 136,762 488 4,240 1,933 632,942
Total loans $ 351,298 $ 21,508 $ 127,644 $ 145,486 $ 488 $ 4,240 $ 1,943 $ 652,607 </t>
  </si>
  <si>
    <t>Schedule of impaired loans by class, segregated by those for which a specific allowance was required and those for which a specific allowance was not required</t>
  </si>
  <si>
    <t xml:space="preserve">Impaired
Loans with
Impaired Loans with No Specific
Specific Allowance Allowance Total Impaired Loans
(Dollars in Thousands)
Unpaid
Recorded Related Recorded Recorded Principal
Investment Allowance Investment Investment Balance
One-to-four family residential $ - $ - $ 9,864 $ 9,864 $ 10,197
Multi-family residential - - 307 307 307
Commercial real estate - - 3,581 3,581 3,627
Construction and land development - - 8,744 8,744 11,125
Consumer Loans - - 10 10 10
Total loans $ - $ - $ 22,506 $ 22,506 $ 25,266
Impaired
Loans with
Impaired Loans with No Specific
Specific Allowance Allowance Total Impaired Loans
(Dollars in Thousands)
Unpaid
Recorded Related Recorded Recorded Principal
Investment Allowance Investment Investment Balance
One-to-four family residential $ - $ - $ 8,277 $ 8,277 $ 9,245
Multi-family - - 317 317 317
Commercial real estate - - 2,337 2,337 2,449
Construction and land development - - 8,724 8,724 11,105
Consumer loans - - 10 10 10
Total loans $ - $ - $ 19,665 $ 19,665 $ 23,126 </t>
  </si>
  <si>
    <t>Schedule of average investment in impaired loans and related interest income recognized</t>
  </si>
  <si>
    <t xml:space="preserve">Three Months Ended March 31, 2018
Average Income Recognized Income
(Dollars in Thousands)
One-to-four family residential $ 9,777 $ 43 $ -
Multi-family residential 311 5 -
Commercial real estate 3,316 29 -
Construction and land development 8,744 - -
Consumer 10 - -
Total loans $ 22,158 $ 77 $ -
Three Months Ended March 31, 2017
Average Income Recognized Income
(Dollars in Thousands)
One-to-four family residential $ 6,086 $ 32 $ 33
Multi-family residential 330 6 -
Commercial real estate 2,801 17 -
Construction and land development 9,607 - -
Total loans $ 18,824 $ 55 $ 33
Six Months Ended March 31, 2018
Average Income Recognized Income
(Dollars in Thousands)
One-to-four family residential $ 8,521 $ 77 $ 4
Multi-family residential 316 11 -
Commercial real estate 2,942 58 -
Construction and land development 8,879 - -
Consumer 10 - -
Total loans $ 20,668 $ 146 $ 4
Six Months Ended March 31, 2017
Average Income Recognized Income
(Dollars in Thousands)
One-to-four family residential $ 5,909 $ 49 $ 59
Multi-family residential 332 12 -
Commercial real estate 2,919 35 12
Construction and land development 9,834 - -
Total loans $ 18,994 $ 96 $ 71 </t>
  </si>
  <si>
    <t>Schedule of classes of the loan portfolio in which a formal risk weighting system is utilized</t>
  </si>
  <si>
    <t xml:space="preserve">March 31, 2018
Special Total
Pass Mention Substandard Loans
(Dollars in Thousands)
One-to-four family residential $ - $ 3,322 $ 3,596 $ 6,918
Multi-family residential 21,038 - 307 21,345
Commercial real estate 113,196 1,952 1,629 116,777
Construction and land development 132,085 - 8,744 140,829
Loans to financial institutions 6,000 - - 6,000
Commercial business 10,270 - - 10,270
Total loans $ 282,589 $ 5,274 $ 14,276 $ 302,139
September 30, 2017
Special Total
Pass Mention Substandard Loans
(Dollars in Thousands)
One-to-four family residential $ - $ 1,635 $ 3,878 $ 5,513
Multi-family residential 21,191 - 317 21,508
Commercial real estate 125,307 1,449 888 127,644
Construction and land development 136,763 - 8,723 145,486
Commercial business 488 - - 488
Total loans $ 283,749 $ 3,084 $ 13,806 $ 300,639 </t>
  </si>
  <si>
    <t>Schedule of loans in which a formal risk rating system is not utilized, but loans are segregated between performing and non-performing</t>
  </si>
  <si>
    <t xml:space="preserve">March 31, 2018
Non- Total
Performing Performing Loans
(Dollars in Thousands)
One-to-four family residential $ 336,622 $ 2,946 $ 339,568
Leases 2,767 - 2,767
Consumer 1,824 - 1,824
Total loans $ 341,213 $ 2,946 $ 344,159
September 30, 2017
Non- Total
Performing Performing Loans
(Dollars in Thousands)
One-to-four family residential $ 343,021 $ 2,764 $ 345,785
Leases 4,240 - 4,240
Consumer 1,943 - 1,943
Total loans $ 349,204 $ 2,764 $ 351,968 </t>
  </si>
  <si>
    <t>Schedule of loan categories of the loan portfolio summarized by the aging categories of performing and delinquent loans and nonaccrual loans</t>
  </si>
  <si>
    <t xml:space="preserve">March 31, 2018
90 Days+
30-89 Days 90 Days + Total Total Non- Past Due
Current Past Due Past Due Past Due Loans Accrual and Accruing
(Dollars in Thousands)
One-to-four family residential $ 342,040 $ 1,646 $ 2,800 $ 4,446 $ 346,486 $ 3,882 $ -
Multi-family residential 21,345 - - - 21,345 - -
Commercial real estate 115,382 - 1,395 1,395 116,777 1,395 -
Construction and land development 132,085 - 8,744 8,744 140,829 8,744 -
Financial institutions 6,000 - - - 6,000 - -
Commercial business 10,164 106 - 106 10,270 - -
Leases 2,767 - - - 2,767 - -
Consumer 1,814 10 - 10 1,824 - -
Total loans $ 631,597 $ 1,762 $ 12,939 $ 14,701 $ 646,298 $ 14,021 $ -
September 30, 2017
90 Days+
30-89 Days 90 Days + Total Total Non- Past Due
Current Past Due Past Due Past Due Loans Accrual and Accruing
(Dollars in Thousands)
One-to-four family residential $ 346,877 $ 1,746 $ 2,675 $ 4,421 $ 351,298 $ 5,107 $ -
Multi-family residential 21,508 - - - 21,508 - -
Commercial real estate 125,157 1,000 1,487 2,487 127,644 1,566 -
Construction and land development 136,762 - 8,724 8,724 145,486 8,724 -
Commercial business 488 - - - 488 - -
Leases 4,240 - - - 4,240 - -
Consumer 1,874 69 - 69 1,943 - -
Total loans $ 636,906 $ 2,815 $ 12,886 $ 15,701 $ 652,607 $ 15,397 $ - </t>
  </si>
  <si>
    <t>Schedule of primary segments of the allowance for loan losses, segmented into the amount required for loans individually evaluated for impairment and the amount required for loans collectively evaluated for impairment.</t>
  </si>
  <si>
    <t xml:space="preserve">Three Months Ended March 31, 2018
One- to Multi- Commercial Construction Financial Commercial Leases Consumer Unallocated Total
(Dollars in Thousands)
ALLL balance at December 31, 2017 $ 1,270 $ 158 $ 1,064 $ 1,621 $ - $ 26 $ 20 $ 24 $ 493 $ 4,676
Charge-offs - - - (12 ) - - - - - (12 )
Recoveries 27 - - - - - - - - 27
Provision 11 47 19 (144 ) 62 80 9 73 (7 ) 150
ALLL balance at March 31, 2018 $ 1,308 $ 205 $ 1,083 $ 1,465 $ 62 $ 106 $ 29 $ 97 $ 486 $ 4,841
Six Months Ended March 31, 2018
One- to Multi- Commercial Construction Financial Commercial Leases Consumer Unallocated Total
(Dollars in Thousands)
ALLL balance at September 30, 2017 $ 1,241 $ 205 $ 1,201 $ 1,358 $ - $ 4 $ 23 $ 24 $ 410 $ 4,466
Charge-offs - - - (12 ) - - - - - (12 )
Recoveries 27 - - - - - - - - 27
Provision 40 - (118 ) 119 62 102 6 73 76 360
ALLL balance at March 31, 2018 $ 1,308 $ 205 $ 1,083 $ 1,465 $ 62 $ 106 $ 29 $ 97 $ 486 $ 4,841
Three Months Ended March 31, 2017
One- to Multi- Commercial Construction Commercial Leases Consumer Unallocated Total
(Dollars in Thousands)
ALLL balance at December 31, 2016 $ 1,564 $ 135 $ 963 $ 415 $ - $ 28 $ 35 $ 314 $ 3,454
Charge-offs (113 ) - - (1,819 ) - - (16 ) - (1,948 )
Recoveries 25 - - - - - - - 25
Provision (126 ) (13 ) (101 ) 2,439 - - 116 50 2,365
ALLL balance at March 31, 2017 $ 1,350 $ 122 $ 862 $ 1,035 $ - $ 28 $ 135 $ 364 $ 3,896
Six Months Ended March 31, 2017
One- to Multi- Commercial Construction Commercial Leases Consumer Unallocated Total
(Dollars in Thousands)
ALLL balance at September 30, 2016 $ 1,627 $ 137 $ 859 $ 316 $ 1 $ 21 $ 10 $ 298 $ 3,269
Charge-offs (113 ) - - (1,819 ) - - (16 ) - (1,948 )
Recoveries 25 - - - - - - - 25
Provision (189 ) (15 ) 3 2,538 (1 ) 7 141 66 2,550
ALLL balance at March 31, 2017 $ 1,350 $ 122 $ 862 $ 1,035 $ - $ 28 $ 135 $ 364 $ 3,896 </t>
  </si>
  <si>
    <t>Schedule of troubled debt restructurings</t>
  </si>
  <si>
    <t xml:space="preserve">As of and for the Six months Ended March 31, 2018
(Dollars in Thousands) Number of Pre- Modification Post-
One-to-four family residential 1 $ 77 $ 77
Total 1 $ 77 $ 77 </t>
  </si>
  <si>
    <t>DEPOSITS (Tables)</t>
  </si>
  <si>
    <t>Schedule of major classifications of deposits</t>
  </si>
  <si>
    <t>March 31, September 30,
2018 2017
Amount Percent Amount Percent
(Dollars in Thousands)
Money market deposit accounts $ 65,645 9.7 % $ 76,272 12.0 %
Interest-bearing checking accounts 53,017 7.9 54,267 8.5
Non interest-bearing checking accounts 11,904 1.8 9,375 1.5
Passbook, club and statement savings 101,027 15.0 101,743 16.0
Certificates maturing in six months or less 119,626 17.7 154,750 24.3
Certificates maturing in more than six months 323,483 47.9 239,575 37.7
Total $ 674,702 100.0 % $ 635,982 100.0 %</t>
  </si>
  <si>
    <t>ADVANCES FROM FEDERAL HOME LOAN BANK - SHORT TERM (Tables)</t>
  </si>
  <si>
    <t>Schedule of short-term borrowings from the FHLB</t>
  </si>
  <si>
    <t xml:space="preserve">March 31, September 30,
2018 2017
Type Maturity Date Coupon Call Date Amount Amount
(Dollars in Thousands)
Fixed Rate - Advances 6-Oct-17 1.30 % Not Applicable $ 10,000
Fixed Rate - Advances 13-Oct-17 1.31 % Not Applicable 10,000
Weighted average rate 1.31 %
Fixed Rate - Advances 6-Apr-18 1.80 % Not Applicable $ 10,000
Fixed Rate - Advances 13-Apr-18 1.99 % Not Applicable 10,000
Weighted average rate 1.90 % $ 20,000 $ 20,000 </t>
  </si>
  <si>
    <t>ADVANCES FROM FEDERAL HOME LOAN BANK - LONG TERM (Tables)</t>
  </si>
  <si>
    <t>Schedule of collateral agreement with the FHLB</t>
  </si>
  <si>
    <t xml:space="preserve">March 31, September 30,
2018 2017
Type Maturity Date Coupon Call Date Amount Amount
(Dollars in Thousands)
Fixed Rate - Amortizing 1-Dec-17 1.16 % Not Applicable $ - $ 505
Fixed Rate - Amortizing 18-Nov-19 1.53 % Not Applicable 2,333 3,044
Fixed Rate - Amortizing 26-Oct-20 1.94 % Not Applicable 3,458 -
Fixed Rate - Amortizing 16-Mar-21 2.64 % Not Applicable 2,500 -
Fixed Rate - Amortizing 12-Oct-21 1.99 % Not Applicable 2,698 -
Fixed Rate - Amortizing 15-Aug-23 1.94 % Not Applicable 1,816 1,974
2.01 % (a) 12,805 5,523
Fixed Rate - Advances 17-Nov-17 1.20 % Not Applicable - 10,000
Fixed Rate - Advances 4-Dec-17 1.15 % Not Applicable - 2,000
Fixed Rate - Advances 19-Mar-18 2.53 % Not Applicable - 5,029
Fixed Rate - Advances 19-Mar-18 2.13 % Not Applicable - 5,041
Fixed Rate - Advances 20-Jun-18 1.86 % Not Applicable 3,004 3,011
Fixed Rate - Advances 25-Jun-18 2.09 % Not Applicable 3,005 3,016
Fixed Rate - Advances 27-Aug-18 4.15 % Not Applicable 7,078 7,174
Fixed Rate -
Advances 15-Nov-18 1.89 % Not Applicable 3,008 3,014
Fixed Rate - Advances 16-Nov-18 1.40 % Not Applicable 7,500 7,500
Fixed Rate - Advances 26-Nov-18 1.81 % Not Applicable 2,004 2,008
Fixed Rate - Advances 3-Dec-18 1.54 % Not Applicable 3,000 3,000
Fixed Rate - Advances 16-Aug-19 2.66 % Not Applicable 3,041 3,056
Fixed Rate - Advances 9-Oct-19 2.54 % Not Applicable 2,025 2,034
Fixed Rate - Advances 26-Nov-19 2.35 % Not Applicable 3,037 3,062
Fixed Rate - Advances 22-Jun-20 2.60 % Not Applicable 3,051 3,000
Fixed Rate - Advances 24-Jun-20 2.85 % Not Applicable 2,044 2,054
Fixed Rate - Advances 27-Jul-20 1.38 % Not Applicable 249 249
Fixed Rate - Advances 17-Aug-20 3.06 % Not Applicable 2,056 2,068
Fixed Rate - Advances 9-Oct-20 2.92 % Not Applicable 2,051 2,061
Fixed Rate - Advances 27-Jul-21 1.52 % Not Applicable 249 249
Fixed Rate - Advances 28-Jul-21 1.48 % Not Applicable 249 249
Fixed Rate - Advances 29-Jul-21 1.42 % Not Applicable 249 249
Fixed Rate - Advances 19-Aug-21 1.55 % Not Applicable 249 249
Fixed Rate - Advances 7-Oct-21 3.19 % Not Applicable 2,078 2,089
Fixed Rate - Advances 12-Oct-21 3.23 % Not Applicable 2,074 2,084
Fixed Rate - Advances 20-Oct-21 2.12 % Not Applicable 4,000 -
Fixed Rate - Advances 6-Jun-22 2.05 % Not Applicable 10,000 10,000
Fixed Rate - Advances 6-Sep-22 1.94 % Not Applicable 249 249
Fixed Rate - Advances 22-Sep-22 2.11 % Not Applicable 5,000 5,000
Fixed Rate - Advances 12-Oct-22 2.22 % Not Applicable 3,000 -
Fixed Rate - Advances 17-Oct-22 2.18 % Not Applicable 3,000 -
Fixed Rate - Advances 26-Oct-22 2.29 % Not Applicable 3,000 -
Fixed Rate - Advances 31-Oct-22 2.30 % Not Applicable 2,000 -
Fixed Rate - Advances 13-Dec-22 2.44 % Not Applicable 4,000 -
Fixed Rate - Advances 17-Jan-23 2.58 % Not Applicable 4,000 -
Fixed Rate - Advances 27-Mar-23 2.93 % Not Applicable 4,000 -
2.39 % (a) 93,550 88,795
(a) Weighted average coupon rate Total $ 106,355 $ 94,318 </t>
  </si>
  <si>
    <t>DERIVATIVES (Tables)</t>
  </si>
  <si>
    <t>Schedule of interest rate swap agreements and the terms</t>
  </si>
  <si>
    <t xml:space="preserve">Below is a summary of the interest rate swap agreements and the terms as of March 31, 2018.
Notional Pay Receive Maturity Unrealized
Amount Rate Rate Date Gain
(Dollars in Thousands)
Interest rate swap contract $ 10,000 1.15 % 1 Month Libor 6-Apr-21 $ 360
Interest rate swap contract 10,000 1.18 % 1 Month Libor 13-Jun-21 378
Interest rate swap contract 1,100 4.10 % 1 Month Libor +276 bp 1-Aug-26 -
$ 738 Below is a summary of the interest rate swap agreements and the terms as of September 30, 2017.
Notinal Pay Receive Maturity Unrealized
Amount Rate Rate Date Gain
(Dollar in thousands)
Interest rate swap contract $ 10,000 1.15 % 1 Mth Libor 6-Apr-21 $ 217
Interest rate swap contract 10,000 1.18 % 1 Mth Libor 13-Jun-21 223
Interest rate swap contract 1,100 4.10 % 1 Mth Libor +276 bp 1-Aug-26 62
$ 502 </t>
  </si>
  <si>
    <t>INCOME TAXES (Tables)</t>
  </si>
  <si>
    <t>Schedule of deferred income taxes</t>
  </si>
  <si>
    <t xml:space="preserve">March 31, September 30,
2018 2017
(Dollars in Thousands)
Deferred tax assets:
Allowance for loan losses $ 1,354 $ 1,675
Nonaccrual interest 276 349
Accrued vacation 7 12
Capital loss carryforward 300 476
Split dollar life insurance 10 15
Post-retirement benefits 59 98
Unrealized losses on available for sale securities 1,339 569
Deferred compensation 886 1,439
Goodwill 86 148
Purchse accounting adjustments 198 731
Other 50 254
Employee benefit plans 25 90
Total deferred tax assets 4,590 5,856
Valuation allowance (239 ) (378 )
Total deferred tax assets, net of valuation allowance 4,351 5,478
Deferred tax liabilities:
Property 166 332
Unrealized gains on interest rate swaps 155 171
Deferred loan fees 475 884
Total deferred tax liabilities 796 1,387
Net deferred tax assets $ 3,555 $ 4,091 </t>
  </si>
  <si>
    <t>Schedule of income tax expense computed at the statutory federal corporate tax rate</t>
  </si>
  <si>
    <t>For The Six Months Ended March 31,
2018 2017
Percentage Percentage
of Pretax of Pretax
Amount Income Amount Income
(Dollars in Thousands)
Tax expense (benefit) at statutory rate $ 1,230 24.25 % $ (751 ) (34.00 )%
Adjustments resulting from:
Write-down of deferred tax asset 1,756 34.61 - -
Non deductible merger expenses - - 45 2.64
Tax exempt
income (67 ) (1.32 ) (28 ) (1.26 )
Income from bank owned life insurance (78 ) (1.54 ) (115 ) (5.19 )
Employee benefit plans 32 0.63 46 2.08
Other 10 0.19 2 0.09
Income tax expense (benefit) $ 2,883 56.82 % $ (801 ) (36.24 )%</t>
  </si>
  <si>
    <t>STOCK COMPENSATION PLANS (Tables)</t>
  </si>
  <si>
    <t>Schedule of summary of the non-vested stock award activity</t>
  </si>
  <si>
    <t xml:space="preserve">Six Months Ended
Number of Weighted Average
Nonvested stock awards at October 1, 2017 142,594 $ 12.79
Granted 26,500 18.46
Forfeited 4,636 11.91
Vested (44,647 ) 12.06
Nonvested stock awards at the March 31, 2018 129,083 $ 14.17
Six Months Ended
Number of Shares Weighted
Nonvested stock awards at October 1, 2016 172,788 $ 12.03
Granted 17,128 17.43
Forfeited - -
Vested (43,018 ) 11.61
Nonvested stock awards at the March 31, 2017 146,898 $ 12.78 </t>
  </si>
  <si>
    <t>Schedule of summary of the status of the company' stock options under the stock option plan</t>
  </si>
  <si>
    <t xml:space="preserve">Six Months Ended March 31, 2018
Number of Weighted Average
Outstanding at October 1, 2017 922,564 $ 12.04
Granted 177,500 18.46
Exercised (37,171 ) 11.50
Forfeited (12,234 ) 11.90
Outstanding at March 31, 2018 1,050,659 $ 13.15
Exercisable at March 31, 2018 595,385 $ 11.53
Six Months Ended March 31, 2017
Number of Weighted Average
Outstanding at October 1, 2016 921,909 $ 11.70
Granted 22,828 11.43
Exercised (32,224 ) 11.50
Forfeited - -
Outstanding at March 31, 2017 912,513 $ 11.85
Exercisable at March 31, 2017 579,078 $ 11.43 </t>
  </si>
  <si>
    <t>FAIR VALUE MEASUREMENT (Tables)</t>
  </si>
  <si>
    <t>Schedule of assets measured at fair value on recurring basis</t>
  </si>
  <si>
    <t xml:space="preserve">Those assets as of March 31, 2018 which are to be measured at fair value on a recurring basis are as follows:
Category Used for Fair Value Measurement
Level 1 Level 2 Level 3 Total
(Dollars in Thousands)
Assets:
Securities available for sale:
U.S. Government and agency obligations $ - $ 24,765 $ - $ 24,765
Mortgage-backed securities - U.S. Government agencies - 132,115 - 132,115
Corporate bonds - 62,187 - 62,187
FHLMC preferred stock 36 - - 36
Interest rate swap contracts - 800 - 800
Total $ 36 $ 219,867 $ - $ 219,903 Those assets as of September 30, 2017 which are measured at fair value on a recurring basis are as follows:
Category Used for Fair Value Measurement
Level 1 Level 2 Level 3 Total
(Dollars in Thousands)
Assets:
Securities available for sale:
U.S. Government and agency obligations $ - $ 25,799 $ - $ 25,799
Mortgage-backed securities - U.S. Government agencies - 118,127 - 118,127
Corporate bonds - 34,400 - 34,400
FHLMC preferred stock 76 - - 76
Interest rate swap contracts - 502 - 502
Total $ 76 $ 178,828 $ - $ 178,904 </t>
  </si>
  <si>
    <t>Schedule of summary of non-recurring fair value measurements</t>
  </si>
  <si>
    <t xml:space="preserve">At March 31, 2018
(Dollars in Thousands)
Level 1 Level 2 Level 3 Total
Impaired loans $ - $ - $ 22,506 $ 22,506
Real estate owned - - 85 85
Total $ - $ - $ 22,591 $ 22,591
At September 30, 2017
(Dollars in Thousands)
Level 1 Level 2 Level 3 Total
Impaired loans $ - $ - $ 19,665 $ 19,665
Real estate owned - - 192 192
Total $ - $ - $ 19,857 $ 19,857 </t>
  </si>
  <si>
    <t>Schedule of nonrecurring fair value measurements categorized within level 3 of the fair value hierarchy</t>
  </si>
  <si>
    <t>At March 31, 2018
(Dollars in Thousands)
Valuation Range/
Fair Value Technique Unobservable Input Weighted Ave.
Impaired loans $ 22,506 Property appraisals (1) (3) Management discount for selling costs, property type and market volatility (2) 6% to 48% discount/ 10%
Real estate owned $ 85 Property appraisals (1)(3) Management discount for selling costs, property type and market volatility (2) 10% discount
At September 30, 2017
(Dollars in Thousands)
Valuation Range/
Fair Value Technique Unobservable Input Weighted Ave.
Impaired loans $ 19,665 Property appraisals (1) (3) Management discount for selling costs, property type and market volatility (2) 6% to 57% discount/ 7%
Real estate owned $ 192 Property appraisals (1)(3) Management discount for selling costs, property type and market volatility (2) 10% discount
(1) Fair value is generally determined through independent appraisals of the underlying collateral, which generally includes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and estimated liquidation expenses.</t>
  </si>
  <si>
    <t>Schedule of the estimated fair value amounts</t>
  </si>
  <si>
    <t xml:space="preserve">Fair Value Measurements at
March 31, 2018
Carrying Fair
Amount Value (Level 1) (Level 2) (Level 3)
(Dollars in Thousands)
Assets:
Cash and cash equivalents $ 18,108 $ 18,108 $ 18,108 $ - $ -
Certificates of deposit 1,604 1,604 1,604 - -
Investment and mortgage-backed securities available for sale 219,103 219,103 36 219,067 -
Investment and mortgage-backed securities held to maturity 63,026 60,137 - 60,137 -
Loans receivable, net 584,380 581,704 - - 581,704
Accrued interest receivable 3,439 3,439 3,439 - -
Federal Home Loan Bank stock 6,759 6,759 6,759 - -
Bank owned life insurance 28,370 28,370 28,370 - -
Interest rate swap contracts 800 800 - 800 -
Liabilities:
Checking accounts 64,921 64,921 64,921 - -
Money market deposit accounts 65,645 65,645 65,645 - -
Passbook, club and statement savings accounts 101,027 101,027 101,027 - -
Certificates of deposit 443,109 447,383 - - 447,383
Advances from FHLB short-term 20,000 20,000 20,000 -
Advances from FHLB long-term 106,355 104,757 - - 104,757
Accrued interest payable 1,328 1,328 1,328 - -
Advances from borrowers for taxes and insurance 2,490 2,490 2,490 - -
Fair Value Measurements at
September 30, 2017
Carrying Fair
Amount Value (Level 1) (Level 2) (Level 3)
(Dollars in Thousands)
Assets:
Cash and cash equivalents $ 27,903 $ 27,903 $ 27,903 $ - $ -
Certificates of deposit 1,604 1,604 1,604 - -
Investment and mortgage-backed securities available for sale 178,402 178,402 76 178,326 -
Investment and mortgage-backed securities held to maturity 61,284 60,179 - 60,179 -
Loans receivable, net 571,343 575,876 - - 575,876
Accrued interest receivable 2,825 2,825 2,825 - -
Federal Home Loan Bank stock 6,002 6,002 6,002 - -
Interest rate swap contracts 502 502 - 502 -
Bank owned life insurance 28,048 28,048 28,048 - -
Liabilities:
Checking accounts 63,642 63,642 63,642 - -
Money market deposit accounts 76,272 76,272 76,272 - -
Passbook, club and statement savings accounts 101,743 101,743 101,743 - -
Certificates of deposit 394,325 398,078 - - 398,078
Advances from FHLB -short-term 20,000 20,000 20,000 - -
Advances from FHLB -long-term 94,318 93,579 - - 93,579
Accrued interest payable 1,933 1,933 1,933 - -
Advances from borrowers for taxes and insurance 2,207 2,207 2,207 - - </t>
  </si>
  <si>
    <t>GOODWILL AND OTHER INTANGIBLE ASSETS (Tables)</t>
  </si>
  <si>
    <t>Schedule of goodwill and intangible assets are related to the acquisition of Polonia</t>
  </si>
  <si>
    <t xml:space="preserve">Balance Balance
October 1, Additions/ March 31, Amortization
2017 Adjustments Amortization 2018 Period
Goodwill $ 6,102 $ - $ - $ 6,102
Core deposit intangible 710 - (71 ) 639 10 years
$ 6,812 $ - $ (71 ) $ 6,741 </t>
  </si>
  <si>
    <t>Schedule of future fiscal periods amortization expense for core deposit intangible</t>
  </si>
  <si>
    <t xml:space="preserve">(In Thousands)
2018 $ 67
2019 123
2020 108
2021 93
2022 78
Thereafter 170
Total $ 639 </t>
  </si>
  <si>
    <t>SIGNIFICANT ACCOUNTING POLICIES (Detail Textuals)</t>
  </si>
  <si>
    <t>Mar. 31, 2018USD ($)Branch</t>
  </si>
  <si>
    <t>Significant Accounting Policies [Line Items]</t>
  </si>
  <si>
    <t>Number of full service branch offices</t>
  </si>
  <si>
    <t>Number of banking offices</t>
  </si>
  <si>
    <t>ASU 2016-02, Leases (Topic 842)</t>
  </si>
  <si>
    <t>Description of increase in assets and liabilities due to change in new accounting principle</t>
  </si>
  <si>
    <t>less than a 1 percent</t>
  </si>
  <si>
    <t>ASU 2018-02</t>
  </si>
  <si>
    <t>Reclassification of between accumulated other comprehensive income and retained earnings due to new tax add | $</t>
  </si>
  <si>
    <t>Philadelphia (Philadelphia County)</t>
  </si>
  <si>
    <t>Drexel Hill, Delaware County, Pennsylvania</t>
  </si>
  <si>
    <t>Huntingdon Valley, Montgomery County</t>
  </si>
  <si>
    <t>EARNINGS PER SHARE - Calculated basic and diluted earnings per share (Details) - USD ($) $ / shares in Units, $ in Thousands</t>
  </si>
  <si>
    <t>Earnings per share - basic</t>
  </si>
  <si>
    <t>Weighted average shares outstanding - basic</t>
  </si>
  <si>
    <t>Effect of common stock equivalents - basic</t>
  </si>
  <si>
    <t>Adjusted weighted average shares used in earnings per share computation - basic</t>
  </si>
  <si>
    <t>Earnings per share - basic (in dollars per share)</t>
  </si>
  <si>
    <t>Earnings per share - diluted</t>
  </si>
  <si>
    <t>Weighted average shares outstanding - diluted</t>
  </si>
  <si>
    <t>Effect of common stock equivalents - diluted</t>
  </si>
  <si>
    <t>Adjusted weighted average shares used in earnings per share computation - diluted</t>
  </si>
  <si>
    <t>Earnings per share - diluted (in dollars per share)</t>
  </si>
  <si>
    <t>ACCUMULATED OTHER COMPREHENSIVE INCOME (LOSS) - Changes in accumulated other comprehensive income (loss) by component net of tax (Details) - USD ($) $ in Thousands</t>
  </si>
  <si>
    <t>AOCI Attributable to Parent, Net of Tax [Roll Forward]</t>
  </si>
  <si>
    <t>Beginning balance, January 1</t>
  </si>
  <si>
    <t>Other comprehensive (loss) income before reclassification</t>
  </si>
  <si>
    <t>Ending Balance, March 31</t>
  </si>
  <si>
    <t>Unrealized gain (loss) on AFS securities</t>
  </si>
  <si>
    <t>[1]</t>
  </si>
  <si>
    <t>Unrealized gain (loss) on interest rate swaps</t>
  </si>
  <si>
    <t>All amounts are net of tax. Amounts in parentheses indicate debits.</t>
  </si>
  <si>
    <t>INVESTMENT AND MORTGAGE-BACKED SECURITIES - Amortized cost and fair value of investment and mortgage-backed securities, with gross unrealized gains and losses (Details) - USD ($) $ in Thousands</t>
  </si>
  <si>
    <t>Securities Available for Sale:</t>
  </si>
  <si>
    <t>Amortized Cost</t>
  </si>
  <si>
    <t>Gross Unrealized Gains</t>
  </si>
  <si>
    <t>Gross Unrealized Losses</t>
  </si>
  <si>
    <t>Fair Value</t>
  </si>
  <si>
    <t>Securities Held to Maturity:</t>
  </si>
  <si>
    <t>Gross unrealized losses</t>
  </si>
  <si>
    <t>Fair value</t>
  </si>
  <si>
    <t>U.S. government and agency obligations</t>
  </si>
  <si>
    <t>Mortgage-backed securities - U.S. government agencies</t>
  </si>
  <si>
    <t>Corporate bonds</t>
  </si>
  <si>
    <t>Total debt securities available for sale</t>
  </si>
  <si>
    <t>FHLMC preferred stock</t>
  </si>
  <si>
    <t>INVESTMENT AND MORTGAGE-BACKED SECURITIES - Gross unrealized losses and related fair values of investment securities, aggregated by investment category and length of time (Details 1) - USD ($) $ in Thousands</t>
  </si>
  <si>
    <t>Less than 12 months - Gross Unrealized Losses</t>
  </si>
  <si>
    <t>Less than 12 months - Fair value</t>
  </si>
  <si>
    <t>More than 12 months - Gross Unrealized Losses</t>
  </si>
  <si>
    <t>More than 12 months - Fair value</t>
  </si>
  <si>
    <t>Gross Unrealized Losses - Total</t>
  </si>
  <si>
    <t>Fair Value - Total</t>
  </si>
  <si>
    <t>Gross Unrealized Losses -Total</t>
  </si>
  <si>
    <t>Less than 12 months - Fair Value</t>
  </si>
  <si>
    <t>More than 12 months - Fair Value</t>
  </si>
  <si>
    <t>Corporate debt securities</t>
  </si>
  <si>
    <t>State and political subdivisions</t>
  </si>
  <si>
    <t>INVESTMENT AND MORTGAGE-BACKED SECURITIES - Amortized cost and fair value of debt securities, by contractual maturity (Details 2) $ in Thousands</t>
  </si>
  <si>
    <t>Mar. 31, 2018USD ($)</t>
  </si>
  <si>
    <t>Held to Maturity, Amortized Cost</t>
  </si>
  <si>
    <t>Due after one through five years</t>
  </si>
  <si>
    <t>Due after five through ten years</t>
  </si>
  <si>
    <t>Due after ten years</t>
  </si>
  <si>
    <t>Held to Maturity, Fair Value</t>
  </si>
  <si>
    <t>Available for Sale, Amortized Cost</t>
  </si>
  <si>
    <t>Available for Sale, Fair Value</t>
  </si>
  <si>
    <t>INVESTMENT AND MORTGAGE-BACKED SECURITIES (Detail Textuals) $ in Millions</t>
  </si>
  <si>
    <t>Mar. 31, 2018USD ($)Security</t>
  </si>
  <si>
    <t>Marketable Securities [Line Items]</t>
  </si>
  <si>
    <t>Safekeeping account at the FHLB | $</t>
  </si>
  <si>
    <t>U.S. Government and agency obligations</t>
  </si>
  <si>
    <t>Number of investment securities in debt obligations in the category of loss position less than 12 months held by company</t>
  </si>
  <si>
    <t>Number of investment securities in debt obligations in the category of loss position more than 12 months held by company</t>
  </si>
  <si>
    <t>Municipal Bonds</t>
  </si>
  <si>
    <t>LOANS RECEIVABLE - Summary of Loans receivable (Details) - USD ($) $ in Thousands</t>
  </si>
  <si>
    <t>Dec. 31, 2017</t>
  </si>
  <si>
    <t>Dec. 31, 2016</t>
  </si>
  <si>
    <t>Sep. 30, 2016</t>
  </si>
  <si>
    <t>Accounts, Notes, Loans and Financing Receivable [Line Items]</t>
  </si>
  <si>
    <t>Total loans</t>
  </si>
  <si>
    <t>Undisbursed portion of loans-in-process</t>
  </si>
  <si>
    <t>Deferred loan fees (net)</t>
  </si>
  <si>
    <t>Allowance for loan losses</t>
  </si>
  <si>
    <t>Net loans</t>
  </si>
  <si>
    <t>One-to-four family residential</t>
  </si>
  <si>
    <t>Multi-family residential</t>
  </si>
  <si>
    <t>Commercial real estate</t>
  </si>
  <si>
    <t>Construction and land development</t>
  </si>
  <si>
    <t>Loans to financial institutions</t>
  </si>
  <si>
    <t>Commercial business</t>
  </si>
  <si>
    <t>Leases</t>
  </si>
  <si>
    <t>Consumer</t>
  </si>
  <si>
    <t>LOANS RECEIVABLE - Summary of loans individually evaluated for impairment by loan segment (Details 1) - USD ($) $ in Thousands</t>
  </si>
  <si>
    <t>Allowance for Loan Losses:</t>
  </si>
  <si>
    <t>Individually evaluated for impairment</t>
  </si>
  <si>
    <t>Collectively evaluated for impairment</t>
  </si>
  <si>
    <t>Total ending allowance balance</t>
  </si>
  <si>
    <t>Loans:</t>
  </si>
  <si>
    <t>Unallocated</t>
  </si>
  <si>
    <t>LOANS RECEIVABLE - Impaired loans by class, segregated by those for which specific allowance was required and those for which specific allowance was not required (Details 2) - USD ($) $ in Thousands</t>
  </si>
  <si>
    <t>Financing Receivable, Impaired [Line Items]</t>
  </si>
  <si>
    <t>Impaired Loans with Specific Allowance - Recorded Investment</t>
  </si>
  <si>
    <t>Impaired Loans with Specific Allowance - Related Allowance</t>
  </si>
  <si>
    <t>Impaired Loans with No Specific Allowance - Recorded Investment</t>
  </si>
  <si>
    <t>Total Impaired Loans - Recorded Investment</t>
  </si>
  <si>
    <t>Total impaired loans - Unpaid Principal Balance</t>
  </si>
  <si>
    <t>Consumer Loans</t>
  </si>
  <si>
    <t>LOANS RECEIVABLE - Average recorded investment in impaired loans and related interest income recognized (Details 3) - USD ($) $ in Thousands</t>
  </si>
  <si>
    <t>Average Recorded Investment</t>
  </si>
  <si>
    <t>Income Recognized on Accrual Basis</t>
  </si>
  <si>
    <t>Income Recognized on Cash Basis</t>
  </si>
  <si>
    <t>LOANS RECEIVABLE - Summary of classes of loan portfolio in which formal risk weighting system is used (Details 4) - USD ($) $ in Thousands</t>
  </si>
  <si>
    <t>Financing Receivable, Recorded Investment [Line Items]</t>
  </si>
  <si>
    <t>Total Loans</t>
  </si>
  <si>
    <t>Risk Rating System</t>
  </si>
  <si>
    <t>Risk Rating System | One-to-four family residential</t>
  </si>
  <si>
    <t>Risk Rating System | Multi-family residential</t>
  </si>
  <si>
    <t>Risk Rating System | Commercial real estate</t>
  </si>
  <si>
    <t>Risk Rating System | Construction and land development</t>
  </si>
  <si>
    <t>Risk Rating System | Loans to financial institutions</t>
  </si>
  <si>
    <t>Risk Rating System | Commercial business</t>
  </si>
  <si>
    <t>Risk Rating System | Pass</t>
  </si>
  <si>
    <t>Risk Rating System | Pass | One-to-four family residential</t>
  </si>
  <si>
    <t>Risk Rating System | Pass | Multi-family residential</t>
  </si>
  <si>
    <t>Risk Rating System | Pass | Commercial real estate</t>
  </si>
  <si>
    <t>Risk Rating System | Pass | Construction and land development</t>
  </si>
  <si>
    <t>Risk Rating System | Pass | Loans to financial institutions</t>
  </si>
  <si>
    <t>Risk Rating System | Pass | Commercial business</t>
  </si>
  <si>
    <t>Risk Rating System | Special Mention</t>
  </si>
  <si>
    <t>Risk Rating System | Special Mention | One-to-four family residential</t>
  </si>
  <si>
    <t>Risk Rating System | Special Mention | Multi-family residential</t>
  </si>
  <si>
    <t>Risk Rating System | Special Mention | Commercial real estate</t>
  </si>
  <si>
    <t>Risk Rating System | Special Mention | Construction and land development</t>
  </si>
  <si>
    <t>Risk Rating System | Special Mention | Loans to financial institutions</t>
  </si>
  <si>
    <t>Risk Rating System | Special Mention | Commercial business</t>
  </si>
  <si>
    <t>Risk Rating System | Substandard</t>
  </si>
  <si>
    <t>Risk Rating System | Substandard | One-to-four family residential</t>
  </si>
  <si>
    <t>Risk Rating System | Substandard | Multi-family residential</t>
  </si>
  <si>
    <t>Risk Rating System | Substandard | Commercial real estate</t>
  </si>
  <si>
    <t>Risk Rating System | Substandard | Construction and land development</t>
  </si>
  <si>
    <t>Risk Rating System | Substandard | Loans to financial institutions</t>
  </si>
  <si>
    <t>Risk Rating System | Substandard | Commercial business</t>
  </si>
  <si>
    <t>LOANS RECEIVABLE - Loans in which formal risk rating system is not utilized, but loans are segregated between performing and non-performing based primarily on delinquency status (Details 5) - USD ($) $ in Thousands</t>
  </si>
  <si>
    <t>Non Risk Rating System</t>
  </si>
  <si>
    <t>Non Risk Rating System | One-to-four family residential</t>
  </si>
  <si>
    <t>Non Risk Rating System | Leases</t>
  </si>
  <si>
    <t>Non Risk Rating System | Consumer</t>
  </si>
  <si>
    <t>Non Risk Rating System | Performing</t>
  </si>
  <si>
    <t>Non Risk Rating System | Performing | One-to-four family residential</t>
  </si>
  <si>
    <t>Non Risk Rating System | Performing | Leases</t>
  </si>
  <si>
    <t>Non Risk Rating System | Performing | Consumer</t>
  </si>
  <si>
    <t>Non Risk Rating System | Nonperforming</t>
  </si>
  <si>
    <t>Non Risk Rating System | Nonperforming | One-to-four family residential</t>
  </si>
  <si>
    <t>Non Risk Rating System | Nonperforming | Leases</t>
  </si>
  <si>
    <t>Non Risk Rating System | Nonperforming | Consumer</t>
  </si>
  <si>
    <t>LOANS RECEIVABLE - Loan categories of loan portfolio summarized by aging categories of performing loans and nonaccrual loans (Details 6) - USD ($) $ in Thousands</t>
  </si>
  <si>
    <t>Financing Receivable, Recorded Investment, Past Due [Line Items]</t>
  </si>
  <si>
    <t>Current</t>
  </si>
  <si>
    <t>Past Due</t>
  </si>
  <si>
    <t>Non- Accrual</t>
  </si>
  <si>
    <t>90 Days+ Past Due and Accruing</t>
  </si>
  <si>
    <t>30-89 Days Past Due</t>
  </si>
  <si>
    <t>90 Days + Past Due</t>
  </si>
  <si>
    <t>One-to-four family residential | 30-89 Days Past Due</t>
  </si>
  <si>
    <t>One-to-four family residential | 90 Days + Past Due</t>
  </si>
  <si>
    <t>Multi-family residential | 30-89 Days Past Due</t>
  </si>
  <si>
    <t>Multi-family residential | 90 Days + Past Due</t>
  </si>
  <si>
    <t>Commercial real estate | 30-89 Days Past Due</t>
  </si>
  <si>
    <t>Commercial real estate | 90 Days + Past Due</t>
  </si>
  <si>
    <t>Construction and land development | 30-89 Days Past Due</t>
  </si>
  <si>
    <t>Construction and land development | 90 Days + Past Due</t>
  </si>
  <si>
    <t>Loans to financial institutions | 30-89 Days Past Due</t>
  </si>
  <si>
    <t>Loans to financial institutions | 90 Days + Past Due</t>
  </si>
  <si>
    <t>Commercial business | 30-89 Days Past Due</t>
  </si>
  <si>
    <t>Commercial business | 90 Days + Past Due</t>
  </si>
  <si>
    <t>Leases | 30-89 Days Past Due</t>
  </si>
  <si>
    <t>Leases | 90 Days + Past Due</t>
  </si>
  <si>
    <t>Consumer | 30-89 Days Past Due</t>
  </si>
  <si>
    <t>Consumer | 90 Days + Past Due</t>
  </si>
  <si>
    <t>LOANS RECEIVABLE - Activity in allowance (Details 7) - USD ($) $ in Thousands</t>
  </si>
  <si>
    <t>Allowance for Loan and Lease Losses [Roll Forward]</t>
  </si>
  <si>
    <t>ALLL balance</t>
  </si>
  <si>
    <t>Charge-offs</t>
  </si>
  <si>
    <t>Recoveries</t>
  </si>
  <si>
    <t>Provision</t>
  </si>
  <si>
    <t>One- to four-family residential</t>
  </si>
  <si>
    <t>Financial institutions</t>
  </si>
  <si>
    <t>LOANS RECEIVABLE - Troubled debt restructurings (Details 8) $ in Thousands</t>
  </si>
  <si>
    <t>Mar. 31, 2018USD ($)Loan</t>
  </si>
  <si>
    <t>Number of Loans | Loan</t>
  </si>
  <si>
    <t>Pre-Modification Outstanding Recorded Investment</t>
  </si>
  <si>
    <t>Post-Modification Outstanding Recorded Investment</t>
  </si>
  <si>
    <t>LOANS RECEIVABLE (Detail Textuals)</t>
  </si>
  <si>
    <t>Mar. 31, 2017USD ($)</t>
  </si>
  <si>
    <t>Mar. 31, 2017USD ($)Advance</t>
  </si>
  <si>
    <t>Allowance for Loan and Lease Losses, Write-offs</t>
  </si>
  <si>
    <t>Allowance for Loan and Lease Loss, Recovery of Bad Debts</t>
  </si>
  <si>
    <t>Loans classified as troubled debt restructurings ("TDRs"), Recorded investment</t>
  </si>
  <si>
    <t>Number of loans default | Loan</t>
  </si>
  <si>
    <t>Amount of TDR loans, default</t>
  </si>
  <si>
    <t>Write-down amount of TDR loans</t>
  </si>
  <si>
    <t>Nonperforming</t>
  </si>
  <si>
    <t>Number of loans default | Advance</t>
  </si>
  <si>
    <t>Performing</t>
  </si>
  <si>
    <t>DEPOSITS - Major classifications of deposits (Details) - USD ($) $ in Thousands</t>
  </si>
  <si>
    <t>Amount</t>
  </si>
  <si>
    <t>Money market deposit accounts</t>
  </si>
  <si>
    <t>Interest-bearing checking accounts</t>
  </si>
  <si>
    <t>Non interest-bearing checking accounts</t>
  </si>
  <si>
    <t>Passbook, club and statement savings</t>
  </si>
  <si>
    <t>Certificates maturing in six months or less</t>
  </si>
  <si>
    <t>Certificates maturing in more than six months</t>
  </si>
  <si>
    <t>Percent</t>
  </si>
  <si>
    <t>9.70%</t>
  </si>
  <si>
    <t>12.00%</t>
  </si>
  <si>
    <t>7.90%</t>
  </si>
  <si>
    <t>8.50%</t>
  </si>
  <si>
    <t>1.80%</t>
  </si>
  <si>
    <t>1.50%</t>
  </si>
  <si>
    <t>15.00%</t>
  </si>
  <si>
    <t>16.00%</t>
  </si>
  <si>
    <t>17.70%</t>
  </si>
  <si>
    <t>24.30%</t>
  </si>
  <si>
    <t>47.90%</t>
  </si>
  <si>
    <t>37.70%</t>
  </si>
  <si>
    <t>100.00%</t>
  </si>
  <si>
    <t>DEPOSITS (Detail Textuals) - USD ($) $ in Millions</t>
  </si>
  <si>
    <t>Certificates of $250,000 and over</t>
  </si>
  <si>
    <t>ADVANCES FROM FEDERAL HOME LOAN BANK - SHORT TERM (Details) - USD ($) $ in Thousands</t>
  </si>
  <si>
    <t>12 Months Ended</t>
  </si>
  <si>
    <t>Federal Home Loan Bank, Advances [Line Items]</t>
  </si>
  <si>
    <t>Balance at period-end</t>
  </si>
  <si>
    <t>Weighted average rate | Short-term</t>
  </si>
  <si>
    <t>Coupon</t>
  </si>
  <si>
    <t>1.90%</t>
  </si>
  <si>
    <t>1.31%</t>
  </si>
  <si>
    <t>Fixed Rate - Advances Maturity Date 6 Oct 17 | Short-term</t>
  </si>
  <si>
    <t>Maturity Date</t>
  </si>
  <si>
    <t>Oct. 6,
		2017</t>
  </si>
  <si>
    <t>1.30%</t>
  </si>
  <si>
    <t>Call Date</t>
  </si>
  <si>
    <t>Not Applicable</t>
  </si>
  <si>
    <t>Fixed Rate - Advances Maturity Date 13 Oct 17 | Short-term</t>
  </si>
  <si>
    <t>Oct. 13,
		2017</t>
  </si>
  <si>
    <t>Fixed Rate - Advances Maturity Date 6 Apr 18 | Short-term</t>
  </si>
  <si>
    <t>Apr. 6,
		2018</t>
  </si>
  <si>
    <t>Fixed Rate - Advances Maturity Date 13 Apr 18 | Short-term</t>
  </si>
  <si>
    <t>Apr. 13,
		2018</t>
  </si>
  <si>
    <t>1.99%</t>
  </si>
  <si>
    <t>Fixed Rate - Advances | Short-term</t>
  </si>
  <si>
    <t>ADVANCES FROM FEDERAL HOME LOAN BANK -  SHORT TERM (Detail Textual) $ in Thousands</t>
  </si>
  <si>
    <t>Mar. 31, 2018USD ($)Advance</t>
  </si>
  <si>
    <t>Sep. 30, 2017USD ($)</t>
  </si>
  <si>
    <t>Federal Home Loan Bank, Advances, Branch of FHLB Bank [Line Items]</t>
  </si>
  <si>
    <t>Average balance outstanding</t>
  </si>
  <si>
    <t>Number of federal home loan bank advances | Advance</t>
  </si>
  <si>
    <t>Short-term borrowings from the FHLB</t>
  </si>
  <si>
    <t>Interest rate swap contract one</t>
  </si>
  <si>
    <t>Weighted average effective cost</t>
  </si>
  <si>
    <t>1.25%</t>
  </si>
  <si>
    <t>Interest rate swap contract two</t>
  </si>
  <si>
    <t>1.17%</t>
  </si>
  <si>
    <t>ADVANCES FROM FEDERAL HOME LOAN BANK - LONG TERM (Details) - USD ($) $ in Thousands</t>
  </si>
  <si>
    <t>Long-term</t>
  </si>
  <si>
    <t>Fixed Rate - Amortizing Maturity Date 1-Dec-17 | Long-term</t>
  </si>
  <si>
    <t>Dec. 1,
		2017</t>
  </si>
  <si>
    <t>1.16%</t>
  </si>
  <si>
    <t>Fixed Rate - Amortizing Maturity Date 18-Nov-19 | Long-term</t>
  </si>
  <si>
    <t>Nov. 18,
		2019</t>
  </si>
  <si>
    <t>1.53%</t>
  </si>
  <si>
    <t>Fixed Rate - Amortizing 26-Oct-20 | Long-term</t>
  </si>
  <si>
    <t>Oct. 26,
		2020</t>
  </si>
  <si>
    <t>1.94%</t>
  </si>
  <si>
    <t>Fixed Rate - Amortizing 16-Mar-21 | Long-term</t>
  </si>
  <si>
    <t>Mar. 16,
		2021</t>
  </si>
  <si>
    <t>2.64%</t>
  </si>
  <si>
    <t>Fixed Rate - Amortizing 12-Oct-21 | Long-term</t>
  </si>
  <si>
    <t>Oct. 12,
		2021</t>
  </si>
  <si>
    <t>Fixed Rate - Amortizing 15-Aug-23 | Long-term</t>
  </si>
  <si>
    <t>Aug. 15,
		2023</t>
  </si>
  <si>
    <t>Fixed Rate - Amortizing | Long-term</t>
  </si>
  <si>
    <t>Fixed Rate - Amortizing | Weighted average rate | Long-term</t>
  </si>
  <si>
    <t>2.01%</t>
  </si>
  <si>
    <t>Fixed Rate - Advance Maturity Date 17-Nov-17 | Long-term</t>
  </si>
  <si>
    <t>Nov. 17,
		2017</t>
  </si>
  <si>
    <t>1.20%</t>
  </si>
  <si>
    <t>Fixed Rate - Advance Maturity Date 4-Dec-17 | Long-term</t>
  </si>
  <si>
    <t>Dec. 4,
		2017</t>
  </si>
  <si>
    <t>1.15%</t>
  </si>
  <si>
    <t>Fixed Rate - Advance Maturity Date 19-Mar-18 | Long-term</t>
  </si>
  <si>
    <t>Mar. 19,
		2018</t>
  </si>
  <si>
    <t>2.53%</t>
  </si>
  <si>
    <t>2.13%</t>
  </si>
  <si>
    <t>Fixed Rate - Advance Maturity Date 20-Jun-18 | Long-term</t>
  </si>
  <si>
    <t>Jun. 20,
		2018</t>
  </si>
  <si>
    <t>1.86%</t>
  </si>
  <si>
    <t>Fixed Rate - Advance Maturity Date 25-Jun-18 | Long-term</t>
  </si>
  <si>
    <t>Jun. 25,
		2018</t>
  </si>
  <si>
    <t>2.09%</t>
  </si>
  <si>
    <t>Fixed Rate - Advance Maturity Date 27-Aug-18 | Long-term</t>
  </si>
  <si>
    <t>Aug. 27,
		2018</t>
  </si>
  <si>
    <t>4.15%</t>
  </si>
  <si>
    <t>Fixed Rate - Advance Maturity Date 15-Nov-18 | Long-term</t>
  </si>
  <si>
    <t>Nov. 15,
		2018</t>
  </si>
  <si>
    <t>1.89%</t>
  </si>
  <si>
    <t>Fixed Rate - Advance Maturity Date 16-Nov-18 | Long-term</t>
  </si>
  <si>
    <t>Nov. 16,
		2018</t>
  </si>
  <si>
    <t>1.40%</t>
  </si>
  <si>
    <t>Fixed Rate - Advance Maturity Date 26-Nov-18 | Long-term</t>
  </si>
  <si>
    <t>Nov. 26,
		2018</t>
  </si>
  <si>
    <t>1.81%</t>
  </si>
  <si>
    <t>Fixed Rate - Advance Maturity Date 3-Dec-18 | Long-term</t>
  </si>
  <si>
    <t>Dec. 3,
		2018</t>
  </si>
  <si>
    <t>1.54%</t>
  </si>
  <si>
    <t>Fixed Rate - Advance Maturity Date 16-Aug-19 | Long-term</t>
  </si>
  <si>
    <t>Aug. 16,
		2019</t>
  </si>
  <si>
    <t>2.66%</t>
  </si>
  <si>
    <t>Fixed Rate - Advance Maturity Date 9-Oct-19 | Long-term</t>
  </si>
  <si>
    <t>Oct. 9,
		2019</t>
  </si>
  <si>
    <t>2.54%</t>
  </si>
  <si>
    <t>Fixed Rate - Advance Maturity 26-Nov-19 | Long-term</t>
  </si>
  <si>
    <t>Nov. 26,
		2019</t>
  </si>
  <si>
    <t>2.35%</t>
  </si>
  <si>
    <t>Fixed Rate - Advance Maturity 22-Jun-20 | Long-term</t>
  </si>
  <si>
    <t>Jun. 22,
		2020</t>
  </si>
  <si>
    <t>2.60%</t>
  </si>
  <si>
    <t>Fixed Rate - Advance Maturity 24-Jun-20 | Long-term</t>
  </si>
  <si>
    <t>Jun. 24,
		2020</t>
  </si>
  <si>
    <t>2.85%</t>
  </si>
  <si>
    <t>Fixed Rate -Advance Maturity Date 27-Jul-20 | Long-term</t>
  </si>
  <si>
    <t>Jul. 27,
		2020</t>
  </si>
  <si>
    <t>1.38%</t>
  </si>
  <si>
    <t>Fixed Rate - Advance Maturity 17-Aug-20 | Long-term</t>
  </si>
  <si>
    <t>Aug. 17,
		2020</t>
  </si>
  <si>
    <t>3.06%</t>
  </si>
  <si>
    <t>Fixed Rate - Advance Maturity 9-Oct-20 | Long-term</t>
  </si>
  <si>
    <t>Oct. 9,
		2020</t>
  </si>
  <si>
    <t>2.92%</t>
  </si>
  <si>
    <t>Fixed Rate - Advance Maturity Date 27-Jul-21 | Long-term</t>
  </si>
  <si>
    <t>Jul. 27,
		2021</t>
  </si>
  <si>
    <t>1.52%</t>
  </si>
  <si>
    <t>Fixed Rate - Advance Maturity Date 28-Jul-21 | Long-term</t>
  </si>
  <si>
    <t>Jul. 28,
		2021</t>
  </si>
  <si>
    <t>1.48%</t>
  </si>
  <si>
    <t>Fixed Rate - Advance Maturity Date 29-Jul-21 | Long-term</t>
  </si>
  <si>
    <t>Jul. 29,
		2021</t>
  </si>
  <si>
    <t>1.42%</t>
  </si>
  <si>
    <t>Fixed Rate -Advance Maturity Date 19-Aug-21 | Long-term</t>
  </si>
  <si>
    <t>Aug. 19,
		2021</t>
  </si>
  <si>
    <t>1.55%</t>
  </si>
  <si>
    <t>Fixed Rate - Advance Maturity Date 7-Oct-21 | Long-term</t>
  </si>
  <si>
    <t>Oct. 7,
		2021</t>
  </si>
  <si>
    <t>3.19%</t>
  </si>
  <si>
    <t>Fixed Rate - Advance Maturity Date 12-Oct-21 | Long-term</t>
  </si>
  <si>
    <t>3.23%</t>
  </si>
  <si>
    <t>Fixed Rate - Advance Maturity Date 20-Oct-21 | Long-term</t>
  </si>
  <si>
    <t>Oct. 20,
		2021</t>
  </si>
  <si>
    <t>2.12%</t>
  </si>
  <si>
    <t>Fixed Rate - Advance Maturity Date 6 Jun 22 | Long-term</t>
  </si>
  <si>
    <t>Jun. 6,
		2022</t>
  </si>
  <si>
    <t>2.05%</t>
  </si>
  <si>
    <t>Fixed Rate - Advance Maturity Date 6-Sep-22 | Long-term</t>
  </si>
  <si>
    <t>Sep. 6,
		2022</t>
  </si>
  <si>
    <t>Fixed Rate - Advance Maturity Date 22-Sep-22 | Long-term</t>
  </si>
  <si>
    <t>Sep. 22,
		2022</t>
  </si>
  <si>
    <t>2.11%</t>
  </si>
  <si>
    <t>Fixed Rate - Advance Maturity Date 12-Oct-22 | Long-term</t>
  </si>
  <si>
    <t>Oct. 12,
		2022</t>
  </si>
  <si>
    <t>2.22%</t>
  </si>
  <si>
    <t>Fixed Rate - Advance Maturity Date 17-Oct-22 | Long-term</t>
  </si>
  <si>
    <t>Oct. 17,
		2022</t>
  </si>
  <si>
    <t>2.18%</t>
  </si>
  <si>
    <t>Fixed Rate - Advance Maturity Date 26-Oct-22 | Long-term</t>
  </si>
  <si>
    <t>Oct. 26,
		2022</t>
  </si>
  <si>
    <t>2.29%</t>
  </si>
  <si>
    <t>Fixed Rate - Advance Maturity Date 31-Oct-22 | Long-term</t>
  </si>
  <si>
    <t>Oct. 31,
		2022</t>
  </si>
  <si>
    <t>2.30%</t>
  </si>
  <si>
    <t>Fixed Rate - Advance Maturity Date 13-Dec-22 | Long-term</t>
  </si>
  <si>
    <t>Dec. 13,
		2022</t>
  </si>
  <si>
    <t>2.44%</t>
  </si>
  <si>
    <t>Fixed Rate - Advance Maturity Date 17-Jan-23 | Long-term</t>
  </si>
  <si>
    <t>Jan. 27,
		2024</t>
  </si>
  <si>
    <t>2.58%</t>
  </si>
  <si>
    <t>Fixed Rate - Advance Maturity Date 27-Mar-23 | Long-term</t>
  </si>
  <si>
    <t>Mar. 27,
		2023</t>
  </si>
  <si>
    <t>2.93%</t>
  </si>
  <si>
    <t>Fixed Rate Advances | Long-term</t>
  </si>
  <si>
    <t>Fixed Rate Advances | Weighted average rate | Long-term</t>
  </si>
  <si>
    <t>2.39%</t>
  </si>
  <si>
    <t>Weighted average coupon rate</t>
  </si>
  <si>
    <t>DERIVATIVES (Details) - USD ($) $ in Thousands</t>
  </si>
  <si>
    <t>Derivative [Line Items]</t>
  </si>
  <si>
    <t>Unrealized Gain</t>
  </si>
  <si>
    <t>Interest rate swap contract</t>
  </si>
  <si>
    <t>Notional Amount</t>
  </si>
  <si>
    <t>Pay Rate</t>
  </si>
  <si>
    <t>Receive Rate</t>
  </si>
  <si>
    <t>1 Month Libor</t>
  </si>
  <si>
    <t>1 Mth Libor</t>
  </si>
  <si>
    <t>Apr. 6,
		2021</t>
  </si>
  <si>
    <t>1.18%</t>
  </si>
  <si>
    <t>Jun. 13,
		2021</t>
  </si>
  <si>
    <t>4.10%</t>
  </si>
  <si>
    <t>1 Month Libor +276 bp</t>
  </si>
  <si>
    <t>1 Mth Libor +276 bp</t>
  </si>
  <si>
    <t>Aug. 1,
		2026</t>
  </si>
  <si>
    <t>DERIVATIVES (Detail Textuals) - USD ($)</t>
  </si>
  <si>
    <t>Financing Receivable, Allowance For Credit Losses [Line Items]</t>
  </si>
  <si>
    <t>Interest rate swap agreements outstanding amount</t>
  </si>
  <si>
    <t>Income recognized as ineffectiveness through earnings</t>
  </si>
  <si>
    <t>Interest rate swap designated as a fair value hedge</t>
  </si>
  <si>
    <t>Income recognized through earnings</t>
  </si>
  <si>
    <t>INCOME TAXES - Items that gave rise to significant portions of deferred income taxes (Details) - USD ($) $ in Thousands</t>
  </si>
  <si>
    <t>Deferred tax assets:</t>
  </si>
  <si>
    <t>Nonaccrual interest</t>
  </si>
  <si>
    <t>Accrued vacation</t>
  </si>
  <si>
    <t>Capital loss carryforward</t>
  </si>
  <si>
    <t>Split dollar life insurance</t>
  </si>
  <si>
    <t>Post-retirement benefits</t>
  </si>
  <si>
    <t>Unrealized losses on available for sale securities</t>
  </si>
  <si>
    <t>Deferred compensation</t>
  </si>
  <si>
    <t>Purchase accounting adjustments</t>
  </si>
  <si>
    <t>Employee benefit plans</t>
  </si>
  <si>
    <t>Total deferred tax assets</t>
  </si>
  <si>
    <t>Valuation allowance</t>
  </si>
  <si>
    <t>Total deferred tax assets, net of valuation allowance</t>
  </si>
  <si>
    <t>Deferred tax liabilities:</t>
  </si>
  <si>
    <t>Property</t>
  </si>
  <si>
    <t>Unrealized gains on interest rate swaps</t>
  </si>
  <si>
    <t>Deferred loan fees</t>
  </si>
  <si>
    <t>Total deferred tax liabilities</t>
  </si>
  <si>
    <t>Net deferred tax assets</t>
  </si>
  <si>
    <t>INCOME TAXES - The income tax expense differs from that computed at the statutory federal corporate tax rate (Details 1) - USD ($) $ in Thousands</t>
  </si>
  <si>
    <t>Tax expense (benefit) at statutory rate</t>
  </si>
  <si>
    <t>Adjustments resulting from:</t>
  </si>
  <si>
    <t>Write-down of deferred tax asset, amount</t>
  </si>
  <si>
    <t>Non deductible merger expenses, amount</t>
  </si>
  <si>
    <t>Tax exempt income, amount</t>
  </si>
  <si>
    <t>Income from bank owned life insurance, amount</t>
  </si>
  <si>
    <t>Employee benefit plans, amount</t>
  </si>
  <si>
    <t>Other, amount</t>
  </si>
  <si>
    <t>Income tax expense (benefit)</t>
  </si>
  <si>
    <t>Tax at statutory rate, percentage of pretax income</t>
  </si>
  <si>
    <t>24.25%</t>
  </si>
  <si>
    <t>(34.00%)</t>
  </si>
  <si>
    <t>Write-down of deferred tax asset, percentage of pretax income</t>
  </si>
  <si>
    <t>34.61%</t>
  </si>
  <si>
    <t>(0.00%)</t>
  </si>
  <si>
    <t>Non deductible merger expenses, percentage of pretax income</t>
  </si>
  <si>
    <t>0.00%</t>
  </si>
  <si>
    <t>Tax exempt income, percentage of pretax income</t>
  </si>
  <si>
    <t>(1.32%)</t>
  </si>
  <si>
    <t>(1.26%)</t>
  </si>
  <si>
    <t>Income from bank owned life insurance, percentage of pretax income</t>
  </si>
  <si>
    <t>(1.54%)</t>
  </si>
  <si>
    <t>(5.19%)</t>
  </si>
  <si>
    <t>Employee benefit plans, percentage of pretax income</t>
  </si>
  <si>
    <t>0.63%</t>
  </si>
  <si>
    <t>2.08%</t>
  </si>
  <si>
    <t>Other, percentage of pretax income</t>
  </si>
  <si>
    <t>0.19%</t>
  </si>
  <si>
    <t>0.09%</t>
  </si>
  <si>
    <t>Income tax expense, percentage of pretax income</t>
  </si>
  <si>
    <t>56.82%</t>
  </si>
  <si>
    <t>(36.24%)</t>
  </si>
  <si>
    <t>INCOME TAXES (Detail Textuals) - USD ($) $ in Thousands</t>
  </si>
  <si>
    <t>Income Taxes [Line Items]</t>
  </si>
  <si>
    <t>Income tax expense</t>
  </si>
  <si>
    <t>TCJA remeasurement of deferred tax assets</t>
  </si>
  <si>
    <t>Effective income tax rate</t>
  </si>
  <si>
    <t>Tax at statutory rate</t>
  </si>
  <si>
    <t>January 1, 2018</t>
  </si>
  <si>
    <t>21.00%</t>
  </si>
  <si>
    <t>October 1, 2018</t>
  </si>
  <si>
    <t>STOCK COMPENSATION PLANS - Summary of non-vested stock award activity (Details) - $ / shares</t>
  </si>
  <si>
    <t>Number of Shares</t>
  </si>
  <si>
    <t>Nonvested stock awards</t>
  </si>
  <si>
    <t>Granted</t>
  </si>
  <si>
    <t>Forfeited</t>
  </si>
  <si>
    <t>Vested</t>
  </si>
  <si>
    <t>Weighted Average Grant Date Fair Value</t>
  </si>
  <si>
    <t>STOCK COMPENSATION PLANS - Summary of status of stock options under Stock Option Plan (Details 1) - 2008 Option Plan and 2014 SIP - Stock Options - $ / shares</t>
  </si>
  <si>
    <t>Outstanding at October 1</t>
  </si>
  <si>
    <t>Exercised</t>
  </si>
  <si>
    <t>Outstanding at March 31</t>
  </si>
  <si>
    <t>Exercisable at March 31</t>
  </si>
  <si>
    <t>Weighted Average Exercise Price</t>
  </si>
  <si>
    <t>STOCK COMPENSATION PLANS (Detail Textuals) - USD ($) $ / shares in Units, $ in Millions</t>
  </si>
  <si>
    <t>1 Months Ended</t>
  </si>
  <si>
    <t>Aug. 31, 2016</t>
  </si>
  <si>
    <t>Share-based Compensation Arrangement by Share-based Payment Award [Line Items]</t>
  </si>
  <si>
    <t>Number of shares granted</t>
  </si>
  <si>
    <t>2008 Recognition and Retention Plan ("2008 RRP")</t>
  </si>
  <si>
    <t>Shares purchased by RRP trust</t>
  </si>
  <si>
    <t>Value of shares purchased in open market by RRP trust</t>
  </si>
  <si>
    <t>Average price per share of common stock purchased in the open market</t>
  </si>
  <si>
    <t>Percentage of vesting per year</t>
  </si>
  <si>
    <t>20.00%</t>
  </si>
  <si>
    <t>Vesting period of awards granted</t>
  </si>
  <si>
    <t>5 years</t>
  </si>
  <si>
    <t>STOCK COMPENSATION PLANS (Detail Textuals 1) - USD ($)</t>
  </si>
  <si>
    <t>May 31, 2017</t>
  </si>
  <si>
    <t>Feb. 28, 2015</t>
  </si>
  <si>
    <t>2008 Stock Option Plan (the "2008 Option Plan") | Stock Options</t>
  </si>
  <si>
    <t>Percentage of vesting and exercisable per year</t>
  </si>
  <si>
    <t>Vesting period of options</t>
  </si>
  <si>
    <t>Exercisable period of options after grant date</t>
  </si>
  <si>
    <t>10 years</t>
  </si>
  <si>
    <t>Number of common stock available for issuance</t>
  </si>
  <si>
    <t>2014 Stock Incentive Plan</t>
  </si>
  <si>
    <t>2014 Stock Incentive Plan | Stock Options</t>
  </si>
  <si>
    <t>Number of shares for issuance pursuant to options</t>
  </si>
  <si>
    <t>2014 Stock Incentive Plan | Restricted stock awards or units</t>
  </si>
  <si>
    <t>Weighted average period for recognition of nonvested awards</t>
  </si>
  <si>
    <t>2008 RRP and 2014 SIP</t>
  </si>
  <si>
    <t>Number of shares purchased for award</t>
  </si>
  <si>
    <t>2008 RRP and 2014 SIP | Restricted stock awards or units</t>
  </si>
  <si>
    <t>Recognized compensation expense</t>
  </si>
  <si>
    <t>Additional compensation expense for shares awarded remained unrecognized</t>
  </si>
  <si>
    <t>2008 Option Plan and 2014 SIP | Stock Options</t>
  </si>
  <si>
    <t>Additional compensation expense for options awarded remained unrecognized</t>
  </si>
  <si>
    <t>2 years 6 months</t>
  </si>
  <si>
    <t>STOCK COMPENSATION PLANS (Detail Textuals 2)</t>
  </si>
  <si>
    <t>Mar. 31, 2018$ / shares</t>
  </si>
  <si>
    <t>Weighted average remaining contractual term for options outstanding</t>
  </si>
  <si>
    <t>4 years</t>
  </si>
  <si>
    <t>2008 Option Plan and 2014 SIP | Stock Options | Granted in fiscal 2009</t>
  </si>
  <si>
    <t>Estimated fair value of options granted per share</t>
  </si>
  <si>
    <t>2008 Option Plan and 2014 SIP | Stock Options | Granted in fiscal 2010</t>
  </si>
  <si>
    <t>2008 Option Plan and 2014 SIP | Stock Options | Granted in fiscal 2013</t>
  </si>
  <si>
    <t>2008 Option Plan and 2014 SIP | Stock Options | Granted in fiscal 2014</t>
  </si>
  <si>
    <t>2008 Option Plan and 2014 SIP | Stock Options | Granted in fiscal 2015</t>
  </si>
  <si>
    <t>2008 Option Plan and 2014 SIP | Stock Options | Granted in fiscal 2016</t>
  </si>
  <si>
    <t>2008 Option Plan and 2014 SIP | Stock Options | Granted in fiscal 2017</t>
  </si>
  <si>
    <t>Fair value, valuation method</t>
  </si>
  <si>
    <t>Black-Scholes pricing model</t>
  </si>
  <si>
    <t>Exercise price and fair value</t>
  </si>
  <si>
    <t>Expected term</t>
  </si>
  <si>
    <t>7 years</t>
  </si>
  <si>
    <t>Volatility rate</t>
  </si>
  <si>
    <t>14.37%</t>
  </si>
  <si>
    <t>Expected interest rate</t>
  </si>
  <si>
    <t>Expected yield</t>
  </si>
  <si>
    <t>0.69%</t>
  </si>
  <si>
    <t>2008 Option Plan and 2014 SIP | Stock Options | Granted in fiscal 2017 | Maximum</t>
  </si>
  <si>
    <t>2008 Option Plan and 2014 SIP | Stock Options | Granted in fiscal 2017 | Minimum</t>
  </si>
  <si>
    <t>2008 Option Plan and 2014 SIP | Stock Options | Granted in fiscal 2018</t>
  </si>
  <si>
    <t>15.90%</t>
  </si>
  <si>
    <t>2.82%</t>
  </si>
  <si>
    <t>1.08%</t>
  </si>
  <si>
    <t>COMMITMENTS AND CONTINGENT LIABILITIES (Detail Textuals) $ in Thousands</t>
  </si>
  <si>
    <t>Fair Value, Off-balance Sheet Risks, Disclosure Information [Line Items]</t>
  </si>
  <si>
    <t>Exposure related to loans sold to FHLB</t>
  </si>
  <si>
    <t>Aggregate undisbursed portion of loans-in-process</t>
  </si>
  <si>
    <t>Loans with unused commitments</t>
  </si>
  <si>
    <t>Number of loans with unused commitments | Loan</t>
  </si>
  <si>
    <t>Loan Origination Commitments</t>
  </si>
  <si>
    <t>Loan Origination Commitments | Minimum</t>
  </si>
  <si>
    <t>Market interest rate on fixed and variable rate loans</t>
  </si>
  <si>
    <t>4.00%</t>
  </si>
  <si>
    <t>3.75%</t>
  </si>
  <si>
    <t>Loan Origination Commitments | Maximum</t>
  </si>
  <si>
    <t>5.75%</t>
  </si>
  <si>
    <t>5.25%</t>
  </si>
  <si>
    <t>Unused lines of Credit</t>
  </si>
  <si>
    <t>Letters of Credit</t>
  </si>
  <si>
    <t>FAIR VALUE MEASUREMENT - Assets measured at fair value on recurring basis (Details) - Fair Value, Measurements, Recurring - Fair Value - USD ($) $ in Thousands</t>
  </si>
  <si>
    <t>Assets:</t>
  </si>
  <si>
    <t>Assets, total</t>
  </si>
  <si>
    <t>U.S. Government and agency obligations | Level 1</t>
  </si>
  <si>
    <t>U.S. Government and agency obligations | Level 2</t>
  </si>
  <si>
    <t>U.S. Government and agency obligations | Level 3</t>
  </si>
  <si>
    <t>Mortgage-backed securities - US Government agencies</t>
  </si>
  <si>
    <t>Mortgage-backed securities - US Government agencies | Level 1</t>
  </si>
  <si>
    <t>Mortgage-backed securities - US Government agencies | Level 2</t>
  </si>
  <si>
    <t>Mortgage-backed securities - US Government agencies | Level 3</t>
  </si>
  <si>
    <t>Corporate bonds | Level 1</t>
  </si>
  <si>
    <t>Corporate bonds | Level 2</t>
  </si>
  <si>
    <t>Corporate bonds | Level 3</t>
  </si>
  <si>
    <t>FHLMC preferred stock | Level 1</t>
  </si>
  <si>
    <t>FHLMC preferred stock | Level 2</t>
  </si>
  <si>
    <t>FHLMC preferred stock | Level 3</t>
  </si>
  <si>
    <t>Interest rate swap contracts</t>
  </si>
  <si>
    <t>Interest rate swap contracts | Level 1</t>
  </si>
  <si>
    <t>Interest rate swap contracts | Level 2</t>
  </si>
  <si>
    <t>Interest rate swap contracts | Level 3</t>
  </si>
  <si>
    <t>FAIR VALUE MEASUREMENT - Changes in level 3 assets measured at fair value (Details 1) - Fair Value, Measurements, Nonrecurring - Fair Value - USD ($) $ in Thousands</t>
  </si>
  <si>
    <t>Fair Value, Assets and Liabilities Measured on Recurring and Nonrecurring Basis [Line Items]</t>
  </si>
  <si>
    <t>Impaired loans</t>
  </si>
  <si>
    <t>FAIR VALUE MEASUREMENT - Valuation processes used to determine nonrecurring fair value measurements categorized within level 3 (Details 2) - Fair Value, Measurements, Nonrecurring - Fair Value - USD ($) $ in Thousands</t>
  </si>
  <si>
    <t>Fair Value Measurements, Recurring and Nonrecurring, Valuation Techniques [Line Items]</t>
  </si>
  <si>
    <t>Level 3 | Impaired loan | Property Appraisals Valuation Technique</t>
  </si>
  <si>
    <t>Valuation Technique</t>
  </si>
  <si>
    <t>[1],[2]</t>
  </si>
  <si>
    <t>Property appraisals</t>
  </si>
  <si>
    <t>Unobservable Input</t>
  </si>
  <si>
    <t>[3]</t>
  </si>
  <si>
    <t>Management discount for selling costs, property type and market volatility</t>
  </si>
  <si>
    <t>Level 3 | Impaired loan | Property Appraisals Valuation Technique | Minimum</t>
  </si>
  <si>
    <t>Management discount rate</t>
  </si>
  <si>
    <t>6.00%</t>
  </si>
  <si>
    <t>Level 3 | Impaired loan | Property Appraisals Valuation Technique | Maximum</t>
  </si>
  <si>
    <t>48.00%</t>
  </si>
  <si>
    <t>57.00%</t>
  </si>
  <si>
    <t>Level 3 | Impaired loan | Property Appraisals Valuation Technique | Weighted Average</t>
  </si>
  <si>
    <t>10.00%</t>
  </si>
  <si>
    <t>7.00%</t>
  </si>
  <si>
    <t>Level 3 | Real estate owned | Property Appraisals Valuation Technique</t>
  </si>
  <si>
    <t>Fair value is generally determined through independent appraisals of the underlying collateral, which generally includes various Level 3 inputs, which are not identifiable.</t>
  </si>
  <si>
    <t>[2]</t>
  </si>
  <si>
    <t>Includes qualitative adjustments by management and estimated liquidation expenses.</t>
  </si>
  <si>
    <t>Appraisals may be adjusted by management for qualitative factors such as economic conditions and estimated liquidation expenses. The range and weighted average of liquidation expenses and other appraisal adjustments are presented as a percent of the appraisal.</t>
  </si>
  <si>
    <t>FAIR VALUE MEASUREMENT - Assets measured at fair value on a non-recurring basis and the adjustments to the carrying value (Details 3) - USD ($) $ in Thousands</t>
  </si>
  <si>
    <t>Cash and cash equivalents</t>
  </si>
  <si>
    <t>Investment and mortgage-backed securities available for sale</t>
  </si>
  <si>
    <t>Investment and mortgage-backed securities held to maturity</t>
  </si>
  <si>
    <t>Loans receivable, net</t>
  </si>
  <si>
    <t>Federal Home Loan Bank stock</t>
  </si>
  <si>
    <t>Liabilities:</t>
  </si>
  <si>
    <t>Checking accounts</t>
  </si>
  <si>
    <t>Passbook, club and statement savings accounts</t>
  </si>
  <si>
    <t>Advances from FHLB short-term</t>
  </si>
  <si>
    <t>Advances from FHLB long-term</t>
  </si>
  <si>
    <t>Level 1 | Fair Value</t>
  </si>
  <si>
    <t>Level 2 | Fair Value</t>
  </si>
  <si>
    <t>Level 3 | Fair Value</t>
  </si>
  <si>
    <t>FAIR VALUE MEASUREMENT (Detail Textuals) $ in Millions</t>
  </si>
  <si>
    <t>Collateral dependent impaired loans, fair value</t>
  </si>
  <si>
    <t>GOODWILL AND OTHER INTANGIBLE ASSETS - Related to acquisition of Polonia Bancorp (Details) - USD ($) $ in Thousands</t>
  </si>
  <si>
    <t>Goodwill [Roll Forward]</t>
  </si>
  <si>
    <t>Balance, Goodwill</t>
  </si>
  <si>
    <t>Additions/Adjustments</t>
  </si>
  <si>
    <t>Finite-lived Intangible Assets [Roll Forward]</t>
  </si>
  <si>
    <t>Balance</t>
  </si>
  <si>
    <t>Intangible Assets Net Including Goodwill [Roll Forward]</t>
  </si>
  <si>
    <t>Balance, Total</t>
  </si>
  <si>
    <t>Amortization</t>
  </si>
  <si>
    <t>Amortization Period</t>
  </si>
  <si>
    <t>GOODWILL AND OTHER INTANGIBLE ASSETS - Future fiscal periods amortization expense (Details 1) $ in Thousands</t>
  </si>
  <si>
    <t>Thereaft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8776</v>
      </c>
    </row>
    <row r="6" spans="1:3">
      <c r="A6" s="4" t="s">
        <v>8</v>
      </c>
      <c r="B6" s="4" t="s">
        <v>9</v>
      </c>
    </row>
    <row r="7" spans="1:3">
      <c r="A7" s="4" t="s">
        <v>10</v>
      </c>
      <c r="B7" s="4" t="s">
        <v>11</v>
      </c>
    </row>
    <row r="8" spans="1:3">
      <c r="A8" s="4" t="s">
        <v>12</v>
      </c>
      <c r="B8" s="4" t="s">
        <v>13</v>
      </c>
    </row>
    <row r="9" spans="1:3">
      <c r="A9" s="4" t="s">
        <v>14</v>
      </c>
      <c r="C9" s="5" t="n">
        <v>8992535</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20</v>
      </c>
      <c r="C3" s="7" t="n">
        <v>2274</v>
      </c>
    </row>
    <row r="4" spans="1:3">
      <c r="A4" s="4" t="s">
        <v>28</v>
      </c>
      <c r="B4" s="5" t="n">
        <v>15388</v>
      </c>
      <c r="C4" s="5" t="n">
        <v>25629</v>
      </c>
    </row>
    <row r="5" spans="1:3">
      <c r="A5" s="4" t="s">
        <v>29</v>
      </c>
      <c r="B5" s="5" t="n">
        <v>18108</v>
      </c>
      <c r="C5" s="5" t="n">
        <v>27903</v>
      </c>
    </row>
    <row r="6" spans="1:3">
      <c r="A6" s="4" t="s">
        <v>30</v>
      </c>
      <c r="B6" s="5" t="n">
        <v>1604</v>
      </c>
      <c r="C6" s="5" t="n">
        <v>1604</v>
      </c>
    </row>
    <row r="7" spans="1:3">
      <c r="A7" s="4" t="s">
        <v>31</v>
      </c>
      <c r="B7" s="5" t="n">
        <v>219103</v>
      </c>
      <c r="C7" s="5" t="n">
        <v>178402</v>
      </c>
    </row>
    <row r="8" spans="1:3">
      <c r="A8" s="4" t="s">
        <v>32</v>
      </c>
      <c r="B8" s="5" t="n">
        <v>63026</v>
      </c>
      <c r="C8" s="5" t="n">
        <v>61284</v>
      </c>
    </row>
    <row r="9" spans="1:3">
      <c r="A9" s="4" t="s">
        <v>33</v>
      </c>
      <c r="B9" s="5" t="n">
        <v>584380</v>
      </c>
      <c r="C9" s="5" t="n">
        <v>571343</v>
      </c>
    </row>
    <row r="10" spans="1:3">
      <c r="A10" s="4" t="s">
        <v>34</v>
      </c>
      <c r="B10" s="5" t="n">
        <v>3439</v>
      </c>
      <c r="C10" s="5" t="n">
        <v>2825</v>
      </c>
    </row>
    <row r="11" spans="1:3">
      <c r="A11" s="4" t="s">
        <v>35</v>
      </c>
      <c r="B11" s="5" t="n">
        <v>85</v>
      </c>
      <c r="C11" s="5" t="n">
        <v>192</v>
      </c>
    </row>
    <row r="12" spans="1:3">
      <c r="A12" s="4" t="s">
        <v>36</v>
      </c>
      <c r="B12" s="5" t="n">
        <v>6759</v>
      </c>
      <c r="C12" s="5" t="n">
        <v>6002</v>
      </c>
    </row>
    <row r="13" spans="1:3">
      <c r="A13" s="4" t="s">
        <v>37</v>
      </c>
      <c r="B13" s="5" t="n">
        <v>7671</v>
      </c>
      <c r="C13" s="5" t="n">
        <v>7804</v>
      </c>
    </row>
    <row r="14" spans="1:3">
      <c r="A14" s="4" t="s">
        <v>38</v>
      </c>
      <c r="B14" s="5" t="n">
        <v>28370</v>
      </c>
      <c r="C14" s="5" t="n">
        <v>28048</v>
      </c>
    </row>
    <row r="15" spans="1:3">
      <c r="A15" s="4" t="s">
        <v>39</v>
      </c>
      <c r="B15" s="5" t="n">
        <v>1534</v>
      </c>
      <c r="C15" s="5" t="n">
        <v>3231</v>
      </c>
    </row>
    <row r="16" spans="1:3">
      <c r="A16" s="4" t="s">
        <v>40</v>
      </c>
      <c r="B16" s="5" t="n">
        <v>6102</v>
      </c>
      <c r="C16" s="5" t="n">
        <v>6102</v>
      </c>
    </row>
    <row r="17" spans="1:3">
      <c r="A17" s="4" t="s">
        <v>41</v>
      </c>
      <c r="B17" s="5" t="n">
        <v>639</v>
      </c>
      <c r="C17" s="5" t="n">
        <v>709</v>
      </c>
    </row>
    <row r="18" spans="1:3">
      <c r="A18" s="4" t="s">
        <v>42</v>
      </c>
      <c r="B18" s="5" t="n">
        <v>3555</v>
      </c>
      <c r="C18" s="5" t="n">
        <v>4091</v>
      </c>
    </row>
    <row r="19" spans="1:3">
      <c r="A19" s="4" t="s">
        <v>43</v>
      </c>
      <c r="B19" s="5" t="n">
        <v>944375</v>
      </c>
      <c r="C19" s="5" t="n">
        <v>899540</v>
      </c>
    </row>
    <row r="20" spans="1:3">
      <c r="A20" s="3" t="s">
        <v>44</v>
      </c>
    </row>
    <row r="21" spans="1:3">
      <c r="A21" s="4" t="s">
        <v>45</v>
      </c>
      <c r="B21" s="5" t="n">
        <v>11904</v>
      </c>
      <c r="C21" s="5" t="n">
        <v>9375</v>
      </c>
    </row>
    <row r="22" spans="1:3">
      <c r="A22" s="4" t="s">
        <v>46</v>
      </c>
      <c r="B22" s="5" t="n">
        <v>662798</v>
      </c>
      <c r="C22" s="5" t="n">
        <v>626607</v>
      </c>
    </row>
    <row r="23" spans="1:3">
      <c r="A23" s="4" t="s">
        <v>47</v>
      </c>
      <c r="B23" s="5" t="n">
        <v>674702</v>
      </c>
      <c r="C23" s="5" t="n">
        <v>635982</v>
      </c>
    </row>
    <row r="24" spans="1:3">
      <c r="A24" s="4" t="s">
        <v>48</v>
      </c>
      <c r="B24" s="5" t="n">
        <v>20000</v>
      </c>
      <c r="C24" s="5" t="n">
        <v>20000</v>
      </c>
    </row>
    <row r="25" spans="1:3">
      <c r="A25" s="4" t="s">
        <v>49</v>
      </c>
      <c r="B25" s="5" t="n">
        <v>106355</v>
      </c>
      <c r="C25" s="5" t="n">
        <v>94318</v>
      </c>
    </row>
    <row r="26" spans="1:3">
      <c r="A26" s="4" t="s">
        <v>50</v>
      </c>
      <c r="B26" s="5" t="n">
        <v>1328</v>
      </c>
      <c r="C26" s="5" t="n">
        <v>1933</v>
      </c>
    </row>
    <row r="27" spans="1:3">
      <c r="A27" s="4" t="s">
        <v>51</v>
      </c>
      <c r="B27" s="5" t="n">
        <v>2490</v>
      </c>
      <c r="C27" s="5" t="n">
        <v>2207</v>
      </c>
    </row>
    <row r="28" spans="1:3">
      <c r="A28" s="4" t="s">
        <v>52</v>
      </c>
      <c r="B28" s="5" t="n">
        <v>7440</v>
      </c>
      <c r="C28" s="5" t="n">
        <v>8921</v>
      </c>
    </row>
    <row r="29" spans="1:3">
      <c r="A29" s="4" t="s">
        <v>53</v>
      </c>
      <c r="B29" s="5" t="n">
        <v>812315</v>
      </c>
      <c r="C29" s="5" t="n">
        <v>763361</v>
      </c>
    </row>
    <row r="30" spans="1:3">
      <c r="A30" s="3" t="s">
        <v>54</v>
      </c>
    </row>
    <row r="31" spans="1:3">
      <c r="A31" s="4" t="s">
        <v>55</v>
      </c>
      <c r="B31" s="4" t="s">
        <v>56</v>
      </c>
      <c r="C31" s="4" t="s">
        <v>56</v>
      </c>
    </row>
    <row r="32" spans="1:3">
      <c r="A32" s="4" t="s">
        <v>57</v>
      </c>
      <c r="B32" s="5" t="n">
        <v>108</v>
      </c>
      <c r="C32" s="5" t="n">
        <v>108</v>
      </c>
    </row>
    <row r="33" spans="1:3">
      <c r="A33" s="4" t="s">
        <v>58</v>
      </c>
      <c r="B33" s="5" t="n">
        <v>118549</v>
      </c>
      <c r="C33" s="5" t="n">
        <v>118751</v>
      </c>
    </row>
    <row r="34" spans="1:3">
      <c r="A34" s="4" t="s">
        <v>59</v>
      </c>
      <c r="B34" s="5" t="n">
        <v>-27177</v>
      </c>
      <c r="C34" s="5" t="n">
        <v>-26707</v>
      </c>
    </row>
    <row r="35" spans="1:3">
      <c r="A35" s="4" t="s">
        <v>60</v>
      </c>
      <c r="B35" s="5" t="n">
        <v>45035</v>
      </c>
      <c r="C35" s="5" t="n">
        <v>44787</v>
      </c>
    </row>
    <row r="36" spans="1:3">
      <c r="A36" s="4" t="s">
        <v>61</v>
      </c>
      <c r="B36" s="5" t="n">
        <v>-4455</v>
      </c>
      <c r="C36" s="5" t="n">
        <v>-760</v>
      </c>
    </row>
    <row r="37" spans="1:3">
      <c r="A37" s="4" t="s">
        <v>62</v>
      </c>
      <c r="B37" s="5" t="n">
        <v>132060</v>
      </c>
      <c r="C37" s="5" t="n">
        <v>136179</v>
      </c>
    </row>
    <row r="38" spans="1:3">
      <c r="A38" s="4" t="s">
        <v>63</v>
      </c>
      <c r="B38" s="7" t="n">
        <v>944375</v>
      </c>
      <c r="C38" s="7" t="n">
        <v>8995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66</v>
      </c>
      <c r="B1" s="2" t="s">
        <v>1</v>
      </c>
    </row>
    <row r="2" spans="1:2">
      <c r="B2" s="2" t="s">
        <v>2</v>
      </c>
    </row>
    <row r="3" spans="1:2">
      <c r="A3" s="3" t="s">
        <v>225</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3</v>
      </c>
      <c r="B1" s="2" t="s">
        <v>1</v>
      </c>
    </row>
    <row r="2" spans="1:2">
      <c r="B2" s="2" t="s">
        <v>2</v>
      </c>
    </row>
    <row r="3" spans="1:2">
      <c r="A3" s="3" t="s">
        <v>228</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6</v>
      </c>
      <c r="B1" s="2" t="s">
        <v>1</v>
      </c>
    </row>
    <row r="2" spans="1:2">
      <c r="B2" s="2" t="s">
        <v>2</v>
      </c>
    </row>
    <row r="3" spans="1:2">
      <c r="A3" s="3" t="s">
        <v>231</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34</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37</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5</v>
      </c>
      <c r="B1" s="2" t="s">
        <v>1</v>
      </c>
    </row>
    <row r="2" spans="1:2">
      <c r="B2" s="2" t="s">
        <v>2</v>
      </c>
    </row>
    <row r="3" spans="1:2">
      <c r="A3" s="3" t="s">
        <v>240</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8</v>
      </c>
      <c r="B1" s="2" t="s">
        <v>1</v>
      </c>
    </row>
    <row r="2" spans="1:2">
      <c r="B2" s="2" t="s">
        <v>2</v>
      </c>
    </row>
    <row r="3" spans="1:2">
      <c r="A3" s="3" t="s">
        <v>243</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5</v>
      </c>
    </row>
    <row r="2" spans="1:3">
      <c r="A2" s="3" t="s">
        <v>65</v>
      </c>
    </row>
    <row r="3" spans="1:3">
      <c r="A3" s="4" t="s">
        <v>66</v>
      </c>
      <c r="B3" s="7" t="n">
        <v>225480</v>
      </c>
      <c r="C3" s="7" t="n">
        <v>180087</v>
      </c>
    </row>
    <row r="4" spans="1:3">
      <c r="A4" s="4" t="s">
        <v>67</v>
      </c>
      <c r="B4" s="5" t="n">
        <v>60137</v>
      </c>
      <c r="C4" s="5" t="n">
        <v>60179</v>
      </c>
    </row>
    <row r="5" spans="1:3">
      <c r="A5" s="4" t="s">
        <v>68</v>
      </c>
      <c r="B5" s="7" t="n">
        <v>4841</v>
      </c>
      <c r="C5" s="7" t="n">
        <v>4466</v>
      </c>
    </row>
    <row r="6" spans="1:3">
      <c r="A6" s="4" t="s">
        <v>69</v>
      </c>
      <c r="B6" s="8" t="n">
        <v>0.01</v>
      </c>
      <c r="C6" s="8" t="n">
        <v>0.01</v>
      </c>
    </row>
    <row r="7" spans="1:3">
      <c r="A7" s="4" t="s">
        <v>70</v>
      </c>
      <c r="B7" s="5" t="n">
        <v>10000000</v>
      </c>
      <c r="C7" s="5" t="n">
        <v>10000000</v>
      </c>
    </row>
    <row r="8" spans="1:3">
      <c r="A8" s="4" t="s">
        <v>71</v>
      </c>
      <c r="B8" s="5" t="n">
        <v>0</v>
      </c>
      <c r="C8" s="5" t="n">
        <v>0</v>
      </c>
    </row>
    <row r="9" spans="1:3">
      <c r="A9" s="4" t="s">
        <v>72</v>
      </c>
      <c r="B9" s="8" t="n">
        <v>0.01</v>
      </c>
      <c r="C9" s="8" t="n">
        <v>0.01</v>
      </c>
    </row>
    <row r="10" spans="1:3">
      <c r="A10" s="4" t="s">
        <v>73</v>
      </c>
      <c r="B10" s="5" t="n">
        <v>40000000</v>
      </c>
      <c r="C10" s="5" t="n">
        <v>40000000</v>
      </c>
    </row>
    <row r="11" spans="1:3">
      <c r="A11" s="4" t="s">
        <v>74</v>
      </c>
      <c r="B11" s="5" t="n">
        <v>10819006</v>
      </c>
      <c r="C11" s="5" t="n">
        <v>10819006</v>
      </c>
    </row>
    <row r="12" spans="1:3">
      <c r="A12" s="4" t="s">
        <v>75</v>
      </c>
      <c r="B12" s="5" t="n">
        <v>8998235</v>
      </c>
      <c r="C12" s="5" t="n">
        <v>9008125</v>
      </c>
    </row>
    <row r="13" spans="1:3">
      <c r="A13" s="4" t="s">
        <v>76</v>
      </c>
      <c r="B13" s="5" t="n">
        <v>1820771</v>
      </c>
      <c r="C13" s="5" t="n">
        <v>18108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1</v>
      </c>
      <c r="B1" s="2" t="s">
        <v>1</v>
      </c>
    </row>
    <row r="2" spans="1:2">
      <c r="B2" s="2" t="s">
        <v>2</v>
      </c>
    </row>
    <row r="3" spans="1:2">
      <c r="A3" s="3" t="s">
        <v>246</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4</v>
      </c>
      <c r="B1" s="2" t="s">
        <v>1</v>
      </c>
    </row>
    <row r="2" spans="1:2">
      <c r="B2" s="2" t="s">
        <v>2</v>
      </c>
    </row>
    <row r="3" spans="1:2">
      <c r="A3" s="3" t="s">
        <v>249</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52</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55</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61</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64</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7"/>
  </cols>
  <sheetData>
    <row r="1" spans="1:2">
      <c r="A1" s="1" t="s">
        <v>341</v>
      </c>
      <c r="B1" s="2" t="s">
        <v>1</v>
      </c>
    </row>
    <row r="2" spans="1:2">
      <c r="B2" s="2" t="s">
        <v>342</v>
      </c>
    </row>
    <row r="3" spans="1:2">
      <c r="A3" s="3" t="s">
        <v>343</v>
      </c>
    </row>
    <row r="4" spans="1:2">
      <c r="A4" s="4" t="s">
        <v>344</v>
      </c>
      <c r="B4" s="5" t="n">
        <v>9</v>
      </c>
    </row>
    <row r="5" spans="1:2">
      <c r="A5" s="4" t="s">
        <v>345</v>
      </c>
      <c r="B5" s="5" t="n">
        <v>10</v>
      </c>
    </row>
    <row r="6" spans="1:2">
      <c r="A6" s="4" t="s">
        <v>346</v>
      </c>
    </row>
    <row r="7" spans="1:2">
      <c r="A7" s="3" t="s">
        <v>343</v>
      </c>
    </row>
    <row r="8" spans="1:2">
      <c r="A8" s="4" t="s">
        <v>347</v>
      </c>
      <c r="B8" s="4" t="s">
        <v>348</v>
      </c>
    </row>
    <row r="9" spans="1:2">
      <c r="A9" s="4" t="s">
        <v>349</v>
      </c>
    </row>
    <row r="10" spans="1:2">
      <c r="A10" s="3" t="s">
        <v>343</v>
      </c>
    </row>
    <row r="11" spans="1:2">
      <c r="A11" s="4" t="s">
        <v>350</v>
      </c>
      <c r="B11" s="7" t="n">
        <v>303000</v>
      </c>
    </row>
    <row r="12" spans="1:2">
      <c r="A12" s="4" t="s">
        <v>351</v>
      </c>
    </row>
    <row r="13" spans="1:2">
      <c r="A13" s="3" t="s">
        <v>343</v>
      </c>
    </row>
    <row r="14" spans="1:2">
      <c r="A14" s="4" t="s">
        <v>345</v>
      </c>
      <c r="B14" s="5" t="n">
        <v>8</v>
      </c>
    </row>
    <row r="15" spans="1:2">
      <c r="A15" s="4" t="s">
        <v>352</v>
      </c>
    </row>
    <row r="16" spans="1:2">
      <c r="A16" s="3" t="s">
        <v>343</v>
      </c>
    </row>
    <row r="17" spans="1:2">
      <c r="A17" s="4" t="s">
        <v>345</v>
      </c>
      <c r="B17" s="5" t="n">
        <v>1</v>
      </c>
    </row>
    <row r="18" spans="1:2">
      <c r="A18" s="4" t="s">
        <v>353</v>
      </c>
    </row>
    <row r="19" spans="1:2">
      <c r="A19" s="3" t="s">
        <v>343</v>
      </c>
    </row>
    <row r="20" spans="1:2">
      <c r="A20" s="4" t="s">
        <v>345</v>
      </c>
      <c r="B20"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78</v>
      </c>
      <c r="D1" s="2" t="s">
        <v>1</v>
      </c>
    </row>
    <row r="2" spans="1:5">
      <c r="B2" s="2" t="s">
        <v>2</v>
      </c>
      <c r="C2" s="2" t="s">
        <v>79</v>
      </c>
      <c r="D2" s="2" t="s">
        <v>2</v>
      </c>
      <c r="E2" s="2" t="s">
        <v>79</v>
      </c>
    </row>
    <row r="3" spans="1:5">
      <c r="A3" s="3" t="s">
        <v>355</v>
      </c>
    </row>
    <row r="4" spans="1:5">
      <c r="A4" s="4" t="s">
        <v>123</v>
      </c>
      <c r="B4" s="7" t="n">
        <v>2157</v>
      </c>
      <c r="C4" s="7" t="n">
        <v>-2140</v>
      </c>
      <c r="D4" s="7" t="n">
        <v>2191</v>
      </c>
      <c r="E4" s="7" t="n">
        <v>-1409</v>
      </c>
    </row>
    <row r="5" spans="1:5">
      <c r="A5" s="4" t="s">
        <v>356</v>
      </c>
      <c r="B5" s="5" t="n">
        <v>8851805</v>
      </c>
      <c r="C5" s="5" t="n">
        <v>8639908</v>
      </c>
      <c r="D5" s="5" t="n">
        <v>8853479</v>
      </c>
      <c r="E5" s="5" t="n">
        <v>7979541</v>
      </c>
    </row>
    <row r="6" spans="1:5">
      <c r="A6" s="4" t="s">
        <v>357</v>
      </c>
      <c r="B6" s="5" t="n">
        <v>0</v>
      </c>
      <c r="C6" s="5" t="n">
        <v>0</v>
      </c>
      <c r="D6" s="5" t="n">
        <v>0</v>
      </c>
      <c r="E6" s="5" t="n">
        <v>0</v>
      </c>
    </row>
    <row r="7" spans="1:5">
      <c r="A7" s="4" t="s">
        <v>358</v>
      </c>
      <c r="B7" s="5" t="n">
        <v>8851805</v>
      </c>
      <c r="C7" s="5" t="n">
        <v>8639908</v>
      </c>
      <c r="D7" s="5" t="n">
        <v>8853479</v>
      </c>
      <c r="E7" s="5" t="n">
        <v>7979541</v>
      </c>
    </row>
    <row r="8" spans="1:5">
      <c r="A8" s="4" t="s">
        <v>359</v>
      </c>
      <c r="B8" s="8" t="n">
        <v>0.24</v>
      </c>
      <c r="C8" s="8" t="n">
        <v>-0.27</v>
      </c>
      <c r="D8" s="8" t="n">
        <v>0.25</v>
      </c>
      <c r="E8" s="8" t="n">
        <v>-0.18</v>
      </c>
    </row>
    <row r="9" spans="1:5">
      <c r="A9" s="3" t="s">
        <v>360</v>
      </c>
    </row>
    <row r="10" spans="1:5">
      <c r="A10" s="4" t="s">
        <v>123</v>
      </c>
      <c r="B10" s="7" t="n">
        <v>2157</v>
      </c>
      <c r="C10" s="7" t="n">
        <v>-2140</v>
      </c>
      <c r="D10" s="7" t="n">
        <v>2191</v>
      </c>
      <c r="E10" s="7" t="n">
        <v>-1409</v>
      </c>
    </row>
    <row r="11" spans="1:5">
      <c r="A11" s="4" t="s">
        <v>361</v>
      </c>
      <c r="B11" s="5" t="n">
        <v>8851805</v>
      </c>
      <c r="C11" s="5" t="n">
        <v>8639908</v>
      </c>
      <c r="D11" s="5" t="n">
        <v>8853479</v>
      </c>
      <c r="E11" s="5" t="n">
        <v>7979541</v>
      </c>
    </row>
    <row r="12" spans="1:5">
      <c r="A12" s="4" t="s">
        <v>362</v>
      </c>
      <c r="B12" s="5" t="n">
        <v>326295</v>
      </c>
      <c r="C12" s="5" t="n">
        <v>0</v>
      </c>
      <c r="D12" s="5" t="n">
        <v>351436</v>
      </c>
      <c r="E12" s="5" t="n">
        <v>0</v>
      </c>
    </row>
    <row r="13" spans="1:5">
      <c r="A13" s="4" t="s">
        <v>363</v>
      </c>
      <c r="B13" s="5" t="n">
        <v>9178100</v>
      </c>
      <c r="C13" s="5" t="n">
        <v>8639908</v>
      </c>
      <c r="D13" s="5" t="n">
        <v>9204915</v>
      </c>
      <c r="E13" s="5" t="n">
        <v>7979541</v>
      </c>
    </row>
    <row r="14" spans="1:5">
      <c r="A14" s="4" t="s">
        <v>364</v>
      </c>
      <c r="B14" s="8" t="n">
        <v>0.24</v>
      </c>
      <c r="C14" s="8" t="n">
        <v>-0.27</v>
      </c>
      <c r="D14" s="8" t="n">
        <v>0.24</v>
      </c>
      <c r="E14" s="8" t="n">
        <v>-0.1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 customWidth="1" max="5" min="5" width="15"/>
    <col customWidth="1" max="6" min="6" width="14"/>
  </cols>
  <sheetData>
    <row r="1" spans="1:6">
      <c r="A1" s="1" t="s">
        <v>365</v>
      </c>
      <c r="C1" s="2" t="s">
        <v>78</v>
      </c>
      <c r="E1" s="2" t="s">
        <v>1</v>
      </c>
    </row>
    <row r="2" spans="1:6">
      <c r="C2" s="2" t="s">
        <v>2</v>
      </c>
      <c r="D2" s="2" t="s">
        <v>79</v>
      </c>
      <c r="E2" s="2" t="s">
        <v>2</v>
      </c>
      <c r="F2" s="2" t="s">
        <v>79</v>
      </c>
    </row>
    <row r="3" spans="1:6">
      <c r="A3" s="3" t="s">
        <v>366</v>
      </c>
    </row>
    <row r="4" spans="1:6">
      <c r="A4" s="4" t="s">
        <v>367</v>
      </c>
      <c r="C4" s="7" t="n">
        <v>-1765</v>
      </c>
      <c r="D4" s="7" t="n">
        <v>-997</v>
      </c>
      <c r="E4" s="7" t="n">
        <v>-760</v>
      </c>
      <c r="F4" s="7" t="n">
        <v>798</v>
      </c>
    </row>
    <row r="5" spans="1:6">
      <c r="A5" s="4" t="s">
        <v>368</v>
      </c>
      <c r="C5" s="5" t="n">
        <v>-2690</v>
      </c>
      <c r="D5" s="5" t="n">
        <v>-323</v>
      </c>
      <c r="E5" s="5" t="n">
        <v>-3392</v>
      </c>
      <c r="F5" s="5" t="n">
        <v>-2118</v>
      </c>
    </row>
    <row r="6" spans="1:6">
      <c r="A6" s="4" t="s">
        <v>136</v>
      </c>
      <c r="C6" s="5" t="n">
        <v>-2690</v>
      </c>
      <c r="D6" s="5" t="n">
        <v>-323</v>
      </c>
      <c r="E6" s="5" t="n">
        <v>-3392</v>
      </c>
      <c r="F6" s="5" t="n">
        <v>-2118</v>
      </c>
    </row>
    <row r="7" spans="1:6">
      <c r="A7" s="4" t="s">
        <v>147</v>
      </c>
      <c r="C7" s="5" t="n">
        <v>0</v>
      </c>
      <c r="D7" s="5" t="n">
        <v>0</v>
      </c>
      <c r="E7" s="5" t="n">
        <v>-303</v>
      </c>
      <c r="F7" s="5" t="n">
        <v>0</v>
      </c>
    </row>
    <row r="8" spans="1:6">
      <c r="A8" s="4" t="s">
        <v>369</v>
      </c>
      <c r="C8" s="5" t="n">
        <v>-4455</v>
      </c>
      <c r="D8" s="5" t="n">
        <v>-1320</v>
      </c>
      <c r="E8" s="5" t="n">
        <v>-4455</v>
      </c>
      <c r="F8" s="5" t="n">
        <v>-1320</v>
      </c>
    </row>
    <row r="9" spans="1:6">
      <c r="A9" s="4" t="s">
        <v>370</v>
      </c>
    </row>
    <row r="10" spans="1:6">
      <c r="A10" s="3" t="s">
        <v>366</v>
      </c>
    </row>
    <row r="11" spans="1:6">
      <c r="A11" s="4" t="s">
        <v>367</v>
      </c>
      <c r="B11" s="4" t="s">
        <v>371</v>
      </c>
      <c r="C11" s="5" t="n">
        <v>-2125</v>
      </c>
      <c r="D11" s="5" t="n">
        <v>-1348</v>
      </c>
      <c r="E11" s="5" t="n">
        <v>-1091</v>
      </c>
      <c r="F11" s="5" t="n">
        <v>931</v>
      </c>
    </row>
    <row r="12" spans="1:6">
      <c r="A12" s="4" t="s">
        <v>368</v>
      </c>
      <c r="B12" s="4" t="s">
        <v>371</v>
      </c>
      <c r="C12" s="5" t="n">
        <v>-2840</v>
      </c>
      <c r="D12" s="5" t="n">
        <v>-362</v>
      </c>
      <c r="E12" s="5" t="n">
        <v>-3571</v>
      </c>
      <c r="F12" s="5" t="n">
        <v>-2641</v>
      </c>
    </row>
    <row r="13" spans="1:6">
      <c r="A13" s="4" t="s">
        <v>136</v>
      </c>
      <c r="B13" s="4" t="s">
        <v>371</v>
      </c>
      <c r="C13" s="5" t="n">
        <v>-4965</v>
      </c>
      <c r="D13" s="5" t="n">
        <v>-1710</v>
      </c>
      <c r="E13" s="5" t="n">
        <v>-4662</v>
      </c>
      <c r="F13" s="5" t="n">
        <v>-1710</v>
      </c>
    </row>
    <row r="14" spans="1:6">
      <c r="A14" s="4" t="s">
        <v>147</v>
      </c>
      <c r="B14" s="4" t="s">
        <v>371</v>
      </c>
      <c r="C14" s="5" t="n">
        <v>0</v>
      </c>
      <c r="D14" s="5" t="n">
        <v>0</v>
      </c>
      <c r="E14" s="5" t="n">
        <v>-303</v>
      </c>
      <c r="F14" s="5" t="n">
        <v>0</v>
      </c>
    </row>
    <row r="15" spans="1:6">
      <c r="A15" s="4" t="s">
        <v>369</v>
      </c>
      <c r="B15" s="4" t="s">
        <v>371</v>
      </c>
      <c r="C15" s="5" t="n">
        <v>-4965</v>
      </c>
      <c r="D15" s="5" t="n">
        <v>-1710</v>
      </c>
      <c r="E15" s="5" t="n">
        <v>-4965</v>
      </c>
      <c r="F15" s="5" t="n">
        <v>-1710</v>
      </c>
    </row>
    <row r="16" spans="1:6">
      <c r="A16" s="4" t="s">
        <v>372</v>
      </c>
    </row>
    <row r="17" spans="1:6">
      <c r="A17" s="3" t="s">
        <v>366</v>
      </c>
    </row>
    <row r="18" spans="1:6">
      <c r="A18" s="4" t="s">
        <v>367</v>
      </c>
      <c r="B18" s="4" t="s">
        <v>371</v>
      </c>
      <c r="C18" s="5" t="n">
        <v>360</v>
      </c>
      <c r="D18" s="5" t="n">
        <v>351</v>
      </c>
      <c r="E18" s="5" t="n">
        <v>331</v>
      </c>
      <c r="F18" s="5" t="n">
        <v>-133</v>
      </c>
    </row>
    <row r="19" spans="1:6">
      <c r="A19" s="4" t="s">
        <v>368</v>
      </c>
      <c r="B19" s="4" t="s">
        <v>371</v>
      </c>
      <c r="C19" s="5" t="n">
        <v>150</v>
      </c>
      <c r="D19" s="5" t="n">
        <v>39</v>
      </c>
      <c r="E19" s="5" t="n">
        <v>179</v>
      </c>
      <c r="F19" s="5" t="n">
        <v>523</v>
      </c>
    </row>
    <row r="20" spans="1:6">
      <c r="A20" s="4" t="s">
        <v>136</v>
      </c>
      <c r="B20" s="4" t="s">
        <v>371</v>
      </c>
      <c r="C20" s="5" t="n">
        <v>510</v>
      </c>
      <c r="D20" s="5" t="n">
        <v>390</v>
      </c>
      <c r="E20" s="5" t="n">
        <v>510</v>
      </c>
      <c r="F20" s="5" t="n">
        <v>390</v>
      </c>
    </row>
    <row r="21" spans="1:6">
      <c r="A21" s="4" t="s">
        <v>147</v>
      </c>
      <c r="B21" s="4" t="s">
        <v>371</v>
      </c>
      <c r="C21" s="5" t="n">
        <v>0</v>
      </c>
      <c r="D21" s="5" t="n">
        <v>0</v>
      </c>
      <c r="E21" s="5" t="n">
        <v>0</v>
      </c>
      <c r="F21" s="5" t="n">
        <v>0</v>
      </c>
    </row>
    <row r="22" spans="1:6">
      <c r="A22" s="4" t="s">
        <v>369</v>
      </c>
      <c r="B22" s="4" t="s">
        <v>371</v>
      </c>
      <c r="C22" s="7" t="n">
        <v>510</v>
      </c>
      <c r="D22" s="7" t="n">
        <v>390</v>
      </c>
      <c r="E22" s="7" t="n">
        <v>510</v>
      </c>
      <c r="F22" s="7" t="n">
        <v>390</v>
      </c>
    </row>
    <row r="23" spans="1:6"/>
    <row r="24" spans="1:6">
      <c r="A24" s="4" t="s">
        <v>371</v>
      </c>
      <c r="B24" s="4" t="s">
        <v>373</v>
      </c>
    </row>
  </sheetData>
  <mergeCells count="5">
    <mergeCell ref="A1:B2"/>
    <mergeCell ref="C1:D1"/>
    <mergeCell ref="E1:F1"/>
    <mergeCell ref="A23:E23"/>
    <mergeCell ref="B24:E2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5</v>
      </c>
    </row>
    <row r="2" spans="1:3">
      <c r="A2" s="3" t="s">
        <v>375</v>
      </c>
    </row>
    <row r="3" spans="1:3">
      <c r="A3" s="4" t="s">
        <v>376</v>
      </c>
      <c r="B3" s="7" t="n">
        <v>225480</v>
      </c>
      <c r="C3" s="7" t="n">
        <v>180087</v>
      </c>
    </row>
    <row r="4" spans="1:3">
      <c r="A4" s="4" t="s">
        <v>377</v>
      </c>
      <c r="B4" s="5" t="n">
        <v>229</v>
      </c>
      <c r="C4" s="5" t="n">
        <v>410</v>
      </c>
    </row>
    <row r="5" spans="1:3">
      <c r="A5" s="4" t="s">
        <v>378</v>
      </c>
      <c r="B5" s="5" t="n">
        <v>-6606</v>
      </c>
      <c r="C5" s="5" t="n">
        <v>-2095</v>
      </c>
    </row>
    <row r="6" spans="1:3">
      <c r="A6" s="4" t="s">
        <v>379</v>
      </c>
      <c r="B6" s="5" t="n">
        <v>219103</v>
      </c>
      <c r="C6" s="5" t="n">
        <v>178402</v>
      </c>
    </row>
    <row r="7" spans="1:3">
      <c r="A7" s="3" t="s">
        <v>380</v>
      </c>
    </row>
    <row r="8" spans="1:3">
      <c r="A8" s="4" t="s">
        <v>376</v>
      </c>
      <c r="B8" s="5" t="n">
        <v>63026</v>
      </c>
      <c r="C8" s="5" t="n">
        <v>61284</v>
      </c>
    </row>
    <row r="9" spans="1:3">
      <c r="A9" s="4" t="s">
        <v>377</v>
      </c>
      <c r="B9" s="5" t="n">
        <v>358</v>
      </c>
      <c r="C9" s="5" t="n">
        <v>698</v>
      </c>
    </row>
    <row r="10" spans="1:3">
      <c r="A10" s="4" t="s">
        <v>381</v>
      </c>
      <c r="B10" s="5" t="n">
        <v>-3247</v>
      </c>
      <c r="C10" s="5" t="n">
        <v>-1803</v>
      </c>
    </row>
    <row r="11" spans="1:3">
      <c r="A11" s="4" t="s">
        <v>382</v>
      </c>
      <c r="B11" s="5" t="n">
        <v>60137</v>
      </c>
      <c r="C11" s="5" t="n">
        <v>60179</v>
      </c>
    </row>
    <row r="12" spans="1:3">
      <c r="A12" s="4" t="s">
        <v>383</v>
      </c>
    </row>
    <row r="13" spans="1:3">
      <c r="A13" s="3" t="s">
        <v>375</v>
      </c>
    </row>
    <row r="14" spans="1:3">
      <c r="A14" s="4" t="s">
        <v>376</v>
      </c>
      <c r="B14" s="5" t="n">
        <v>25641</v>
      </c>
      <c r="C14" s="5" t="n">
        <v>26125</v>
      </c>
    </row>
    <row r="15" spans="1:3">
      <c r="A15" s="4" t="s">
        <v>377</v>
      </c>
      <c r="B15" s="5" t="n">
        <v>0</v>
      </c>
      <c r="C15" s="5" t="n">
        <v>9</v>
      </c>
    </row>
    <row r="16" spans="1:3">
      <c r="A16" s="4" t="s">
        <v>378</v>
      </c>
      <c r="B16" s="5" t="n">
        <v>-876</v>
      </c>
      <c r="C16" s="5" t="n">
        <v>-335</v>
      </c>
    </row>
    <row r="17" spans="1:3">
      <c r="A17" s="4" t="s">
        <v>379</v>
      </c>
      <c r="B17" s="5" t="n">
        <v>24765</v>
      </c>
      <c r="C17" s="5" t="n">
        <v>25799</v>
      </c>
    </row>
    <row r="18" spans="1:3">
      <c r="A18" s="3" t="s">
        <v>380</v>
      </c>
    </row>
    <row r="19" spans="1:3">
      <c r="A19" s="4" t="s">
        <v>376</v>
      </c>
      <c r="B19" s="5" t="n">
        <v>33500</v>
      </c>
      <c r="C19" s="5" t="n">
        <v>33500</v>
      </c>
    </row>
    <row r="20" spans="1:3">
      <c r="A20" s="4" t="s">
        <v>377</v>
      </c>
      <c r="B20" s="5" t="n">
        <v>149</v>
      </c>
      <c r="C20" s="5" t="n">
        <v>229</v>
      </c>
    </row>
    <row r="21" spans="1:3">
      <c r="A21" s="4" t="s">
        <v>381</v>
      </c>
      <c r="B21" s="5" t="n">
        <v>-2561</v>
      </c>
      <c r="C21" s="5" t="n">
        <v>-1688</v>
      </c>
    </row>
    <row r="22" spans="1:3">
      <c r="A22" s="4" t="s">
        <v>382</v>
      </c>
      <c r="B22" s="5" t="n">
        <v>31088</v>
      </c>
      <c r="C22" s="5" t="n">
        <v>32041</v>
      </c>
    </row>
    <row r="23" spans="1:3">
      <c r="A23" s="4" t="s">
        <v>384</v>
      </c>
    </row>
    <row r="24" spans="1:3">
      <c r="A24" s="3" t="s">
        <v>375</v>
      </c>
    </row>
    <row r="25" spans="1:3">
      <c r="A25" s="4" t="s">
        <v>376</v>
      </c>
      <c r="B25" s="5" t="n">
        <v>136236</v>
      </c>
      <c r="C25" s="5" t="n">
        <v>119456</v>
      </c>
    </row>
    <row r="26" spans="1:3">
      <c r="A26" s="4" t="s">
        <v>377</v>
      </c>
      <c r="B26" s="5" t="n">
        <v>95</v>
      </c>
      <c r="C26" s="5" t="n">
        <v>146</v>
      </c>
    </row>
    <row r="27" spans="1:3">
      <c r="A27" s="4" t="s">
        <v>378</v>
      </c>
      <c r="B27" s="5" t="n">
        <v>-4216</v>
      </c>
      <c r="C27" s="5" t="n">
        <v>-1475</v>
      </c>
    </row>
    <row r="28" spans="1:3">
      <c r="A28" s="4" t="s">
        <v>379</v>
      </c>
      <c r="B28" s="5" t="n">
        <v>132115</v>
      </c>
      <c r="C28" s="5" t="n">
        <v>118127</v>
      </c>
    </row>
    <row r="29" spans="1:3">
      <c r="A29" s="3" t="s">
        <v>380</v>
      </c>
    </row>
    <row r="30" spans="1:3">
      <c r="A30" s="4" t="s">
        <v>376</v>
      </c>
      <c r="B30" s="5" t="n">
        <v>6338</v>
      </c>
      <c r="C30" s="5" t="n">
        <v>7003</v>
      </c>
    </row>
    <row r="31" spans="1:3">
      <c r="A31" s="4" t="s">
        <v>377</v>
      </c>
      <c r="B31" s="5" t="n">
        <v>188</v>
      </c>
      <c r="C31" s="5" t="n">
        <v>304</v>
      </c>
    </row>
    <row r="32" spans="1:3">
      <c r="A32" s="4" t="s">
        <v>381</v>
      </c>
      <c r="B32" s="5" t="n">
        <v>-108</v>
      </c>
      <c r="C32" s="5" t="n">
        <v>-11</v>
      </c>
    </row>
    <row r="33" spans="1:3">
      <c r="A33" s="4" t="s">
        <v>382</v>
      </c>
      <c r="B33" s="5" t="n">
        <v>6418</v>
      </c>
      <c r="C33" s="5" t="n">
        <v>7296</v>
      </c>
    </row>
    <row r="34" spans="1:3">
      <c r="A34" s="4" t="s">
        <v>385</v>
      </c>
    </row>
    <row r="35" spans="1:3">
      <c r="A35" s="3" t="s">
        <v>375</v>
      </c>
    </row>
    <row r="36" spans="1:3">
      <c r="A36" s="4" t="s">
        <v>376</v>
      </c>
      <c r="B36" s="5" t="n">
        <v>63597</v>
      </c>
      <c r="C36" s="5" t="n">
        <v>34500</v>
      </c>
    </row>
    <row r="37" spans="1:3">
      <c r="A37" s="4" t="s">
        <v>377</v>
      </c>
      <c r="B37" s="5" t="n">
        <v>104</v>
      </c>
      <c r="C37" s="5" t="n">
        <v>185</v>
      </c>
    </row>
    <row r="38" spans="1:3">
      <c r="A38" s="4" t="s">
        <v>378</v>
      </c>
      <c r="B38" s="5" t="n">
        <v>-1514</v>
      </c>
      <c r="C38" s="5" t="n">
        <v>-285</v>
      </c>
    </row>
    <row r="39" spans="1:3">
      <c r="A39" s="4" t="s">
        <v>379</v>
      </c>
      <c r="B39" s="5" t="n">
        <v>62187</v>
      </c>
      <c r="C39" s="5" t="n">
        <v>34400</v>
      </c>
    </row>
    <row r="40" spans="1:3">
      <c r="A40" s="4" t="s">
        <v>386</v>
      </c>
    </row>
    <row r="41" spans="1:3">
      <c r="A41" s="3" t="s">
        <v>375</v>
      </c>
    </row>
    <row r="42" spans="1:3">
      <c r="A42" s="4" t="s">
        <v>376</v>
      </c>
      <c r="B42" s="5" t="n">
        <v>225474</v>
      </c>
      <c r="C42" s="5" t="n">
        <v>180081</v>
      </c>
    </row>
    <row r="43" spans="1:3">
      <c r="A43" s="4" t="s">
        <v>377</v>
      </c>
      <c r="B43" s="5" t="n">
        <v>199</v>
      </c>
      <c r="C43" s="5" t="n">
        <v>340</v>
      </c>
    </row>
    <row r="44" spans="1:3">
      <c r="A44" s="4" t="s">
        <v>378</v>
      </c>
      <c r="B44" s="5" t="n">
        <v>-6606</v>
      </c>
      <c r="C44" s="5" t="n">
        <v>-2095</v>
      </c>
    </row>
    <row r="45" spans="1:3">
      <c r="A45" s="4" t="s">
        <v>379</v>
      </c>
      <c r="B45" s="5" t="n">
        <v>219067</v>
      </c>
      <c r="C45" s="5" t="n">
        <v>178326</v>
      </c>
    </row>
    <row r="46" spans="1:3">
      <c r="A46" s="4" t="s">
        <v>387</v>
      </c>
    </row>
    <row r="47" spans="1:3">
      <c r="A47" s="3" t="s">
        <v>375</v>
      </c>
    </row>
    <row r="48" spans="1:3">
      <c r="A48" s="4" t="s">
        <v>376</v>
      </c>
      <c r="B48" s="5" t="n">
        <v>6</v>
      </c>
      <c r="C48" s="5" t="n">
        <v>6</v>
      </c>
    </row>
    <row r="49" spans="1:3">
      <c r="A49" s="4" t="s">
        <v>377</v>
      </c>
      <c r="B49" s="5" t="n">
        <v>30</v>
      </c>
      <c r="C49" s="5" t="n">
        <v>70</v>
      </c>
    </row>
    <row r="50" spans="1:3">
      <c r="A50" s="4" t="s">
        <v>378</v>
      </c>
      <c r="B50" s="5" t="n">
        <v>0</v>
      </c>
      <c r="C50" s="5" t="n">
        <v>0</v>
      </c>
    </row>
    <row r="51" spans="1:3">
      <c r="A51" s="4" t="s">
        <v>379</v>
      </c>
      <c r="B51" s="7" t="n">
        <v>36</v>
      </c>
      <c r="C51" s="7" t="n">
        <v>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6261</v>
      </c>
      <c r="C4" s="7" t="n">
        <v>5090</v>
      </c>
      <c r="D4" s="7" t="n">
        <v>12368</v>
      </c>
      <c r="E4" s="7" t="n">
        <v>8415</v>
      </c>
    </row>
    <row r="5" spans="1:5">
      <c r="A5" s="4" t="s">
        <v>82</v>
      </c>
      <c r="B5" s="5" t="n">
        <v>851</v>
      </c>
      <c r="C5" s="5" t="n">
        <v>806</v>
      </c>
      <c r="D5" s="5" t="n">
        <v>1693</v>
      </c>
      <c r="E5" s="5" t="n">
        <v>1377</v>
      </c>
    </row>
    <row r="6" spans="1:5">
      <c r="A6" s="4" t="s">
        <v>83</v>
      </c>
      <c r="B6" s="5" t="n">
        <v>1060</v>
      </c>
      <c r="C6" s="5" t="n">
        <v>731</v>
      </c>
      <c r="D6" s="5" t="n">
        <v>2009</v>
      </c>
      <c r="E6" s="5" t="n">
        <v>1337</v>
      </c>
    </row>
    <row r="7" spans="1:5">
      <c r="A7" s="4" t="s">
        <v>84</v>
      </c>
      <c r="B7" s="5" t="n">
        <v>183</v>
      </c>
      <c r="C7" s="5" t="n">
        <v>44</v>
      </c>
      <c r="D7" s="5" t="n">
        <v>321</v>
      </c>
      <c r="E7" s="5" t="n">
        <v>47</v>
      </c>
    </row>
    <row r="8" spans="1:5">
      <c r="A8" s="4" t="s">
        <v>85</v>
      </c>
      <c r="B8" s="5" t="n">
        <v>8355</v>
      </c>
      <c r="C8" s="5" t="n">
        <v>6671</v>
      </c>
      <c r="D8" s="5" t="n">
        <v>16391</v>
      </c>
      <c r="E8" s="5" t="n">
        <v>11176</v>
      </c>
    </row>
    <row r="9" spans="1:5">
      <c r="A9" s="3" t="s">
        <v>86</v>
      </c>
    </row>
    <row r="10" spans="1:5">
      <c r="A10" s="4" t="s">
        <v>87</v>
      </c>
      <c r="B10" s="5" t="n">
        <v>1571</v>
      </c>
      <c r="C10" s="5" t="n">
        <v>996</v>
      </c>
      <c r="D10" s="5" t="n">
        <v>2983</v>
      </c>
      <c r="E10" s="5" t="n">
        <v>1687</v>
      </c>
    </row>
    <row r="11" spans="1:5">
      <c r="A11" s="4" t="s">
        <v>88</v>
      </c>
      <c r="B11" s="5" t="n">
        <v>59</v>
      </c>
      <c r="D11" s="5" t="n">
        <v>141</v>
      </c>
    </row>
    <row r="12" spans="1:5">
      <c r="A12" s="4" t="s">
        <v>89</v>
      </c>
      <c r="B12" s="5" t="n">
        <v>497</v>
      </c>
      <c r="C12" s="5" t="n">
        <v>376</v>
      </c>
      <c r="D12" s="5" t="n">
        <v>903</v>
      </c>
      <c r="E12" s="5" t="n">
        <v>542</v>
      </c>
    </row>
    <row r="13" spans="1:5">
      <c r="A13" s="4" t="s">
        <v>90</v>
      </c>
      <c r="B13" s="5" t="n">
        <v>2127</v>
      </c>
      <c r="C13" s="5" t="n">
        <v>1372</v>
      </c>
      <c r="D13" s="5" t="n">
        <v>4027</v>
      </c>
      <c r="E13" s="5" t="n">
        <v>2229</v>
      </c>
    </row>
    <row r="14" spans="1:5">
      <c r="A14" s="4" t="s">
        <v>91</v>
      </c>
      <c r="B14" s="5" t="n">
        <v>6228</v>
      </c>
      <c r="C14" s="5" t="n">
        <v>5299</v>
      </c>
      <c r="D14" s="5" t="n">
        <v>12364</v>
      </c>
      <c r="E14" s="5" t="n">
        <v>8947</v>
      </c>
    </row>
    <row r="15" spans="1:5">
      <c r="A15" s="4" t="s">
        <v>92</v>
      </c>
      <c r="B15" s="5" t="n">
        <v>150</v>
      </c>
      <c r="C15" s="5" t="n">
        <v>2365</v>
      </c>
      <c r="D15" s="5" t="n">
        <v>360</v>
      </c>
      <c r="E15" s="5" t="n">
        <v>2550</v>
      </c>
    </row>
    <row r="16" spans="1:5">
      <c r="A16" s="4" t="s">
        <v>93</v>
      </c>
      <c r="B16" s="5" t="n">
        <v>6078</v>
      </c>
      <c r="C16" s="5" t="n">
        <v>2934</v>
      </c>
      <c r="D16" s="5" t="n">
        <v>12004</v>
      </c>
      <c r="E16" s="5" t="n">
        <v>6397</v>
      </c>
    </row>
    <row r="17" spans="1:5">
      <c r="A17" s="3" t="s">
        <v>94</v>
      </c>
    </row>
    <row r="18" spans="1:5">
      <c r="A18" s="4" t="s">
        <v>95</v>
      </c>
      <c r="B18" s="5" t="n">
        <v>161</v>
      </c>
      <c r="C18" s="5" t="n">
        <v>169</v>
      </c>
      <c r="D18" s="5" t="n">
        <v>328</v>
      </c>
      <c r="E18" s="5" t="n">
        <v>293</v>
      </c>
    </row>
    <row r="19" spans="1:5">
      <c r="A19" s="4" t="s">
        <v>96</v>
      </c>
      <c r="C19" s="5" t="n">
        <v>5</v>
      </c>
      <c r="E19" s="5" t="n">
        <v>44</v>
      </c>
    </row>
    <row r="20" spans="1:5">
      <c r="A20" s="4" t="s">
        <v>97</v>
      </c>
      <c r="B20" s="5" t="n">
        <v>156</v>
      </c>
      <c r="C20" s="5" t="n">
        <v>171</v>
      </c>
      <c r="D20" s="5" t="n">
        <v>320</v>
      </c>
      <c r="E20" s="5" t="n">
        <v>277</v>
      </c>
    </row>
    <row r="21" spans="1:5">
      <c r="A21" s="4" t="s">
        <v>98</v>
      </c>
      <c r="B21" s="5" t="n">
        <v>250</v>
      </c>
      <c r="C21" s="5" t="n">
        <v>173</v>
      </c>
      <c r="D21" s="5" t="n">
        <v>334</v>
      </c>
      <c r="E21" s="5" t="n">
        <v>197</v>
      </c>
    </row>
    <row r="22" spans="1:5">
      <c r="A22" s="4" t="s">
        <v>99</v>
      </c>
      <c r="B22" s="5" t="n">
        <v>567</v>
      </c>
      <c r="C22" s="5" t="n">
        <v>518</v>
      </c>
      <c r="D22" s="5" t="n">
        <v>982</v>
      </c>
      <c r="E22" s="5" t="n">
        <v>876</v>
      </c>
    </row>
    <row r="23" spans="1:5">
      <c r="A23" s="3" t="s">
        <v>100</v>
      </c>
    </row>
    <row r="24" spans="1:5">
      <c r="A24" s="4" t="s">
        <v>101</v>
      </c>
      <c r="B24" s="5" t="n">
        <v>2037</v>
      </c>
      <c r="C24" s="5" t="n">
        <v>2140</v>
      </c>
      <c r="D24" s="5" t="n">
        <v>4011</v>
      </c>
      <c r="E24" s="5" t="n">
        <v>3709</v>
      </c>
    </row>
    <row r="25" spans="1:5">
      <c r="A25" s="4" t="s">
        <v>102</v>
      </c>
      <c r="B25" s="5" t="n">
        <v>189</v>
      </c>
      <c r="C25" s="5" t="n">
        <v>194</v>
      </c>
      <c r="D25" s="5" t="n">
        <v>365</v>
      </c>
      <c r="E25" s="5" t="n">
        <v>306</v>
      </c>
    </row>
    <row r="26" spans="1:5">
      <c r="A26" s="4" t="s">
        <v>103</v>
      </c>
      <c r="B26" s="5" t="n">
        <v>402</v>
      </c>
      <c r="C26" s="5" t="n">
        <v>469</v>
      </c>
      <c r="D26" s="5" t="n">
        <v>1194</v>
      </c>
      <c r="E26" s="5" t="n">
        <v>788</v>
      </c>
    </row>
    <row r="27" spans="1:5">
      <c r="A27" s="4" t="s">
        <v>104</v>
      </c>
      <c r="B27" s="5" t="n">
        <v>308</v>
      </c>
      <c r="C27" s="5" t="n">
        <v>257</v>
      </c>
      <c r="D27" s="5" t="n">
        <v>579</v>
      </c>
      <c r="E27" s="5" t="n">
        <v>427</v>
      </c>
    </row>
    <row r="28" spans="1:5">
      <c r="A28" s="4" t="s">
        <v>105</v>
      </c>
      <c r="B28" s="5" t="n">
        <v>156</v>
      </c>
      <c r="C28" s="5" t="n">
        <v>159</v>
      </c>
      <c r="D28" s="5" t="n">
        <v>312</v>
      </c>
      <c r="E28" s="5" t="n">
        <v>241</v>
      </c>
    </row>
    <row r="29" spans="1:5">
      <c r="A29" s="4" t="s">
        <v>106</v>
      </c>
      <c r="B29" s="5" t="n">
        <v>61</v>
      </c>
      <c r="C29" s="5" t="n">
        <v>93</v>
      </c>
      <c r="D29" s="5" t="n">
        <v>120</v>
      </c>
      <c r="E29" s="5" t="n">
        <v>161</v>
      </c>
    </row>
    <row r="30" spans="1:5">
      <c r="A30" s="4" t="s">
        <v>107</v>
      </c>
      <c r="B30" s="5" t="n">
        <v>80</v>
      </c>
      <c r="C30" s="5" t="n">
        <v>71</v>
      </c>
      <c r="D30" s="5" t="n">
        <v>141</v>
      </c>
      <c r="E30" s="5" t="n">
        <v>41</v>
      </c>
    </row>
    <row r="31" spans="1:5">
      <c r="A31" s="4" t="s">
        <v>108</v>
      </c>
      <c r="B31" s="5" t="n">
        <v>52</v>
      </c>
      <c r="C31" s="5" t="n">
        <v>29</v>
      </c>
      <c r="D31" s="5" t="n">
        <v>112</v>
      </c>
      <c r="E31" s="5" t="n">
        <v>66</v>
      </c>
    </row>
    <row r="32" spans="1:5">
      <c r="A32" s="4" t="s">
        <v>109</v>
      </c>
      <c r="C32" s="5" t="n">
        <v>2663</v>
      </c>
      <c r="E32" s="5" t="n">
        <v>2663</v>
      </c>
    </row>
    <row r="33" spans="1:5">
      <c r="A33" s="4" t="s">
        <v>110</v>
      </c>
      <c r="B33" s="5" t="n">
        <v>34</v>
      </c>
      <c r="C33" s="5" t="n">
        <v>37</v>
      </c>
      <c r="D33" s="5" t="n">
        <v>71</v>
      </c>
      <c r="E33" s="5" t="n">
        <v>37</v>
      </c>
    </row>
    <row r="34" spans="1:5">
      <c r="A34" s="4" t="s">
        <v>98</v>
      </c>
      <c r="B34" s="5" t="n">
        <v>550</v>
      </c>
      <c r="C34" s="5" t="n">
        <v>651</v>
      </c>
      <c r="D34" s="5" t="n">
        <v>1007</v>
      </c>
      <c r="E34" s="5" t="n">
        <v>1044</v>
      </c>
    </row>
    <row r="35" spans="1:5">
      <c r="A35" s="4" t="s">
        <v>111</v>
      </c>
      <c r="B35" s="5" t="n">
        <v>3869</v>
      </c>
      <c r="C35" s="5" t="n">
        <v>6763</v>
      </c>
      <c r="D35" s="5" t="n">
        <v>7912</v>
      </c>
      <c r="E35" s="5" t="n">
        <v>9483</v>
      </c>
    </row>
    <row r="36" spans="1:5">
      <c r="A36" s="4" t="s">
        <v>112</v>
      </c>
      <c r="B36" s="5" t="n">
        <v>2776</v>
      </c>
      <c r="C36" s="5" t="n">
        <v>-3311</v>
      </c>
      <c r="D36" s="5" t="n">
        <v>5074</v>
      </c>
      <c r="E36" s="5" t="n">
        <v>-2210</v>
      </c>
    </row>
    <row r="37" spans="1:5">
      <c r="A37" s="3" t="s">
        <v>113</v>
      </c>
    </row>
    <row r="38" spans="1:5">
      <c r="A38" s="4" t="s">
        <v>114</v>
      </c>
      <c r="B38" s="5" t="n">
        <v>622</v>
      </c>
      <c r="C38" s="5" t="n">
        <v>-642</v>
      </c>
      <c r="D38" s="5" t="n">
        <v>1270</v>
      </c>
      <c r="E38" s="5" t="n">
        <v>-172</v>
      </c>
    </row>
    <row r="39" spans="1:5">
      <c r="A39" s="4" t="s">
        <v>115</v>
      </c>
      <c r="B39" s="5" t="n">
        <v>-3</v>
      </c>
      <c r="C39" s="5" t="n">
        <v>-529</v>
      </c>
      <c r="D39" s="5" t="n">
        <v>1613</v>
      </c>
      <c r="E39" s="5" t="n">
        <v>-629</v>
      </c>
    </row>
    <row r="40" spans="1:5">
      <c r="A40" s="4" t="s">
        <v>116</v>
      </c>
      <c r="B40" s="5" t="n">
        <v>619</v>
      </c>
      <c r="C40" s="5" t="n">
        <v>-1171</v>
      </c>
      <c r="D40" s="5" t="n">
        <v>2883</v>
      </c>
      <c r="E40" s="5" t="n">
        <v>-801</v>
      </c>
    </row>
    <row r="41" spans="1:5">
      <c r="A41" s="4" t="s">
        <v>117</v>
      </c>
      <c r="B41" s="7" t="n">
        <v>2157</v>
      </c>
      <c r="C41" s="7" t="n">
        <v>-2140</v>
      </c>
      <c r="D41" s="7" t="n">
        <v>2191</v>
      </c>
      <c r="E41" s="7" t="n">
        <v>-1409</v>
      </c>
    </row>
    <row r="42" spans="1:5">
      <c r="A42" s="4" t="s">
        <v>118</v>
      </c>
      <c r="B42" s="8" t="n">
        <v>0.24</v>
      </c>
      <c r="C42" s="8" t="n">
        <v>-0.27</v>
      </c>
      <c r="D42" s="8" t="n">
        <v>0.25</v>
      </c>
      <c r="E42" s="8" t="n">
        <v>-0.18</v>
      </c>
    </row>
    <row r="43" spans="1:5">
      <c r="A43" s="4" t="s">
        <v>119</v>
      </c>
      <c r="B43" s="9" t="n">
        <v>0.24</v>
      </c>
      <c r="C43" s="9" t="n">
        <v>-0.27</v>
      </c>
      <c r="D43" s="9" t="n">
        <v>0.24</v>
      </c>
      <c r="E43" s="9" t="n">
        <v>-0.18</v>
      </c>
    </row>
    <row r="44" spans="1:5">
      <c r="A44" s="4" t="s">
        <v>120</v>
      </c>
      <c r="B44" s="8" t="n">
        <v>0.05</v>
      </c>
      <c r="C44" s="8" t="n">
        <v>0.03</v>
      </c>
      <c r="D44" s="8" t="n">
        <v>0.25</v>
      </c>
      <c r="E44" s="8" t="n">
        <v>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5</v>
      </c>
    </row>
    <row r="2" spans="1:3">
      <c r="A2" s="3" t="s">
        <v>375</v>
      </c>
    </row>
    <row r="3" spans="1:3">
      <c r="A3" s="4" t="s">
        <v>389</v>
      </c>
      <c r="B3" s="7" t="n">
        <v>-5074</v>
      </c>
      <c r="C3" s="7" t="n">
        <v>-1755</v>
      </c>
    </row>
    <row r="4" spans="1:3">
      <c r="A4" s="4" t="s">
        <v>390</v>
      </c>
      <c r="B4" s="5" t="n">
        <v>162472</v>
      </c>
      <c r="C4" s="5" t="n">
        <v>120342</v>
      </c>
    </row>
    <row r="5" spans="1:3">
      <c r="A5" s="4" t="s">
        <v>391</v>
      </c>
      <c r="B5" s="5" t="n">
        <v>-1532</v>
      </c>
      <c r="C5" s="5" t="n">
        <v>-340</v>
      </c>
    </row>
    <row r="6" spans="1:3">
      <c r="A6" s="4" t="s">
        <v>392</v>
      </c>
      <c r="B6" s="5" t="n">
        <v>37089</v>
      </c>
      <c r="C6" s="5" t="n">
        <v>11684</v>
      </c>
    </row>
    <row r="7" spans="1:3">
      <c r="A7" s="4" t="s">
        <v>393</v>
      </c>
      <c r="B7" s="5" t="n">
        <v>-6606</v>
      </c>
      <c r="C7" s="5" t="n">
        <v>-2095</v>
      </c>
    </row>
    <row r="8" spans="1:3">
      <c r="A8" s="4" t="s">
        <v>394</v>
      </c>
      <c r="B8" s="5" t="n">
        <v>199561</v>
      </c>
      <c r="C8" s="5" t="n">
        <v>132026</v>
      </c>
    </row>
    <row r="9" spans="1:3">
      <c r="A9" s="3" t="s">
        <v>380</v>
      </c>
    </row>
    <row r="10" spans="1:3">
      <c r="A10" s="4" t="s">
        <v>389</v>
      </c>
      <c r="B10" s="5" t="n">
        <v>-3211</v>
      </c>
      <c r="C10" s="5" t="n">
        <v>-1803</v>
      </c>
    </row>
    <row r="11" spans="1:3">
      <c r="A11" s="4" t="s">
        <v>390</v>
      </c>
      <c r="B11" s="5" t="n">
        <v>49227</v>
      </c>
      <c r="C11" s="5" t="n">
        <v>37843</v>
      </c>
    </row>
    <row r="12" spans="1:3">
      <c r="A12" s="4" t="s">
        <v>391</v>
      </c>
      <c r="B12" s="5" t="n">
        <v>-36</v>
      </c>
      <c r="C12" s="5" t="n">
        <v>0</v>
      </c>
    </row>
    <row r="13" spans="1:3">
      <c r="A13" s="4" t="s">
        <v>392</v>
      </c>
      <c r="B13" s="5" t="n">
        <v>1042</v>
      </c>
      <c r="C13" s="5" t="n">
        <v>0</v>
      </c>
    </row>
    <row r="14" spans="1:3">
      <c r="A14" s="4" t="s">
        <v>395</v>
      </c>
      <c r="B14" s="5" t="n">
        <v>-3247</v>
      </c>
      <c r="C14" s="5" t="n">
        <v>-1803</v>
      </c>
    </row>
    <row r="15" spans="1:3">
      <c r="A15" s="4" t="s">
        <v>394</v>
      </c>
      <c r="B15" s="5" t="n">
        <v>50269</v>
      </c>
      <c r="C15" s="5" t="n">
        <v>37843</v>
      </c>
    </row>
    <row r="16" spans="1:3">
      <c r="A16" s="4" t="s">
        <v>389</v>
      </c>
      <c r="B16" s="5" t="n">
        <v>-8285</v>
      </c>
      <c r="C16" s="5" t="n">
        <v>-3558</v>
      </c>
    </row>
    <row r="17" spans="1:3">
      <c r="A17" s="4" t="s">
        <v>396</v>
      </c>
      <c r="B17" s="5" t="n">
        <v>211699</v>
      </c>
      <c r="C17" s="5" t="n">
        <v>158185</v>
      </c>
    </row>
    <row r="18" spans="1:3">
      <c r="A18" s="4" t="s">
        <v>391</v>
      </c>
      <c r="B18" s="5" t="n">
        <v>-1568</v>
      </c>
      <c r="C18" s="5" t="n">
        <v>-340</v>
      </c>
    </row>
    <row r="19" spans="1:3">
      <c r="A19" s="4" t="s">
        <v>397</v>
      </c>
      <c r="B19" s="5" t="n">
        <v>38131</v>
      </c>
      <c r="C19" s="5" t="n">
        <v>11684</v>
      </c>
    </row>
    <row r="20" spans="1:3">
      <c r="A20" s="4" t="s">
        <v>395</v>
      </c>
      <c r="B20" s="5" t="n">
        <v>-9853</v>
      </c>
      <c r="C20" s="5" t="n">
        <v>-3898</v>
      </c>
    </row>
    <row r="21" spans="1:3">
      <c r="A21" s="4" t="s">
        <v>394</v>
      </c>
      <c r="B21" s="5" t="n">
        <v>249830</v>
      </c>
      <c r="C21" s="5" t="n">
        <v>169869</v>
      </c>
    </row>
    <row r="22" spans="1:3">
      <c r="A22" s="4" t="s">
        <v>383</v>
      </c>
    </row>
    <row r="23" spans="1:3">
      <c r="A23" s="3" t="s">
        <v>375</v>
      </c>
    </row>
    <row r="24" spans="1:3">
      <c r="A24" s="4" t="s">
        <v>389</v>
      </c>
      <c r="B24" s="5" t="n">
        <v>-876</v>
      </c>
      <c r="C24" s="5" t="n">
        <v>-335</v>
      </c>
    </row>
    <row r="25" spans="1:3">
      <c r="A25" s="4" t="s">
        <v>390</v>
      </c>
      <c r="B25" s="5" t="n">
        <v>24765</v>
      </c>
      <c r="C25" s="5" t="n">
        <v>20655</v>
      </c>
    </row>
    <row r="26" spans="1:3">
      <c r="A26" s="4" t="s">
        <v>391</v>
      </c>
      <c r="B26" s="5" t="n">
        <v>0</v>
      </c>
      <c r="C26" s="5" t="n">
        <v>0</v>
      </c>
    </row>
    <row r="27" spans="1:3">
      <c r="A27" s="4" t="s">
        <v>392</v>
      </c>
      <c r="B27" s="5" t="n">
        <v>0</v>
      </c>
      <c r="C27" s="5" t="n">
        <v>0</v>
      </c>
    </row>
    <row r="28" spans="1:3">
      <c r="A28" s="4" t="s">
        <v>393</v>
      </c>
      <c r="B28" s="5" t="n">
        <v>-876</v>
      </c>
      <c r="C28" s="5" t="n">
        <v>-335</v>
      </c>
    </row>
    <row r="29" spans="1:3">
      <c r="A29" s="4" t="s">
        <v>394</v>
      </c>
      <c r="B29" s="5" t="n">
        <v>24765</v>
      </c>
      <c r="C29" s="5" t="n">
        <v>20655</v>
      </c>
    </row>
    <row r="30" spans="1:3">
      <c r="A30" s="3" t="s">
        <v>380</v>
      </c>
    </row>
    <row r="31" spans="1:3">
      <c r="A31" s="4" t="s">
        <v>389</v>
      </c>
      <c r="B31" s="5" t="n">
        <v>-2561</v>
      </c>
      <c r="C31" s="5" t="n">
        <v>-1688</v>
      </c>
    </row>
    <row r="32" spans="1:3">
      <c r="A32" s="4" t="s">
        <v>390</v>
      </c>
      <c r="B32" s="5" t="n">
        <v>27939</v>
      </c>
      <c r="C32" s="5" t="n">
        <v>28813</v>
      </c>
    </row>
    <row r="33" spans="1:3">
      <c r="A33" s="4" t="s">
        <v>391</v>
      </c>
      <c r="B33" s="5" t="n">
        <v>0</v>
      </c>
      <c r="C33" s="5" t="n">
        <v>0</v>
      </c>
    </row>
    <row r="34" spans="1:3">
      <c r="A34" s="4" t="s">
        <v>392</v>
      </c>
      <c r="B34" s="5" t="n">
        <v>0</v>
      </c>
      <c r="C34" s="5" t="n">
        <v>0</v>
      </c>
    </row>
    <row r="35" spans="1:3">
      <c r="A35" s="4" t="s">
        <v>395</v>
      </c>
      <c r="B35" s="5" t="n">
        <v>-2561</v>
      </c>
      <c r="C35" s="5" t="n">
        <v>-1688</v>
      </c>
    </row>
    <row r="36" spans="1:3">
      <c r="A36" s="4" t="s">
        <v>394</v>
      </c>
      <c r="B36" s="5" t="n">
        <v>27939</v>
      </c>
      <c r="C36" s="5" t="n">
        <v>28813</v>
      </c>
    </row>
    <row r="37" spans="1:3">
      <c r="A37" s="4" t="s">
        <v>384</v>
      </c>
    </row>
    <row r="38" spans="1:3">
      <c r="A38" s="3" t="s">
        <v>375</v>
      </c>
    </row>
    <row r="39" spans="1:3">
      <c r="A39" s="4" t="s">
        <v>389</v>
      </c>
      <c r="B39" s="5" t="n">
        <v>-2684</v>
      </c>
      <c r="C39" s="5" t="n">
        <v>-1135</v>
      </c>
    </row>
    <row r="40" spans="1:3">
      <c r="A40" s="4" t="s">
        <v>390</v>
      </c>
      <c r="B40" s="5" t="n">
        <v>85474</v>
      </c>
      <c r="C40" s="5" t="n">
        <v>77176</v>
      </c>
    </row>
    <row r="41" spans="1:3">
      <c r="A41" s="4" t="s">
        <v>391</v>
      </c>
      <c r="B41" s="5" t="n">
        <v>-1532</v>
      </c>
      <c r="C41" s="5" t="n">
        <v>-340</v>
      </c>
    </row>
    <row r="42" spans="1:3">
      <c r="A42" s="4" t="s">
        <v>392</v>
      </c>
      <c r="B42" s="5" t="n">
        <v>37089</v>
      </c>
      <c r="C42" s="5" t="n">
        <v>11684</v>
      </c>
    </row>
    <row r="43" spans="1:3">
      <c r="A43" s="4" t="s">
        <v>393</v>
      </c>
      <c r="B43" s="5" t="n">
        <v>-4216</v>
      </c>
      <c r="C43" s="5" t="n">
        <v>-1475</v>
      </c>
    </row>
    <row r="44" spans="1:3">
      <c r="A44" s="4" t="s">
        <v>394</v>
      </c>
      <c r="B44" s="5" t="n">
        <v>122563</v>
      </c>
      <c r="C44" s="5" t="n">
        <v>88860</v>
      </c>
    </row>
    <row r="45" spans="1:3">
      <c r="A45" s="3" t="s">
        <v>380</v>
      </c>
    </row>
    <row r="46" spans="1:3">
      <c r="A46" s="4" t="s">
        <v>389</v>
      </c>
      <c r="B46" s="5" t="n">
        <v>-72</v>
      </c>
      <c r="C46" s="5" t="n">
        <v>-11</v>
      </c>
    </row>
    <row r="47" spans="1:3">
      <c r="A47" s="4" t="s">
        <v>390</v>
      </c>
      <c r="B47" s="5" t="n">
        <v>2947</v>
      </c>
      <c r="C47" s="5" t="n">
        <v>1176</v>
      </c>
    </row>
    <row r="48" spans="1:3">
      <c r="A48" s="4" t="s">
        <v>391</v>
      </c>
      <c r="B48" s="5" t="n">
        <v>-36</v>
      </c>
      <c r="C48" s="5" t="n">
        <v>0</v>
      </c>
    </row>
    <row r="49" spans="1:3">
      <c r="A49" s="4" t="s">
        <v>392</v>
      </c>
      <c r="B49" s="5" t="n">
        <v>1042</v>
      </c>
      <c r="C49" s="5" t="n">
        <v>0</v>
      </c>
    </row>
    <row r="50" spans="1:3">
      <c r="A50" s="4" t="s">
        <v>395</v>
      </c>
      <c r="B50" s="5" t="n">
        <v>-108</v>
      </c>
      <c r="C50" s="5" t="n">
        <v>-11</v>
      </c>
    </row>
    <row r="51" spans="1:3">
      <c r="A51" s="4" t="s">
        <v>394</v>
      </c>
      <c r="B51" s="5" t="n">
        <v>3989</v>
      </c>
      <c r="C51" s="5" t="n">
        <v>1176</v>
      </c>
    </row>
    <row r="52" spans="1:3">
      <c r="A52" s="4" t="s">
        <v>398</v>
      </c>
    </row>
    <row r="53" spans="1:3">
      <c r="A53" s="3" t="s">
        <v>375</v>
      </c>
    </row>
    <row r="54" spans="1:3">
      <c r="A54" s="4" t="s">
        <v>389</v>
      </c>
      <c r="B54" s="5" t="n">
        <v>-1514</v>
      </c>
      <c r="C54" s="5" t="n">
        <v>-285</v>
      </c>
    </row>
    <row r="55" spans="1:3">
      <c r="A55" s="4" t="s">
        <v>390</v>
      </c>
      <c r="B55" s="5" t="n">
        <v>52233</v>
      </c>
      <c r="C55" s="5" t="n">
        <v>22511</v>
      </c>
    </row>
    <row r="56" spans="1:3">
      <c r="A56" s="4" t="s">
        <v>391</v>
      </c>
      <c r="B56" s="5" t="n">
        <v>0</v>
      </c>
      <c r="C56" s="5" t="n">
        <v>0</v>
      </c>
    </row>
    <row r="57" spans="1:3">
      <c r="A57" s="4" t="s">
        <v>392</v>
      </c>
      <c r="B57" s="5" t="n">
        <v>0</v>
      </c>
      <c r="C57" s="5" t="n">
        <v>0</v>
      </c>
    </row>
    <row r="58" spans="1:3">
      <c r="A58" s="4" t="s">
        <v>393</v>
      </c>
      <c r="B58" s="5" t="n">
        <v>-1514</v>
      </c>
      <c r="C58" s="5" t="n">
        <v>-285</v>
      </c>
    </row>
    <row r="59" spans="1:3">
      <c r="A59" s="4" t="s">
        <v>394</v>
      </c>
      <c r="B59" s="5" t="n">
        <v>52233</v>
      </c>
      <c r="C59" s="5" t="n">
        <v>22511</v>
      </c>
    </row>
    <row r="60" spans="1:3">
      <c r="A60" s="4" t="s">
        <v>399</v>
      </c>
    </row>
    <row r="61" spans="1:3">
      <c r="A61" s="3" t="s">
        <v>380</v>
      </c>
    </row>
    <row r="62" spans="1:3">
      <c r="A62" s="4" t="s">
        <v>389</v>
      </c>
      <c r="B62" s="5" t="n">
        <v>-578</v>
      </c>
      <c r="C62" s="5" t="n">
        <v>-104</v>
      </c>
    </row>
    <row r="63" spans="1:3">
      <c r="A63" s="4" t="s">
        <v>390</v>
      </c>
      <c r="B63" s="5" t="n">
        <v>18341</v>
      </c>
      <c r="C63" s="5" t="n">
        <v>7854</v>
      </c>
    </row>
    <row r="64" spans="1:3">
      <c r="A64" s="4" t="s">
        <v>391</v>
      </c>
      <c r="B64" s="5" t="n">
        <v>0</v>
      </c>
      <c r="C64" s="5" t="n">
        <v>0</v>
      </c>
    </row>
    <row r="65" spans="1:3">
      <c r="A65" s="4" t="s">
        <v>392</v>
      </c>
      <c r="B65" s="5" t="n">
        <v>0</v>
      </c>
      <c r="C65" s="5" t="n">
        <v>0</v>
      </c>
    </row>
    <row r="66" spans="1:3">
      <c r="A66" s="4" t="s">
        <v>395</v>
      </c>
      <c r="B66" s="5" t="n">
        <v>-578</v>
      </c>
      <c r="C66" s="5" t="n">
        <v>-104</v>
      </c>
    </row>
    <row r="67" spans="1:3">
      <c r="A67" s="4" t="s">
        <v>394</v>
      </c>
      <c r="B67" s="7" t="n">
        <v>18341</v>
      </c>
      <c r="C67" s="7" t="n">
        <v>78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401</v>
      </c>
    </row>
    <row r="2" spans="1:2">
      <c r="A2" s="3" t="s">
        <v>402</v>
      </c>
    </row>
    <row r="3" spans="1:2">
      <c r="A3" s="4" t="s">
        <v>403</v>
      </c>
      <c r="B3" s="7" t="n">
        <v>4357</v>
      </c>
    </row>
    <row r="4" spans="1:2">
      <c r="A4" s="4" t="s">
        <v>404</v>
      </c>
      <c r="B4" s="5" t="n">
        <v>25525</v>
      </c>
    </row>
    <row r="5" spans="1:2">
      <c r="A5" s="4" t="s">
        <v>405</v>
      </c>
      <c r="B5" s="5" t="n">
        <v>26806</v>
      </c>
    </row>
    <row r="6" spans="1:2">
      <c r="A6" s="4" t="s">
        <v>136</v>
      </c>
      <c r="B6" s="5" t="n">
        <v>56688</v>
      </c>
    </row>
    <row r="7" spans="1:2">
      <c r="A7" s="3" t="s">
        <v>406</v>
      </c>
    </row>
    <row r="8" spans="1:2">
      <c r="A8" s="4" t="s">
        <v>403</v>
      </c>
      <c r="B8" s="5" t="n">
        <v>4355</v>
      </c>
    </row>
    <row r="9" spans="1:2">
      <c r="A9" s="4" t="s">
        <v>404</v>
      </c>
      <c r="B9" s="5" t="n">
        <v>24641</v>
      </c>
    </row>
    <row r="10" spans="1:2">
      <c r="A10" s="4" t="s">
        <v>405</v>
      </c>
      <c r="B10" s="5" t="n">
        <v>24723</v>
      </c>
    </row>
    <row r="11" spans="1:2">
      <c r="A11" s="4" t="s">
        <v>136</v>
      </c>
      <c r="B11" s="5" t="n">
        <v>53719</v>
      </c>
    </row>
    <row r="12" spans="1:2">
      <c r="A12" s="3" t="s">
        <v>407</v>
      </c>
    </row>
    <row r="13" spans="1:2">
      <c r="A13" s="4" t="s">
        <v>403</v>
      </c>
      <c r="B13" s="5" t="n">
        <v>7076</v>
      </c>
    </row>
    <row r="14" spans="1:2">
      <c r="A14" s="4" t="s">
        <v>404</v>
      </c>
      <c r="B14" s="5" t="n">
        <v>56521</v>
      </c>
    </row>
    <row r="15" spans="1:2">
      <c r="A15" s="4" t="s">
        <v>405</v>
      </c>
      <c r="B15" s="5" t="n">
        <v>25641</v>
      </c>
    </row>
    <row r="16" spans="1:2">
      <c r="A16" s="4" t="s">
        <v>136</v>
      </c>
      <c r="B16" s="5" t="n">
        <v>89238</v>
      </c>
    </row>
    <row r="17" spans="1:2">
      <c r="A17" s="3" t="s">
        <v>408</v>
      </c>
    </row>
    <row r="18" spans="1:2">
      <c r="A18" s="4" t="s">
        <v>403</v>
      </c>
      <c r="B18" s="5" t="n">
        <v>7026</v>
      </c>
    </row>
    <row r="19" spans="1:2">
      <c r="A19" s="4" t="s">
        <v>404</v>
      </c>
      <c r="B19" s="5" t="n">
        <v>55161</v>
      </c>
    </row>
    <row r="20" spans="1:2">
      <c r="A20" s="4" t="s">
        <v>405</v>
      </c>
      <c r="B20" s="5" t="n">
        <v>24765</v>
      </c>
    </row>
    <row r="21" spans="1:2">
      <c r="A21" s="4" t="s">
        <v>136</v>
      </c>
      <c r="B21" s="7" t="n">
        <v>869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9"/>
  </cols>
  <sheetData>
    <row r="1" spans="1:2">
      <c r="A1" s="1" t="s">
        <v>409</v>
      </c>
      <c r="B1" s="2" t="s">
        <v>410</v>
      </c>
    </row>
    <row r="2" spans="1:2">
      <c r="A2" s="3" t="s">
        <v>411</v>
      </c>
    </row>
    <row r="3" spans="1:2">
      <c r="A3" s="4" t="s">
        <v>412</v>
      </c>
      <c r="B3" s="10" t="n">
        <v>101.7</v>
      </c>
    </row>
    <row r="4" spans="1:2">
      <c r="A4" s="4" t="s">
        <v>413</v>
      </c>
    </row>
    <row r="5" spans="1:2">
      <c r="A5" s="3" t="s">
        <v>411</v>
      </c>
    </row>
    <row r="6" spans="1:2">
      <c r="A6" s="4" t="s">
        <v>414</v>
      </c>
      <c r="B6" s="5" t="n">
        <v>15</v>
      </c>
    </row>
    <row r="7" spans="1:2">
      <c r="A7" s="4" t="s">
        <v>384</v>
      </c>
    </row>
    <row r="8" spans="1:2">
      <c r="A8" s="3" t="s">
        <v>411</v>
      </c>
    </row>
    <row r="9" spans="1:2">
      <c r="A9" s="4" t="s">
        <v>414</v>
      </c>
      <c r="B9" s="5" t="n">
        <v>31</v>
      </c>
    </row>
    <row r="10" spans="1:2">
      <c r="A10" s="4" t="s">
        <v>415</v>
      </c>
      <c r="B10" s="5" t="n">
        <v>31</v>
      </c>
    </row>
    <row r="11" spans="1:2">
      <c r="A11" s="4" t="s">
        <v>398</v>
      </c>
    </row>
    <row r="12" spans="1:2">
      <c r="A12" s="3" t="s">
        <v>411</v>
      </c>
    </row>
    <row r="13" spans="1:2">
      <c r="A13" s="4" t="s">
        <v>414</v>
      </c>
      <c r="B13" s="5" t="n">
        <v>32</v>
      </c>
    </row>
    <row r="14" spans="1:2">
      <c r="A14" s="4" t="s">
        <v>416</v>
      </c>
    </row>
    <row r="15" spans="1:2">
      <c r="A15" s="3" t="s">
        <v>411</v>
      </c>
    </row>
    <row r="16" spans="1:2">
      <c r="A16" s="4" t="s">
        <v>414</v>
      </c>
      <c r="B16" s="5" t="n">
        <v>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7</v>
      </c>
      <c r="B1" s="2" t="s">
        <v>2</v>
      </c>
      <c r="C1" s="2" t="s">
        <v>418</v>
      </c>
      <c r="D1" s="2" t="s">
        <v>25</v>
      </c>
      <c r="E1" s="2" t="s">
        <v>79</v>
      </c>
      <c r="F1" s="2" t="s">
        <v>419</v>
      </c>
      <c r="G1" s="2" t="s">
        <v>420</v>
      </c>
    </row>
    <row r="2" spans="1:7">
      <c r="A2" s="3" t="s">
        <v>421</v>
      </c>
    </row>
    <row r="3" spans="1:7">
      <c r="A3" s="4" t="s">
        <v>422</v>
      </c>
      <c r="B3" s="7" t="n">
        <v>646298</v>
      </c>
      <c r="D3" s="7" t="n">
        <v>652607</v>
      </c>
    </row>
    <row r="4" spans="1:7">
      <c r="A4" s="4" t="s">
        <v>423</v>
      </c>
      <c r="B4" s="5" t="n">
        <v>-54308</v>
      </c>
      <c r="D4" s="5" t="n">
        <v>-73858</v>
      </c>
    </row>
    <row r="5" spans="1:7">
      <c r="A5" s="4" t="s">
        <v>424</v>
      </c>
      <c r="B5" s="5" t="n">
        <v>-2769</v>
      </c>
      <c r="D5" s="5" t="n">
        <v>-2940</v>
      </c>
    </row>
    <row r="6" spans="1:7">
      <c r="A6" s="4" t="s">
        <v>425</v>
      </c>
      <c r="B6" s="5" t="n">
        <v>-4841</v>
      </c>
      <c r="C6" s="7" t="n">
        <v>-4676</v>
      </c>
      <c r="D6" s="5" t="n">
        <v>-4466</v>
      </c>
      <c r="E6" s="7" t="n">
        <v>-3896</v>
      </c>
      <c r="F6" s="7" t="n">
        <v>-3454</v>
      </c>
      <c r="G6" s="7" t="n">
        <v>-3269</v>
      </c>
    </row>
    <row r="7" spans="1:7">
      <c r="A7" s="4" t="s">
        <v>426</v>
      </c>
      <c r="B7" s="5" t="n">
        <v>584380</v>
      </c>
      <c r="D7" s="5" t="n">
        <v>571343</v>
      </c>
    </row>
    <row r="8" spans="1:7">
      <c r="A8" s="4" t="s">
        <v>427</v>
      </c>
    </row>
    <row r="9" spans="1:7">
      <c r="A9" s="3" t="s">
        <v>421</v>
      </c>
    </row>
    <row r="10" spans="1:7">
      <c r="A10" s="4" t="s">
        <v>422</v>
      </c>
      <c r="B10" s="5" t="n">
        <v>346486</v>
      </c>
      <c r="D10" s="5" t="n">
        <v>351298</v>
      </c>
    </row>
    <row r="11" spans="1:7">
      <c r="A11" s="4" t="s">
        <v>425</v>
      </c>
      <c r="B11" s="5" t="n">
        <v>-1308</v>
      </c>
      <c r="C11" s="5" t="n">
        <v>-1270</v>
      </c>
      <c r="D11" s="5" t="n">
        <v>-1241</v>
      </c>
      <c r="E11" s="5" t="n">
        <v>-1350</v>
      </c>
      <c r="F11" s="5" t="n">
        <v>-1564</v>
      </c>
      <c r="G11" s="5" t="n">
        <v>-1627</v>
      </c>
    </row>
    <row r="12" spans="1:7">
      <c r="A12" s="4" t="s">
        <v>428</v>
      </c>
    </row>
    <row r="13" spans="1:7">
      <c r="A13" s="3" t="s">
        <v>421</v>
      </c>
    </row>
    <row r="14" spans="1:7">
      <c r="A14" s="4" t="s">
        <v>422</v>
      </c>
      <c r="B14" s="5" t="n">
        <v>21345</v>
      </c>
      <c r="D14" s="5" t="n">
        <v>21508</v>
      </c>
    </row>
    <row r="15" spans="1:7">
      <c r="A15" s="4" t="s">
        <v>425</v>
      </c>
      <c r="B15" s="5" t="n">
        <v>-205</v>
      </c>
      <c r="C15" s="5" t="n">
        <v>-158</v>
      </c>
      <c r="D15" s="5" t="n">
        <v>-205</v>
      </c>
      <c r="E15" s="5" t="n">
        <v>-122</v>
      </c>
      <c r="F15" s="5" t="n">
        <v>-135</v>
      </c>
      <c r="G15" s="5" t="n">
        <v>-137</v>
      </c>
    </row>
    <row r="16" spans="1:7">
      <c r="A16" s="4" t="s">
        <v>429</v>
      </c>
    </row>
    <row r="17" spans="1:7">
      <c r="A17" s="3" t="s">
        <v>421</v>
      </c>
    </row>
    <row r="18" spans="1:7">
      <c r="A18" s="4" t="s">
        <v>422</v>
      </c>
      <c r="B18" s="5" t="n">
        <v>116777</v>
      </c>
      <c r="D18" s="5" t="n">
        <v>127644</v>
      </c>
    </row>
    <row r="19" spans="1:7">
      <c r="A19" s="4" t="s">
        <v>425</v>
      </c>
      <c r="B19" s="5" t="n">
        <v>-1083</v>
      </c>
      <c r="C19" s="5" t="n">
        <v>-1064</v>
      </c>
      <c r="D19" s="5" t="n">
        <v>-1201</v>
      </c>
      <c r="E19" s="5" t="n">
        <v>-862</v>
      </c>
      <c r="F19" s="5" t="n">
        <v>-963</v>
      </c>
      <c r="G19" s="5" t="n">
        <v>-859</v>
      </c>
    </row>
    <row r="20" spans="1:7">
      <c r="A20" s="4" t="s">
        <v>430</v>
      </c>
    </row>
    <row r="21" spans="1:7">
      <c r="A21" s="3" t="s">
        <v>421</v>
      </c>
    </row>
    <row r="22" spans="1:7">
      <c r="A22" s="4" t="s">
        <v>422</v>
      </c>
      <c r="B22" s="5" t="n">
        <v>140829</v>
      </c>
      <c r="D22" s="5" t="n">
        <v>145486</v>
      </c>
    </row>
    <row r="23" spans="1:7">
      <c r="A23" s="4" t="s">
        <v>425</v>
      </c>
      <c r="B23" s="5" t="n">
        <v>-1465</v>
      </c>
      <c r="C23" s="5" t="n">
        <v>-1621</v>
      </c>
      <c r="D23" s="5" t="n">
        <v>-1358</v>
      </c>
      <c r="E23" s="5" t="n">
        <v>-1035</v>
      </c>
      <c r="F23" s="5" t="n">
        <v>-415</v>
      </c>
      <c r="G23" s="5" t="n">
        <v>-316</v>
      </c>
    </row>
    <row r="24" spans="1:7">
      <c r="A24" s="4" t="s">
        <v>431</v>
      </c>
    </row>
    <row r="25" spans="1:7">
      <c r="A25" s="3" t="s">
        <v>421</v>
      </c>
    </row>
    <row r="26" spans="1:7">
      <c r="A26" s="4" t="s">
        <v>422</v>
      </c>
      <c r="B26" s="5" t="n">
        <v>6000</v>
      </c>
    </row>
    <row r="27" spans="1:7">
      <c r="A27" s="4" t="s">
        <v>425</v>
      </c>
      <c r="B27" s="5" t="n">
        <v>-62</v>
      </c>
      <c r="C27" s="5" t="n">
        <v>0</v>
      </c>
      <c r="D27" s="5" t="n">
        <v>0</v>
      </c>
    </row>
    <row r="28" spans="1:7">
      <c r="A28" s="4" t="s">
        <v>432</v>
      </c>
    </row>
    <row r="29" spans="1:7">
      <c r="A29" s="3" t="s">
        <v>421</v>
      </c>
    </row>
    <row r="30" spans="1:7">
      <c r="A30" s="4" t="s">
        <v>422</v>
      </c>
      <c r="B30" s="5" t="n">
        <v>10270</v>
      </c>
      <c r="D30" s="5" t="n">
        <v>488</v>
      </c>
    </row>
    <row r="31" spans="1:7">
      <c r="A31" s="4" t="s">
        <v>425</v>
      </c>
      <c r="B31" s="5" t="n">
        <v>-106</v>
      </c>
      <c r="C31" s="5" t="n">
        <v>-26</v>
      </c>
      <c r="D31" s="5" t="n">
        <v>-4</v>
      </c>
      <c r="E31" s="5" t="n">
        <v>0</v>
      </c>
      <c r="F31" s="5" t="n">
        <v>0</v>
      </c>
      <c r="G31" s="5" t="n">
        <v>-1</v>
      </c>
    </row>
    <row r="32" spans="1:7">
      <c r="A32" s="4" t="s">
        <v>433</v>
      </c>
    </row>
    <row r="33" spans="1:7">
      <c r="A33" s="3" t="s">
        <v>421</v>
      </c>
    </row>
    <row r="34" spans="1:7">
      <c r="A34" s="4" t="s">
        <v>422</v>
      </c>
      <c r="B34" s="5" t="n">
        <v>2767</v>
      </c>
      <c r="D34" s="5" t="n">
        <v>4240</v>
      </c>
    </row>
    <row r="35" spans="1:7">
      <c r="A35" s="4" t="s">
        <v>425</v>
      </c>
      <c r="B35" s="5" t="n">
        <v>-29</v>
      </c>
      <c r="C35" s="5" t="n">
        <v>-20</v>
      </c>
      <c r="D35" s="5" t="n">
        <v>-23</v>
      </c>
      <c r="E35" s="5" t="n">
        <v>-28</v>
      </c>
      <c r="F35" s="5" t="n">
        <v>-28</v>
      </c>
      <c r="G35" s="5" t="n">
        <v>-21</v>
      </c>
    </row>
    <row r="36" spans="1:7">
      <c r="A36" s="4" t="s">
        <v>434</v>
      </c>
    </row>
    <row r="37" spans="1:7">
      <c r="A37" s="3" t="s">
        <v>421</v>
      </c>
    </row>
    <row r="38" spans="1:7">
      <c r="A38" s="4" t="s">
        <v>422</v>
      </c>
      <c r="B38" s="5" t="n">
        <v>1824</v>
      </c>
      <c r="D38" s="5" t="n">
        <v>1943</v>
      </c>
    </row>
    <row r="39" spans="1:7">
      <c r="A39" s="4" t="s">
        <v>425</v>
      </c>
      <c r="B39" s="7" t="n">
        <v>-97</v>
      </c>
      <c r="C39" s="7" t="n">
        <v>-24</v>
      </c>
      <c r="D39" s="7" t="n">
        <v>-24</v>
      </c>
      <c r="E39" s="7" t="n">
        <v>-135</v>
      </c>
      <c r="F39" s="7" t="n">
        <v>-35</v>
      </c>
      <c r="G39" s="7" t="n">
        <v>-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5</v>
      </c>
      <c r="B1" s="2" t="s">
        <v>2</v>
      </c>
      <c r="C1" s="2" t="s">
        <v>418</v>
      </c>
      <c r="D1" s="2" t="s">
        <v>25</v>
      </c>
      <c r="E1" s="2" t="s">
        <v>79</v>
      </c>
      <c r="F1" s="2" t="s">
        <v>419</v>
      </c>
      <c r="G1" s="2" t="s">
        <v>420</v>
      </c>
    </row>
    <row r="2" spans="1:7">
      <c r="A2" s="3" t="s">
        <v>436</v>
      </c>
    </row>
    <row r="3" spans="1:7">
      <c r="A3" s="4" t="s">
        <v>437</v>
      </c>
      <c r="B3" s="7" t="n">
        <v>0</v>
      </c>
      <c r="D3" s="7" t="n">
        <v>0</v>
      </c>
    </row>
    <row r="4" spans="1:7">
      <c r="A4" s="4" t="s">
        <v>438</v>
      </c>
      <c r="B4" s="5" t="n">
        <v>4841</v>
      </c>
      <c r="D4" s="5" t="n">
        <v>4466</v>
      </c>
    </row>
    <row r="5" spans="1:7">
      <c r="A5" s="4" t="s">
        <v>439</v>
      </c>
      <c r="B5" s="5" t="n">
        <v>4841</v>
      </c>
      <c r="C5" s="7" t="n">
        <v>4676</v>
      </c>
      <c r="D5" s="5" t="n">
        <v>4466</v>
      </c>
      <c r="E5" s="7" t="n">
        <v>3896</v>
      </c>
      <c r="F5" s="7" t="n">
        <v>3454</v>
      </c>
      <c r="G5" s="7" t="n">
        <v>3269</v>
      </c>
    </row>
    <row r="6" spans="1:7">
      <c r="A6" s="3" t="s">
        <v>440</v>
      </c>
    </row>
    <row r="7" spans="1:7">
      <c r="A7" s="4" t="s">
        <v>437</v>
      </c>
      <c r="B7" s="5" t="n">
        <v>22506</v>
      </c>
      <c r="D7" s="5" t="n">
        <v>19665</v>
      </c>
    </row>
    <row r="8" spans="1:7">
      <c r="A8" s="4" t="s">
        <v>438</v>
      </c>
      <c r="B8" s="5" t="n">
        <v>623792</v>
      </c>
      <c r="D8" s="5" t="n">
        <v>632942</v>
      </c>
    </row>
    <row r="9" spans="1:7">
      <c r="A9" s="4" t="s">
        <v>422</v>
      </c>
      <c r="B9" s="5" t="n">
        <v>646298</v>
      </c>
      <c r="D9" s="5" t="n">
        <v>652607</v>
      </c>
    </row>
    <row r="10" spans="1:7">
      <c r="A10" s="4" t="s">
        <v>427</v>
      </c>
    </row>
    <row r="11" spans="1:7">
      <c r="A11" s="3" t="s">
        <v>436</v>
      </c>
    </row>
    <row r="12" spans="1:7">
      <c r="A12" s="4" t="s">
        <v>437</v>
      </c>
      <c r="B12" s="5" t="n">
        <v>0</v>
      </c>
      <c r="D12" s="5" t="n">
        <v>0</v>
      </c>
    </row>
    <row r="13" spans="1:7">
      <c r="A13" s="4" t="s">
        <v>438</v>
      </c>
      <c r="B13" s="5" t="n">
        <v>1308</v>
      </c>
      <c r="D13" s="5" t="n">
        <v>1241</v>
      </c>
    </row>
    <row r="14" spans="1:7">
      <c r="A14" s="4" t="s">
        <v>439</v>
      </c>
      <c r="B14" s="5" t="n">
        <v>1308</v>
      </c>
      <c r="C14" s="5" t="n">
        <v>1270</v>
      </c>
      <c r="D14" s="5" t="n">
        <v>1241</v>
      </c>
      <c r="E14" s="5" t="n">
        <v>1350</v>
      </c>
      <c r="F14" s="5" t="n">
        <v>1564</v>
      </c>
      <c r="G14" s="5" t="n">
        <v>1627</v>
      </c>
    </row>
    <row r="15" spans="1:7">
      <c r="A15" s="3" t="s">
        <v>440</v>
      </c>
    </row>
    <row r="16" spans="1:7">
      <c r="A16" s="4" t="s">
        <v>437</v>
      </c>
      <c r="B16" s="5" t="n">
        <v>9864</v>
      </c>
      <c r="D16" s="5" t="n">
        <v>8277</v>
      </c>
    </row>
    <row r="17" spans="1:7">
      <c r="A17" s="4" t="s">
        <v>438</v>
      </c>
      <c r="B17" s="5" t="n">
        <v>336622</v>
      </c>
      <c r="D17" s="5" t="n">
        <v>343021</v>
      </c>
    </row>
    <row r="18" spans="1:7">
      <c r="A18" s="4" t="s">
        <v>422</v>
      </c>
      <c r="B18" s="5" t="n">
        <v>346486</v>
      </c>
      <c r="D18" s="5" t="n">
        <v>351298</v>
      </c>
    </row>
    <row r="19" spans="1:7">
      <c r="A19" s="4" t="s">
        <v>428</v>
      </c>
    </row>
    <row r="20" spans="1:7">
      <c r="A20" s="3" t="s">
        <v>436</v>
      </c>
    </row>
    <row r="21" spans="1:7">
      <c r="A21" s="4" t="s">
        <v>437</v>
      </c>
      <c r="B21" s="5" t="n">
        <v>0</v>
      </c>
      <c r="D21" s="5" t="n">
        <v>0</v>
      </c>
    </row>
    <row r="22" spans="1:7">
      <c r="A22" s="4" t="s">
        <v>438</v>
      </c>
      <c r="B22" s="5" t="n">
        <v>205</v>
      </c>
      <c r="D22" s="5" t="n">
        <v>205</v>
      </c>
    </row>
    <row r="23" spans="1:7">
      <c r="A23" s="4" t="s">
        <v>439</v>
      </c>
      <c r="B23" s="5" t="n">
        <v>205</v>
      </c>
      <c r="C23" s="5" t="n">
        <v>158</v>
      </c>
      <c r="D23" s="5" t="n">
        <v>205</v>
      </c>
      <c r="E23" s="5" t="n">
        <v>122</v>
      </c>
      <c r="F23" s="5" t="n">
        <v>135</v>
      </c>
      <c r="G23" s="5" t="n">
        <v>137</v>
      </c>
    </row>
    <row r="24" spans="1:7">
      <c r="A24" s="3" t="s">
        <v>440</v>
      </c>
    </row>
    <row r="25" spans="1:7">
      <c r="A25" s="4" t="s">
        <v>437</v>
      </c>
      <c r="B25" s="5" t="n">
        <v>307</v>
      </c>
      <c r="D25" s="5" t="n">
        <v>317</v>
      </c>
    </row>
    <row r="26" spans="1:7">
      <c r="A26" s="4" t="s">
        <v>438</v>
      </c>
      <c r="B26" s="5" t="n">
        <v>21038</v>
      </c>
      <c r="D26" s="5" t="n">
        <v>21191</v>
      </c>
    </row>
    <row r="27" spans="1:7">
      <c r="A27" s="4" t="s">
        <v>422</v>
      </c>
      <c r="B27" s="5" t="n">
        <v>21345</v>
      </c>
      <c r="D27" s="5" t="n">
        <v>21508</v>
      </c>
    </row>
    <row r="28" spans="1:7">
      <c r="A28" s="4" t="s">
        <v>429</v>
      </c>
    </row>
    <row r="29" spans="1:7">
      <c r="A29" s="3" t="s">
        <v>436</v>
      </c>
    </row>
    <row r="30" spans="1:7">
      <c r="A30" s="4" t="s">
        <v>437</v>
      </c>
      <c r="B30" s="5" t="n">
        <v>0</v>
      </c>
      <c r="D30" s="5" t="n">
        <v>0</v>
      </c>
    </row>
    <row r="31" spans="1:7">
      <c r="A31" s="4" t="s">
        <v>438</v>
      </c>
      <c r="B31" s="5" t="n">
        <v>1083</v>
      </c>
      <c r="D31" s="5" t="n">
        <v>1201</v>
      </c>
    </row>
    <row r="32" spans="1:7">
      <c r="A32" s="4" t="s">
        <v>439</v>
      </c>
      <c r="B32" s="5" t="n">
        <v>1083</v>
      </c>
      <c r="C32" s="5" t="n">
        <v>1064</v>
      </c>
      <c r="D32" s="5" t="n">
        <v>1201</v>
      </c>
      <c r="E32" s="5" t="n">
        <v>862</v>
      </c>
      <c r="F32" s="5" t="n">
        <v>963</v>
      </c>
      <c r="G32" s="5" t="n">
        <v>859</v>
      </c>
    </row>
    <row r="33" spans="1:7">
      <c r="A33" s="3" t="s">
        <v>440</v>
      </c>
    </row>
    <row r="34" spans="1:7">
      <c r="A34" s="4" t="s">
        <v>437</v>
      </c>
      <c r="B34" s="5" t="n">
        <v>3581</v>
      </c>
      <c r="D34" s="5" t="n">
        <v>2337</v>
      </c>
    </row>
    <row r="35" spans="1:7">
      <c r="A35" s="4" t="s">
        <v>438</v>
      </c>
      <c r="B35" s="5" t="n">
        <v>113196</v>
      </c>
      <c r="D35" s="5" t="n">
        <v>125307</v>
      </c>
    </row>
    <row r="36" spans="1:7">
      <c r="A36" s="4" t="s">
        <v>422</v>
      </c>
      <c r="B36" s="5" t="n">
        <v>116777</v>
      </c>
      <c r="D36" s="5" t="n">
        <v>127644</v>
      </c>
    </row>
    <row r="37" spans="1:7">
      <c r="A37" s="4" t="s">
        <v>430</v>
      </c>
    </row>
    <row r="38" spans="1:7">
      <c r="A38" s="3" t="s">
        <v>436</v>
      </c>
    </row>
    <row r="39" spans="1:7">
      <c r="A39" s="4" t="s">
        <v>437</v>
      </c>
      <c r="B39" s="5" t="n">
        <v>0</v>
      </c>
      <c r="D39" s="5" t="n">
        <v>0</v>
      </c>
    </row>
    <row r="40" spans="1:7">
      <c r="A40" s="4" t="s">
        <v>438</v>
      </c>
      <c r="B40" s="5" t="n">
        <v>1465</v>
      </c>
      <c r="D40" s="5" t="n">
        <v>1358</v>
      </c>
    </row>
    <row r="41" spans="1:7">
      <c r="A41" s="4" t="s">
        <v>439</v>
      </c>
      <c r="B41" s="5" t="n">
        <v>1465</v>
      </c>
      <c r="C41" s="5" t="n">
        <v>1621</v>
      </c>
      <c r="D41" s="5" t="n">
        <v>1358</v>
      </c>
      <c r="E41" s="5" t="n">
        <v>1035</v>
      </c>
      <c r="F41" s="5" t="n">
        <v>415</v>
      </c>
      <c r="G41" s="5" t="n">
        <v>316</v>
      </c>
    </row>
    <row r="42" spans="1:7">
      <c r="A42" s="3" t="s">
        <v>440</v>
      </c>
    </row>
    <row r="43" spans="1:7">
      <c r="A43" s="4" t="s">
        <v>437</v>
      </c>
      <c r="B43" s="5" t="n">
        <v>8744</v>
      </c>
      <c r="D43" s="5" t="n">
        <v>8724</v>
      </c>
    </row>
    <row r="44" spans="1:7">
      <c r="A44" s="4" t="s">
        <v>438</v>
      </c>
      <c r="B44" s="5" t="n">
        <v>132085</v>
      </c>
      <c r="D44" s="5" t="n">
        <v>136762</v>
      </c>
    </row>
    <row r="45" spans="1:7">
      <c r="A45" s="4" t="s">
        <v>422</v>
      </c>
      <c r="B45" s="5" t="n">
        <v>140829</v>
      </c>
      <c r="D45" s="5" t="n">
        <v>145486</v>
      </c>
    </row>
    <row r="46" spans="1:7">
      <c r="A46" s="4" t="s">
        <v>431</v>
      </c>
    </row>
    <row r="47" spans="1:7">
      <c r="A47" s="3" t="s">
        <v>436</v>
      </c>
    </row>
    <row r="48" spans="1:7">
      <c r="A48" s="4" t="s">
        <v>437</v>
      </c>
      <c r="B48" s="5" t="n">
        <v>0</v>
      </c>
    </row>
    <row r="49" spans="1:7">
      <c r="A49" s="4" t="s">
        <v>438</v>
      </c>
      <c r="B49" s="5" t="n">
        <v>62</v>
      </c>
    </row>
    <row r="50" spans="1:7">
      <c r="A50" s="4" t="s">
        <v>439</v>
      </c>
      <c r="B50" s="5" t="n">
        <v>62</v>
      </c>
      <c r="C50" s="5" t="n">
        <v>0</v>
      </c>
      <c r="D50" s="5" t="n">
        <v>0</v>
      </c>
    </row>
    <row r="51" spans="1:7">
      <c r="A51" s="3" t="s">
        <v>440</v>
      </c>
    </row>
    <row r="52" spans="1:7">
      <c r="A52" s="4" t="s">
        <v>437</v>
      </c>
      <c r="B52" s="5" t="n">
        <v>0</v>
      </c>
    </row>
    <row r="53" spans="1:7">
      <c r="A53" s="4" t="s">
        <v>438</v>
      </c>
      <c r="B53" s="5" t="n">
        <v>6000</v>
      </c>
    </row>
    <row r="54" spans="1:7">
      <c r="A54" s="4" t="s">
        <v>422</v>
      </c>
      <c r="B54" s="5" t="n">
        <v>6000</v>
      </c>
    </row>
    <row r="55" spans="1:7">
      <c r="A55" s="4" t="s">
        <v>432</v>
      </c>
    </row>
    <row r="56" spans="1:7">
      <c r="A56" s="3" t="s">
        <v>436</v>
      </c>
    </row>
    <row r="57" spans="1:7">
      <c r="A57" s="4" t="s">
        <v>437</v>
      </c>
      <c r="B57" s="5" t="n">
        <v>0</v>
      </c>
      <c r="D57" s="5" t="n">
        <v>0</v>
      </c>
    </row>
    <row r="58" spans="1:7">
      <c r="A58" s="4" t="s">
        <v>438</v>
      </c>
      <c r="B58" s="5" t="n">
        <v>106</v>
      </c>
      <c r="D58" s="5" t="n">
        <v>4</v>
      </c>
    </row>
    <row r="59" spans="1:7">
      <c r="A59" s="4" t="s">
        <v>439</v>
      </c>
      <c r="B59" s="5" t="n">
        <v>106</v>
      </c>
      <c r="C59" s="5" t="n">
        <v>26</v>
      </c>
      <c r="D59" s="5" t="n">
        <v>4</v>
      </c>
      <c r="E59" s="5" t="n">
        <v>0</v>
      </c>
      <c r="F59" s="5" t="n">
        <v>0</v>
      </c>
      <c r="G59" s="5" t="n">
        <v>1</v>
      </c>
    </row>
    <row r="60" spans="1:7">
      <c r="A60" s="3" t="s">
        <v>440</v>
      </c>
    </row>
    <row r="61" spans="1:7">
      <c r="A61" s="4" t="s">
        <v>437</v>
      </c>
      <c r="B61" s="5" t="n">
        <v>0</v>
      </c>
      <c r="D61" s="5" t="n">
        <v>0</v>
      </c>
    </row>
    <row r="62" spans="1:7">
      <c r="A62" s="4" t="s">
        <v>438</v>
      </c>
      <c r="B62" s="5" t="n">
        <v>10270</v>
      </c>
      <c r="D62" s="5" t="n">
        <v>488</v>
      </c>
    </row>
    <row r="63" spans="1:7">
      <c r="A63" s="4" t="s">
        <v>422</v>
      </c>
      <c r="B63" s="5" t="n">
        <v>10270</v>
      </c>
      <c r="D63" s="5" t="n">
        <v>488</v>
      </c>
    </row>
    <row r="64" spans="1:7">
      <c r="A64" s="4" t="s">
        <v>433</v>
      </c>
    </row>
    <row r="65" spans="1:7">
      <c r="A65" s="3" t="s">
        <v>436</v>
      </c>
    </row>
    <row r="66" spans="1:7">
      <c r="A66" s="4" t="s">
        <v>437</v>
      </c>
      <c r="B66" s="5" t="n">
        <v>0</v>
      </c>
      <c r="D66" s="5" t="n">
        <v>0</v>
      </c>
    </row>
    <row r="67" spans="1:7">
      <c r="A67" s="4" t="s">
        <v>438</v>
      </c>
      <c r="B67" s="5" t="n">
        <v>29</v>
      </c>
      <c r="D67" s="5" t="n">
        <v>23</v>
      </c>
    </row>
    <row r="68" spans="1:7">
      <c r="A68" s="4" t="s">
        <v>439</v>
      </c>
      <c r="B68" s="5" t="n">
        <v>29</v>
      </c>
      <c r="C68" s="5" t="n">
        <v>20</v>
      </c>
      <c r="D68" s="5" t="n">
        <v>23</v>
      </c>
      <c r="E68" s="5" t="n">
        <v>28</v>
      </c>
      <c r="F68" s="5" t="n">
        <v>28</v>
      </c>
      <c r="G68" s="5" t="n">
        <v>21</v>
      </c>
    </row>
    <row r="69" spans="1:7">
      <c r="A69" s="3" t="s">
        <v>440</v>
      </c>
    </row>
    <row r="70" spans="1:7">
      <c r="A70" s="4" t="s">
        <v>437</v>
      </c>
      <c r="B70" s="5" t="n">
        <v>0</v>
      </c>
      <c r="D70" s="5" t="n">
        <v>0</v>
      </c>
    </row>
    <row r="71" spans="1:7">
      <c r="A71" s="4" t="s">
        <v>438</v>
      </c>
      <c r="B71" s="5" t="n">
        <v>2767</v>
      </c>
      <c r="D71" s="5" t="n">
        <v>4240</v>
      </c>
    </row>
    <row r="72" spans="1:7">
      <c r="A72" s="4" t="s">
        <v>422</v>
      </c>
      <c r="B72" s="5" t="n">
        <v>2767</v>
      </c>
      <c r="D72" s="5" t="n">
        <v>4240</v>
      </c>
    </row>
    <row r="73" spans="1:7">
      <c r="A73" s="4" t="s">
        <v>434</v>
      </c>
    </row>
    <row r="74" spans="1:7">
      <c r="A74" s="3" t="s">
        <v>436</v>
      </c>
    </row>
    <row r="75" spans="1:7">
      <c r="A75" s="4" t="s">
        <v>437</v>
      </c>
      <c r="B75" s="5" t="n">
        <v>0</v>
      </c>
      <c r="D75" s="5" t="n">
        <v>0</v>
      </c>
    </row>
    <row r="76" spans="1:7">
      <c r="A76" s="4" t="s">
        <v>438</v>
      </c>
      <c r="B76" s="5" t="n">
        <v>97</v>
      </c>
      <c r="D76" s="5" t="n">
        <v>24</v>
      </c>
    </row>
    <row r="77" spans="1:7">
      <c r="A77" s="4" t="s">
        <v>439</v>
      </c>
      <c r="B77" s="5" t="n">
        <v>97</v>
      </c>
      <c r="C77" s="5" t="n">
        <v>24</v>
      </c>
      <c r="D77" s="5" t="n">
        <v>24</v>
      </c>
      <c r="E77" s="5" t="n">
        <v>135</v>
      </c>
      <c r="F77" s="5" t="n">
        <v>35</v>
      </c>
      <c r="G77" s="5" t="n">
        <v>10</v>
      </c>
    </row>
    <row r="78" spans="1:7">
      <c r="A78" s="3" t="s">
        <v>440</v>
      </c>
    </row>
    <row r="79" spans="1:7">
      <c r="A79" s="4" t="s">
        <v>437</v>
      </c>
      <c r="B79" s="5" t="n">
        <v>10</v>
      </c>
      <c r="D79" s="5" t="n">
        <v>10</v>
      </c>
    </row>
    <row r="80" spans="1:7">
      <c r="A80" s="4" t="s">
        <v>438</v>
      </c>
      <c r="B80" s="5" t="n">
        <v>1814</v>
      </c>
      <c r="D80" s="5" t="n">
        <v>1933</v>
      </c>
    </row>
    <row r="81" spans="1:7">
      <c r="A81" s="4" t="s">
        <v>422</v>
      </c>
      <c r="B81" s="5" t="n">
        <v>1824</v>
      </c>
      <c r="D81" s="5" t="n">
        <v>1943</v>
      </c>
    </row>
    <row r="82" spans="1:7">
      <c r="A82" s="4" t="s">
        <v>441</v>
      </c>
    </row>
    <row r="83" spans="1:7">
      <c r="A83" s="3" t="s">
        <v>436</v>
      </c>
    </row>
    <row r="84" spans="1:7">
      <c r="A84" s="4" t="s">
        <v>437</v>
      </c>
      <c r="B84" s="5" t="n">
        <v>0</v>
      </c>
      <c r="D84" s="5" t="n">
        <v>0</v>
      </c>
    </row>
    <row r="85" spans="1:7">
      <c r="A85" s="4" t="s">
        <v>438</v>
      </c>
      <c r="B85" s="5" t="n">
        <v>486</v>
      </c>
      <c r="D85" s="5" t="n">
        <v>410</v>
      </c>
    </row>
    <row r="86" spans="1:7">
      <c r="A86" s="4" t="s">
        <v>439</v>
      </c>
      <c r="B86" s="7" t="n">
        <v>486</v>
      </c>
      <c r="C86" s="7" t="n">
        <v>493</v>
      </c>
      <c r="D86" s="7" t="n">
        <v>410</v>
      </c>
      <c r="E86" s="7" t="n">
        <v>364</v>
      </c>
      <c r="F86" s="7" t="n">
        <v>314</v>
      </c>
      <c r="G86" s="7" t="n">
        <v>2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5</v>
      </c>
    </row>
    <row r="2" spans="1:3">
      <c r="A2" s="3" t="s">
        <v>443</v>
      </c>
    </row>
    <row r="3" spans="1:3">
      <c r="A3" s="4" t="s">
        <v>444</v>
      </c>
      <c r="B3" s="7" t="n">
        <v>0</v>
      </c>
      <c r="C3" s="7" t="n">
        <v>0</v>
      </c>
    </row>
    <row r="4" spans="1:3">
      <c r="A4" s="4" t="s">
        <v>445</v>
      </c>
      <c r="B4" s="5" t="n">
        <v>0</v>
      </c>
      <c r="C4" s="5" t="n">
        <v>0</v>
      </c>
    </row>
    <row r="5" spans="1:3">
      <c r="A5" s="4" t="s">
        <v>446</v>
      </c>
      <c r="B5" s="5" t="n">
        <v>22506</v>
      </c>
      <c r="C5" s="5" t="n">
        <v>19665</v>
      </c>
    </row>
    <row r="6" spans="1:3">
      <c r="A6" s="4" t="s">
        <v>447</v>
      </c>
      <c r="B6" s="5" t="n">
        <v>22506</v>
      </c>
      <c r="C6" s="5" t="n">
        <v>19665</v>
      </c>
    </row>
    <row r="7" spans="1:3">
      <c r="A7" s="4" t="s">
        <v>448</v>
      </c>
      <c r="B7" s="5" t="n">
        <v>25266</v>
      </c>
      <c r="C7" s="5" t="n">
        <v>23126</v>
      </c>
    </row>
    <row r="8" spans="1:3">
      <c r="A8" s="4" t="s">
        <v>427</v>
      </c>
    </row>
    <row r="9" spans="1:3">
      <c r="A9" s="3" t="s">
        <v>443</v>
      </c>
    </row>
    <row r="10" spans="1:3">
      <c r="A10" s="4" t="s">
        <v>444</v>
      </c>
      <c r="B10" s="5" t="n">
        <v>0</v>
      </c>
      <c r="C10" s="5" t="n">
        <v>0</v>
      </c>
    </row>
    <row r="11" spans="1:3">
      <c r="A11" s="4" t="s">
        <v>445</v>
      </c>
      <c r="B11" s="5" t="n">
        <v>0</v>
      </c>
      <c r="C11" s="5" t="n">
        <v>0</v>
      </c>
    </row>
    <row r="12" spans="1:3">
      <c r="A12" s="4" t="s">
        <v>446</v>
      </c>
      <c r="B12" s="5" t="n">
        <v>9864</v>
      </c>
      <c r="C12" s="5" t="n">
        <v>8277</v>
      </c>
    </row>
    <row r="13" spans="1:3">
      <c r="A13" s="4" t="s">
        <v>447</v>
      </c>
      <c r="B13" s="5" t="n">
        <v>9864</v>
      </c>
      <c r="C13" s="5" t="n">
        <v>8277</v>
      </c>
    </row>
    <row r="14" spans="1:3">
      <c r="A14" s="4" t="s">
        <v>448</v>
      </c>
      <c r="B14" s="5" t="n">
        <v>10197</v>
      </c>
      <c r="C14" s="5" t="n">
        <v>9245</v>
      </c>
    </row>
    <row r="15" spans="1:3">
      <c r="A15" s="4" t="s">
        <v>428</v>
      </c>
    </row>
    <row r="16" spans="1:3">
      <c r="A16" s="3" t="s">
        <v>443</v>
      </c>
    </row>
    <row r="17" spans="1:3">
      <c r="A17" s="4" t="s">
        <v>444</v>
      </c>
      <c r="B17" s="5" t="n">
        <v>0</v>
      </c>
      <c r="C17" s="5" t="n">
        <v>0</v>
      </c>
    </row>
    <row r="18" spans="1:3">
      <c r="A18" s="4" t="s">
        <v>445</v>
      </c>
      <c r="B18" s="5" t="n">
        <v>0</v>
      </c>
      <c r="C18" s="5" t="n">
        <v>0</v>
      </c>
    </row>
    <row r="19" spans="1:3">
      <c r="A19" s="4" t="s">
        <v>446</v>
      </c>
      <c r="B19" s="5" t="n">
        <v>307</v>
      </c>
      <c r="C19" s="5" t="n">
        <v>317</v>
      </c>
    </row>
    <row r="20" spans="1:3">
      <c r="A20" s="4" t="s">
        <v>447</v>
      </c>
      <c r="B20" s="5" t="n">
        <v>307</v>
      </c>
      <c r="C20" s="5" t="n">
        <v>317</v>
      </c>
    </row>
    <row r="21" spans="1:3">
      <c r="A21" s="4" t="s">
        <v>448</v>
      </c>
      <c r="B21" s="5" t="n">
        <v>307</v>
      </c>
      <c r="C21" s="5" t="n">
        <v>317</v>
      </c>
    </row>
    <row r="22" spans="1:3">
      <c r="A22" s="4" t="s">
        <v>429</v>
      </c>
    </row>
    <row r="23" spans="1:3">
      <c r="A23" s="3" t="s">
        <v>443</v>
      </c>
    </row>
    <row r="24" spans="1:3">
      <c r="A24" s="4" t="s">
        <v>444</v>
      </c>
      <c r="B24" s="5" t="n">
        <v>0</v>
      </c>
      <c r="C24" s="5" t="n">
        <v>0</v>
      </c>
    </row>
    <row r="25" spans="1:3">
      <c r="A25" s="4" t="s">
        <v>445</v>
      </c>
      <c r="B25" s="5" t="n">
        <v>0</v>
      </c>
      <c r="C25" s="5" t="n">
        <v>0</v>
      </c>
    </row>
    <row r="26" spans="1:3">
      <c r="A26" s="4" t="s">
        <v>446</v>
      </c>
      <c r="B26" s="5" t="n">
        <v>3581</v>
      </c>
      <c r="C26" s="5" t="n">
        <v>2337</v>
      </c>
    </row>
    <row r="27" spans="1:3">
      <c r="A27" s="4" t="s">
        <v>447</v>
      </c>
      <c r="B27" s="5" t="n">
        <v>3581</v>
      </c>
      <c r="C27" s="5" t="n">
        <v>2337</v>
      </c>
    </row>
    <row r="28" spans="1:3">
      <c r="A28" s="4" t="s">
        <v>448</v>
      </c>
      <c r="B28" s="5" t="n">
        <v>3627</v>
      </c>
      <c r="C28" s="5" t="n">
        <v>2449</v>
      </c>
    </row>
    <row r="29" spans="1:3">
      <c r="A29" s="4" t="s">
        <v>430</v>
      </c>
    </row>
    <row r="30" spans="1:3">
      <c r="A30" s="3" t="s">
        <v>443</v>
      </c>
    </row>
    <row r="31" spans="1:3">
      <c r="A31" s="4" t="s">
        <v>444</v>
      </c>
      <c r="B31" s="5" t="n">
        <v>0</v>
      </c>
      <c r="C31" s="5" t="n">
        <v>0</v>
      </c>
    </row>
    <row r="32" spans="1:3">
      <c r="A32" s="4" t="s">
        <v>445</v>
      </c>
      <c r="B32" s="5" t="n">
        <v>0</v>
      </c>
      <c r="C32" s="5" t="n">
        <v>0</v>
      </c>
    </row>
    <row r="33" spans="1:3">
      <c r="A33" s="4" t="s">
        <v>446</v>
      </c>
      <c r="B33" s="5" t="n">
        <v>8744</v>
      </c>
      <c r="C33" s="5" t="n">
        <v>8724</v>
      </c>
    </row>
    <row r="34" spans="1:3">
      <c r="A34" s="4" t="s">
        <v>447</v>
      </c>
      <c r="B34" s="5" t="n">
        <v>8744</v>
      </c>
      <c r="C34" s="5" t="n">
        <v>8724</v>
      </c>
    </row>
    <row r="35" spans="1:3">
      <c r="A35" s="4" t="s">
        <v>448</v>
      </c>
      <c r="B35" s="5" t="n">
        <v>11125</v>
      </c>
      <c r="C35" s="5" t="n">
        <v>11105</v>
      </c>
    </row>
    <row r="36" spans="1:3">
      <c r="A36" s="4" t="s">
        <v>449</v>
      </c>
    </row>
    <row r="37" spans="1:3">
      <c r="A37" s="3" t="s">
        <v>443</v>
      </c>
    </row>
    <row r="38" spans="1:3">
      <c r="A38" s="4" t="s">
        <v>444</v>
      </c>
      <c r="B38" s="5" t="n">
        <v>0</v>
      </c>
      <c r="C38" s="5" t="n">
        <v>0</v>
      </c>
    </row>
    <row r="39" spans="1:3">
      <c r="A39" s="4" t="s">
        <v>445</v>
      </c>
      <c r="B39" s="5" t="n">
        <v>0</v>
      </c>
      <c r="C39" s="5" t="n">
        <v>0</v>
      </c>
    </row>
    <row r="40" spans="1:3">
      <c r="A40" s="4" t="s">
        <v>446</v>
      </c>
      <c r="B40" s="5" t="n">
        <v>10</v>
      </c>
      <c r="C40" s="5" t="n">
        <v>10</v>
      </c>
    </row>
    <row r="41" spans="1:3">
      <c r="A41" s="4" t="s">
        <v>447</v>
      </c>
      <c r="B41" s="5" t="n">
        <v>10</v>
      </c>
      <c r="C41" s="5" t="n">
        <v>10</v>
      </c>
    </row>
    <row r="42" spans="1:3">
      <c r="A42" s="4" t="s">
        <v>448</v>
      </c>
      <c r="B42" s="7" t="n">
        <v>10</v>
      </c>
      <c r="C42" s="7" t="n">
        <v>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78</v>
      </c>
      <c r="D1" s="2" t="s">
        <v>1</v>
      </c>
    </row>
    <row r="2" spans="1:5">
      <c r="B2" s="2" t="s">
        <v>2</v>
      </c>
      <c r="C2" s="2" t="s">
        <v>79</v>
      </c>
      <c r="D2" s="2" t="s">
        <v>2</v>
      </c>
      <c r="E2" s="2" t="s">
        <v>79</v>
      </c>
    </row>
    <row r="3" spans="1:5">
      <c r="A3" s="3" t="s">
        <v>443</v>
      </c>
    </row>
    <row r="4" spans="1:5">
      <c r="A4" s="4" t="s">
        <v>451</v>
      </c>
      <c r="B4" s="7" t="n">
        <v>22158</v>
      </c>
      <c r="C4" s="7" t="n">
        <v>18824</v>
      </c>
      <c r="D4" s="7" t="n">
        <v>20668</v>
      </c>
      <c r="E4" s="7" t="n">
        <v>18994</v>
      </c>
    </row>
    <row r="5" spans="1:5">
      <c r="A5" s="4" t="s">
        <v>452</v>
      </c>
      <c r="B5" s="5" t="n">
        <v>77</v>
      </c>
      <c r="C5" s="5" t="n">
        <v>55</v>
      </c>
      <c r="D5" s="5" t="n">
        <v>146</v>
      </c>
      <c r="E5" s="5" t="n">
        <v>96</v>
      </c>
    </row>
    <row r="6" spans="1:5">
      <c r="A6" s="4" t="s">
        <v>453</v>
      </c>
      <c r="B6" s="5" t="n">
        <v>0</v>
      </c>
      <c r="C6" s="5" t="n">
        <v>33</v>
      </c>
      <c r="D6" s="5" t="n">
        <v>4</v>
      </c>
      <c r="E6" s="5" t="n">
        <v>71</v>
      </c>
    </row>
    <row r="7" spans="1:5">
      <c r="A7" s="4" t="s">
        <v>427</v>
      </c>
    </row>
    <row r="8" spans="1:5">
      <c r="A8" s="3" t="s">
        <v>443</v>
      </c>
    </row>
    <row r="9" spans="1:5">
      <c r="A9" s="4" t="s">
        <v>451</v>
      </c>
      <c r="B9" s="5" t="n">
        <v>9777</v>
      </c>
      <c r="C9" s="5" t="n">
        <v>6086</v>
      </c>
      <c r="D9" s="5" t="n">
        <v>8521</v>
      </c>
      <c r="E9" s="5" t="n">
        <v>5909</v>
      </c>
    </row>
    <row r="10" spans="1:5">
      <c r="A10" s="4" t="s">
        <v>452</v>
      </c>
      <c r="B10" s="5" t="n">
        <v>43</v>
      </c>
      <c r="C10" s="5" t="n">
        <v>32</v>
      </c>
      <c r="D10" s="5" t="n">
        <v>77</v>
      </c>
      <c r="E10" s="5" t="n">
        <v>49</v>
      </c>
    </row>
    <row r="11" spans="1:5">
      <c r="A11" s="4" t="s">
        <v>453</v>
      </c>
      <c r="B11" s="5" t="n">
        <v>0</v>
      </c>
      <c r="C11" s="5" t="n">
        <v>33</v>
      </c>
      <c r="D11" s="5" t="n">
        <v>4</v>
      </c>
      <c r="E11" s="5" t="n">
        <v>59</v>
      </c>
    </row>
    <row r="12" spans="1:5">
      <c r="A12" s="4" t="s">
        <v>428</v>
      </c>
    </row>
    <row r="13" spans="1:5">
      <c r="A13" s="3" t="s">
        <v>443</v>
      </c>
    </row>
    <row r="14" spans="1:5">
      <c r="A14" s="4" t="s">
        <v>451</v>
      </c>
      <c r="B14" s="5" t="n">
        <v>311</v>
      </c>
      <c r="C14" s="5" t="n">
        <v>330</v>
      </c>
      <c r="D14" s="5" t="n">
        <v>316</v>
      </c>
      <c r="E14" s="5" t="n">
        <v>332</v>
      </c>
    </row>
    <row r="15" spans="1:5">
      <c r="A15" s="4" t="s">
        <v>452</v>
      </c>
      <c r="B15" s="5" t="n">
        <v>5</v>
      </c>
      <c r="C15" s="5" t="n">
        <v>6</v>
      </c>
      <c r="D15" s="5" t="n">
        <v>11</v>
      </c>
      <c r="E15" s="5" t="n">
        <v>12</v>
      </c>
    </row>
    <row r="16" spans="1:5">
      <c r="A16" s="4" t="s">
        <v>453</v>
      </c>
      <c r="B16" s="5" t="n">
        <v>0</v>
      </c>
      <c r="C16" s="5" t="n">
        <v>0</v>
      </c>
      <c r="D16" s="5" t="n">
        <v>0</v>
      </c>
      <c r="E16" s="5" t="n">
        <v>0</v>
      </c>
    </row>
    <row r="17" spans="1:5">
      <c r="A17" s="4" t="s">
        <v>429</v>
      </c>
    </row>
    <row r="18" spans="1:5">
      <c r="A18" s="3" t="s">
        <v>443</v>
      </c>
    </row>
    <row r="19" spans="1:5">
      <c r="A19" s="4" t="s">
        <v>451</v>
      </c>
      <c r="B19" s="5" t="n">
        <v>3316</v>
      </c>
      <c r="C19" s="5" t="n">
        <v>2801</v>
      </c>
      <c r="D19" s="5" t="n">
        <v>2942</v>
      </c>
      <c r="E19" s="5" t="n">
        <v>2919</v>
      </c>
    </row>
    <row r="20" spans="1:5">
      <c r="A20" s="4" t="s">
        <v>452</v>
      </c>
      <c r="B20" s="5" t="n">
        <v>29</v>
      </c>
      <c r="C20" s="5" t="n">
        <v>17</v>
      </c>
      <c r="D20" s="5" t="n">
        <v>58</v>
      </c>
      <c r="E20" s="5" t="n">
        <v>35</v>
      </c>
    </row>
    <row r="21" spans="1:5">
      <c r="A21" s="4" t="s">
        <v>453</v>
      </c>
      <c r="B21" s="5" t="n">
        <v>0</v>
      </c>
      <c r="C21" s="5" t="n">
        <v>0</v>
      </c>
      <c r="D21" s="5" t="n">
        <v>0</v>
      </c>
      <c r="E21" s="5" t="n">
        <v>12</v>
      </c>
    </row>
    <row r="22" spans="1:5">
      <c r="A22" s="4" t="s">
        <v>430</v>
      </c>
    </row>
    <row r="23" spans="1:5">
      <c r="A23" s="3" t="s">
        <v>443</v>
      </c>
    </row>
    <row r="24" spans="1:5">
      <c r="A24" s="4" t="s">
        <v>451</v>
      </c>
      <c r="B24" s="5" t="n">
        <v>8744</v>
      </c>
      <c r="C24" s="5" t="n">
        <v>9607</v>
      </c>
      <c r="D24" s="5" t="n">
        <v>8879</v>
      </c>
      <c r="E24" s="5" t="n">
        <v>9834</v>
      </c>
    </row>
    <row r="25" spans="1:5">
      <c r="A25" s="4" t="s">
        <v>452</v>
      </c>
      <c r="B25" s="5" t="n">
        <v>0</v>
      </c>
      <c r="C25" s="5" t="n">
        <v>0</v>
      </c>
      <c r="D25" s="5" t="n">
        <v>0</v>
      </c>
      <c r="E25" s="5" t="n">
        <v>0</v>
      </c>
    </row>
    <row r="26" spans="1:5">
      <c r="A26" s="4" t="s">
        <v>453</v>
      </c>
      <c r="B26" s="5" t="n">
        <v>0</v>
      </c>
      <c r="C26" s="7" t="n">
        <v>0</v>
      </c>
      <c r="D26" s="5" t="n">
        <v>0</v>
      </c>
      <c r="E26" s="7" t="n">
        <v>0</v>
      </c>
    </row>
    <row r="27" spans="1:5">
      <c r="A27" s="4" t="s">
        <v>434</v>
      </c>
    </row>
    <row r="28" spans="1:5">
      <c r="A28" s="3" t="s">
        <v>443</v>
      </c>
    </row>
    <row r="29" spans="1:5">
      <c r="A29" s="4" t="s">
        <v>451</v>
      </c>
      <c r="B29" s="5" t="n">
        <v>10</v>
      </c>
      <c r="D29" s="5" t="n">
        <v>10</v>
      </c>
    </row>
    <row r="30" spans="1:5">
      <c r="A30" s="4" t="s">
        <v>452</v>
      </c>
      <c r="B30" s="5" t="n">
        <v>0</v>
      </c>
      <c r="D30" s="5" t="n">
        <v>0</v>
      </c>
    </row>
    <row r="31" spans="1:5">
      <c r="A31" s="4" t="s">
        <v>453</v>
      </c>
      <c r="B31" s="7" t="n">
        <v>0</v>
      </c>
      <c r="D31"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5</v>
      </c>
    </row>
    <row r="2" spans="1:3">
      <c r="A2" s="3" t="s">
        <v>455</v>
      </c>
    </row>
    <row r="3" spans="1:3">
      <c r="A3" s="4" t="s">
        <v>456</v>
      </c>
      <c r="B3" s="7" t="n">
        <v>646298</v>
      </c>
      <c r="C3" s="7" t="n">
        <v>652607</v>
      </c>
    </row>
    <row r="4" spans="1:3">
      <c r="A4" s="4" t="s">
        <v>427</v>
      </c>
    </row>
    <row r="5" spans="1:3">
      <c r="A5" s="3" t="s">
        <v>455</v>
      </c>
    </row>
    <row r="6" spans="1:3">
      <c r="A6" s="4" t="s">
        <v>456</v>
      </c>
      <c r="B6" s="5" t="n">
        <v>346486</v>
      </c>
      <c r="C6" s="5" t="n">
        <v>351298</v>
      </c>
    </row>
    <row r="7" spans="1:3">
      <c r="A7" s="4" t="s">
        <v>428</v>
      </c>
    </row>
    <row r="8" spans="1:3">
      <c r="A8" s="3" t="s">
        <v>455</v>
      </c>
    </row>
    <row r="9" spans="1:3">
      <c r="A9" s="4" t="s">
        <v>456</v>
      </c>
      <c r="B9" s="5" t="n">
        <v>21345</v>
      </c>
      <c r="C9" s="5" t="n">
        <v>21508</v>
      </c>
    </row>
    <row r="10" spans="1:3">
      <c r="A10" s="4" t="s">
        <v>429</v>
      </c>
    </row>
    <row r="11" spans="1:3">
      <c r="A11" s="3" t="s">
        <v>455</v>
      </c>
    </row>
    <row r="12" spans="1:3">
      <c r="A12" s="4" t="s">
        <v>456</v>
      </c>
      <c r="B12" s="5" t="n">
        <v>116777</v>
      </c>
      <c r="C12" s="5" t="n">
        <v>127644</v>
      </c>
    </row>
    <row r="13" spans="1:3">
      <c r="A13" s="4" t="s">
        <v>430</v>
      </c>
    </row>
    <row r="14" spans="1:3">
      <c r="A14" s="3" t="s">
        <v>455</v>
      </c>
    </row>
    <row r="15" spans="1:3">
      <c r="A15" s="4" t="s">
        <v>456</v>
      </c>
      <c r="B15" s="5" t="n">
        <v>140829</v>
      </c>
      <c r="C15" s="5" t="n">
        <v>145486</v>
      </c>
    </row>
    <row r="16" spans="1:3">
      <c r="A16" s="4" t="s">
        <v>431</v>
      </c>
    </row>
    <row r="17" spans="1:3">
      <c r="A17" s="3" t="s">
        <v>455</v>
      </c>
    </row>
    <row r="18" spans="1:3">
      <c r="A18" s="4" t="s">
        <v>456</v>
      </c>
      <c r="B18" s="5" t="n">
        <v>6000</v>
      </c>
    </row>
    <row r="19" spans="1:3">
      <c r="A19" s="4" t="s">
        <v>432</v>
      </c>
    </row>
    <row r="20" spans="1:3">
      <c r="A20" s="3" t="s">
        <v>455</v>
      </c>
    </row>
    <row r="21" spans="1:3">
      <c r="A21" s="4" t="s">
        <v>456</v>
      </c>
      <c r="B21" s="5" t="n">
        <v>10270</v>
      </c>
      <c r="C21" s="5" t="n">
        <v>488</v>
      </c>
    </row>
    <row r="22" spans="1:3">
      <c r="A22" s="4" t="s">
        <v>434</v>
      </c>
    </row>
    <row r="23" spans="1:3">
      <c r="A23" s="3" t="s">
        <v>455</v>
      </c>
    </row>
    <row r="24" spans="1:3">
      <c r="A24" s="4" t="s">
        <v>456</v>
      </c>
      <c r="B24" s="5" t="n">
        <v>1824</v>
      </c>
      <c r="C24" s="5" t="n">
        <v>1943</v>
      </c>
    </row>
    <row r="25" spans="1:3">
      <c r="A25" s="4" t="s">
        <v>457</v>
      </c>
    </row>
    <row r="26" spans="1:3">
      <c r="A26" s="3" t="s">
        <v>455</v>
      </c>
    </row>
    <row r="27" spans="1:3">
      <c r="A27" s="4" t="s">
        <v>456</v>
      </c>
      <c r="B27" s="5" t="n">
        <v>302139</v>
      </c>
      <c r="C27" s="5" t="n">
        <v>300639</v>
      </c>
    </row>
    <row r="28" spans="1:3">
      <c r="A28" s="4" t="s">
        <v>458</v>
      </c>
    </row>
    <row r="29" spans="1:3">
      <c r="A29" s="3" t="s">
        <v>455</v>
      </c>
    </row>
    <row r="30" spans="1:3">
      <c r="A30" s="4" t="s">
        <v>456</v>
      </c>
      <c r="B30" s="5" t="n">
        <v>6918</v>
      </c>
      <c r="C30" s="5" t="n">
        <v>5513</v>
      </c>
    </row>
    <row r="31" spans="1:3">
      <c r="A31" s="4" t="s">
        <v>459</v>
      </c>
    </row>
    <row r="32" spans="1:3">
      <c r="A32" s="3" t="s">
        <v>455</v>
      </c>
    </row>
    <row r="33" spans="1:3">
      <c r="A33" s="4" t="s">
        <v>456</v>
      </c>
      <c r="B33" s="5" t="n">
        <v>21345</v>
      </c>
      <c r="C33" s="5" t="n">
        <v>21508</v>
      </c>
    </row>
    <row r="34" spans="1:3">
      <c r="A34" s="4" t="s">
        <v>460</v>
      </c>
    </row>
    <row r="35" spans="1:3">
      <c r="A35" s="3" t="s">
        <v>455</v>
      </c>
    </row>
    <row r="36" spans="1:3">
      <c r="A36" s="4" t="s">
        <v>456</v>
      </c>
      <c r="B36" s="5" t="n">
        <v>116777</v>
      </c>
      <c r="C36" s="5" t="n">
        <v>127644</v>
      </c>
    </row>
    <row r="37" spans="1:3">
      <c r="A37" s="4" t="s">
        <v>461</v>
      </c>
    </row>
    <row r="38" spans="1:3">
      <c r="A38" s="3" t="s">
        <v>455</v>
      </c>
    </row>
    <row r="39" spans="1:3">
      <c r="A39" s="4" t="s">
        <v>456</v>
      </c>
      <c r="B39" s="5" t="n">
        <v>140829</v>
      </c>
      <c r="C39" s="5" t="n">
        <v>145486</v>
      </c>
    </row>
    <row r="40" spans="1:3">
      <c r="A40" s="4" t="s">
        <v>462</v>
      </c>
    </row>
    <row r="41" spans="1:3">
      <c r="A41" s="3" t="s">
        <v>455</v>
      </c>
    </row>
    <row r="42" spans="1:3">
      <c r="A42" s="4" t="s">
        <v>456</v>
      </c>
      <c r="B42" s="5" t="n">
        <v>6000</v>
      </c>
    </row>
    <row r="43" spans="1:3">
      <c r="A43" s="4" t="s">
        <v>463</v>
      </c>
    </row>
    <row r="44" spans="1:3">
      <c r="A44" s="3" t="s">
        <v>455</v>
      </c>
    </row>
    <row r="45" spans="1:3">
      <c r="A45" s="4" t="s">
        <v>456</v>
      </c>
      <c r="B45" s="5" t="n">
        <v>10270</v>
      </c>
      <c r="C45" s="5" t="n">
        <v>488</v>
      </c>
    </row>
    <row r="46" spans="1:3">
      <c r="A46" s="4" t="s">
        <v>464</v>
      </c>
    </row>
    <row r="47" spans="1:3">
      <c r="A47" s="3" t="s">
        <v>455</v>
      </c>
    </row>
    <row r="48" spans="1:3">
      <c r="A48" s="4" t="s">
        <v>456</v>
      </c>
      <c r="B48" s="5" t="n">
        <v>282589</v>
      </c>
      <c r="C48" s="5" t="n">
        <v>283749</v>
      </c>
    </row>
    <row r="49" spans="1:3">
      <c r="A49" s="4" t="s">
        <v>465</v>
      </c>
    </row>
    <row r="50" spans="1:3">
      <c r="A50" s="3" t="s">
        <v>455</v>
      </c>
    </row>
    <row r="51" spans="1:3">
      <c r="A51" s="4" t="s">
        <v>456</v>
      </c>
      <c r="B51" s="5" t="n">
        <v>0</v>
      </c>
      <c r="C51" s="5" t="n">
        <v>0</v>
      </c>
    </row>
    <row r="52" spans="1:3">
      <c r="A52" s="4" t="s">
        <v>466</v>
      </c>
    </row>
    <row r="53" spans="1:3">
      <c r="A53" s="3" t="s">
        <v>455</v>
      </c>
    </row>
    <row r="54" spans="1:3">
      <c r="A54" s="4" t="s">
        <v>456</v>
      </c>
      <c r="B54" s="5" t="n">
        <v>21038</v>
      </c>
      <c r="C54" s="5" t="n">
        <v>21191</v>
      </c>
    </row>
    <row r="55" spans="1:3">
      <c r="A55" s="4" t="s">
        <v>467</v>
      </c>
    </row>
    <row r="56" spans="1:3">
      <c r="A56" s="3" t="s">
        <v>455</v>
      </c>
    </row>
    <row r="57" spans="1:3">
      <c r="A57" s="4" t="s">
        <v>456</v>
      </c>
      <c r="B57" s="5" t="n">
        <v>113196</v>
      </c>
      <c r="C57" s="5" t="n">
        <v>125307</v>
      </c>
    </row>
    <row r="58" spans="1:3">
      <c r="A58" s="4" t="s">
        <v>468</v>
      </c>
    </row>
    <row r="59" spans="1:3">
      <c r="A59" s="3" t="s">
        <v>455</v>
      </c>
    </row>
    <row r="60" spans="1:3">
      <c r="A60" s="4" t="s">
        <v>456</v>
      </c>
      <c r="B60" s="5" t="n">
        <v>132085</v>
      </c>
      <c r="C60" s="5" t="n">
        <v>136763</v>
      </c>
    </row>
    <row r="61" spans="1:3">
      <c r="A61" s="4" t="s">
        <v>469</v>
      </c>
    </row>
    <row r="62" spans="1:3">
      <c r="A62" s="3" t="s">
        <v>455</v>
      </c>
    </row>
    <row r="63" spans="1:3">
      <c r="A63" s="4" t="s">
        <v>456</v>
      </c>
      <c r="B63" s="5" t="n">
        <v>6000</v>
      </c>
    </row>
    <row r="64" spans="1:3">
      <c r="A64" s="4" t="s">
        <v>470</v>
      </c>
    </row>
    <row r="65" spans="1:3">
      <c r="A65" s="3" t="s">
        <v>455</v>
      </c>
    </row>
    <row r="66" spans="1:3">
      <c r="A66" s="4" t="s">
        <v>456</v>
      </c>
      <c r="B66" s="5" t="n">
        <v>10270</v>
      </c>
      <c r="C66" s="5" t="n">
        <v>488</v>
      </c>
    </row>
    <row r="67" spans="1:3">
      <c r="A67" s="4" t="s">
        <v>471</v>
      </c>
    </row>
    <row r="68" spans="1:3">
      <c r="A68" s="3" t="s">
        <v>455</v>
      </c>
    </row>
    <row r="69" spans="1:3">
      <c r="A69" s="4" t="s">
        <v>456</v>
      </c>
      <c r="B69" s="5" t="n">
        <v>5274</v>
      </c>
      <c r="C69" s="5" t="n">
        <v>3084</v>
      </c>
    </row>
    <row r="70" spans="1:3">
      <c r="A70" s="4" t="s">
        <v>472</v>
      </c>
    </row>
    <row r="71" spans="1:3">
      <c r="A71" s="3" t="s">
        <v>455</v>
      </c>
    </row>
    <row r="72" spans="1:3">
      <c r="A72" s="4" t="s">
        <v>456</v>
      </c>
      <c r="B72" s="5" t="n">
        <v>3322</v>
      </c>
      <c r="C72" s="5" t="n">
        <v>1635</v>
      </c>
    </row>
    <row r="73" spans="1:3">
      <c r="A73" s="4" t="s">
        <v>473</v>
      </c>
    </row>
    <row r="74" spans="1:3">
      <c r="A74" s="3" t="s">
        <v>455</v>
      </c>
    </row>
    <row r="75" spans="1:3">
      <c r="A75" s="4" t="s">
        <v>456</v>
      </c>
      <c r="B75" s="5" t="n">
        <v>0</v>
      </c>
      <c r="C75" s="5" t="n">
        <v>0</v>
      </c>
    </row>
    <row r="76" spans="1:3">
      <c r="A76" s="4" t="s">
        <v>474</v>
      </c>
    </row>
    <row r="77" spans="1:3">
      <c r="A77" s="3" t="s">
        <v>455</v>
      </c>
    </row>
    <row r="78" spans="1:3">
      <c r="A78" s="4" t="s">
        <v>456</v>
      </c>
      <c r="B78" s="5" t="n">
        <v>1952</v>
      </c>
      <c r="C78" s="5" t="n">
        <v>1449</v>
      </c>
    </row>
    <row r="79" spans="1:3">
      <c r="A79" s="4" t="s">
        <v>475</v>
      </c>
    </row>
    <row r="80" spans="1:3">
      <c r="A80" s="3" t="s">
        <v>455</v>
      </c>
    </row>
    <row r="81" spans="1:3">
      <c r="A81" s="4" t="s">
        <v>456</v>
      </c>
      <c r="B81" s="5" t="n">
        <v>0</v>
      </c>
      <c r="C81" s="5" t="n">
        <v>0</v>
      </c>
    </row>
    <row r="82" spans="1:3">
      <c r="A82" s="4" t="s">
        <v>476</v>
      </c>
    </row>
    <row r="83" spans="1:3">
      <c r="A83" s="3" t="s">
        <v>455</v>
      </c>
    </row>
    <row r="84" spans="1:3">
      <c r="A84" s="4" t="s">
        <v>456</v>
      </c>
      <c r="B84" s="5" t="n">
        <v>0</v>
      </c>
    </row>
    <row r="85" spans="1:3">
      <c r="A85" s="4" t="s">
        <v>477</v>
      </c>
    </row>
    <row r="86" spans="1:3">
      <c r="A86" s="3" t="s">
        <v>455</v>
      </c>
    </row>
    <row r="87" spans="1:3">
      <c r="A87" s="4" t="s">
        <v>456</v>
      </c>
      <c r="B87" s="5" t="n">
        <v>0</v>
      </c>
      <c r="C87" s="5" t="n">
        <v>0</v>
      </c>
    </row>
    <row r="88" spans="1:3">
      <c r="A88" s="4" t="s">
        <v>478</v>
      </c>
    </row>
    <row r="89" spans="1:3">
      <c r="A89" s="3" t="s">
        <v>455</v>
      </c>
    </row>
    <row r="90" spans="1:3">
      <c r="A90" s="4" t="s">
        <v>456</v>
      </c>
      <c r="B90" s="5" t="n">
        <v>14276</v>
      </c>
      <c r="C90" s="5" t="n">
        <v>13806</v>
      </c>
    </row>
    <row r="91" spans="1:3">
      <c r="A91" s="4" t="s">
        <v>479</v>
      </c>
    </row>
    <row r="92" spans="1:3">
      <c r="A92" s="3" t="s">
        <v>455</v>
      </c>
    </row>
    <row r="93" spans="1:3">
      <c r="A93" s="4" t="s">
        <v>456</v>
      </c>
      <c r="B93" s="5" t="n">
        <v>3596</v>
      </c>
      <c r="C93" s="5" t="n">
        <v>3878</v>
      </c>
    </row>
    <row r="94" spans="1:3">
      <c r="A94" s="4" t="s">
        <v>480</v>
      </c>
    </row>
    <row r="95" spans="1:3">
      <c r="A95" s="3" t="s">
        <v>455</v>
      </c>
    </row>
    <row r="96" spans="1:3">
      <c r="A96" s="4" t="s">
        <v>456</v>
      </c>
      <c r="B96" s="5" t="n">
        <v>307</v>
      </c>
      <c r="C96" s="5" t="n">
        <v>317</v>
      </c>
    </row>
    <row r="97" spans="1:3">
      <c r="A97" s="4" t="s">
        <v>481</v>
      </c>
    </row>
    <row r="98" spans="1:3">
      <c r="A98" s="3" t="s">
        <v>455</v>
      </c>
    </row>
    <row r="99" spans="1:3">
      <c r="A99" s="4" t="s">
        <v>456</v>
      </c>
      <c r="B99" s="5" t="n">
        <v>1629</v>
      </c>
      <c r="C99" s="5" t="n">
        <v>888</v>
      </c>
    </row>
    <row r="100" spans="1:3">
      <c r="A100" s="4" t="s">
        <v>482</v>
      </c>
    </row>
    <row r="101" spans="1:3">
      <c r="A101" s="3" t="s">
        <v>455</v>
      </c>
    </row>
    <row r="102" spans="1:3">
      <c r="A102" s="4" t="s">
        <v>456</v>
      </c>
      <c r="B102" s="5" t="n">
        <v>8744</v>
      </c>
      <c r="C102" s="5" t="n">
        <v>8723</v>
      </c>
    </row>
    <row r="103" spans="1:3">
      <c r="A103" s="4" t="s">
        <v>483</v>
      </c>
    </row>
    <row r="104" spans="1:3">
      <c r="A104" s="3" t="s">
        <v>455</v>
      </c>
    </row>
    <row r="105" spans="1:3">
      <c r="A105" s="4" t="s">
        <v>456</v>
      </c>
      <c r="B105" s="5" t="n">
        <v>0</v>
      </c>
    </row>
    <row r="106" spans="1:3">
      <c r="A106" s="4" t="s">
        <v>484</v>
      </c>
    </row>
    <row r="107" spans="1:3">
      <c r="A107" s="3" t="s">
        <v>455</v>
      </c>
    </row>
    <row r="108" spans="1:3">
      <c r="A108" s="4" t="s">
        <v>456</v>
      </c>
      <c r="B108" s="7" t="n">
        <v>0</v>
      </c>
      <c r="C108"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5</v>
      </c>
    </row>
    <row r="2" spans="1:3">
      <c r="A2" s="3" t="s">
        <v>455</v>
      </c>
    </row>
    <row r="3" spans="1:3">
      <c r="A3" s="4" t="s">
        <v>456</v>
      </c>
      <c r="B3" s="7" t="n">
        <v>646298</v>
      </c>
      <c r="C3" s="7" t="n">
        <v>652607</v>
      </c>
    </row>
    <row r="4" spans="1:3">
      <c r="A4" s="4" t="s">
        <v>427</v>
      </c>
    </row>
    <row r="5" spans="1:3">
      <c r="A5" s="3" t="s">
        <v>455</v>
      </c>
    </row>
    <row r="6" spans="1:3">
      <c r="A6" s="4" t="s">
        <v>456</v>
      </c>
      <c r="B6" s="5" t="n">
        <v>346486</v>
      </c>
      <c r="C6" s="5" t="n">
        <v>351298</v>
      </c>
    </row>
    <row r="7" spans="1:3">
      <c r="A7" s="4" t="s">
        <v>433</v>
      </c>
    </row>
    <row r="8" spans="1:3">
      <c r="A8" s="3" t="s">
        <v>455</v>
      </c>
    </row>
    <row r="9" spans="1:3">
      <c r="A9" s="4" t="s">
        <v>456</v>
      </c>
      <c r="B9" s="5" t="n">
        <v>2767</v>
      </c>
      <c r="C9" s="5" t="n">
        <v>4240</v>
      </c>
    </row>
    <row r="10" spans="1:3">
      <c r="A10" s="4" t="s">
        <v>434</v>
      </c>
    </row>
    <row r="11" spans="1:3">
      <c r="A11" s="3" t="s">
        <v>455</v>
      </c>
    </row>
    <row r="12" spans="1:3">
      <c r="A12" s="4" t="s">
        <v>456</v>
      </c>
      <c r="B12" s="5" t="n">
        <v>1824</v>
      </c>
      <c r="C12" s="5" t="n">
        <v>1943</v>
      </c>
    </row>
    <row r="13" spans="1:3">
      <c r="A13" s="4" t="s">
        <v>486</v>
      </c>
    </row>
    <row r="14" spans="1:3">
      <c r="A14" s="3" t="s">
        <v>455</v>
      </c>
    </row>
    <row r="15" spans="1:3">
      <c r="A15" s="4" t="s">
        <v>456</v>
      </c>
      <c r="B15" s="5" t="n">
        <v>344159</v>
      </c>
      <c r="C15" s="5" t="n">
        <v>351968</v>
      </c>
    </row>
    <row r="16" spans="1:3">
      <c r="A16" s="4" t="s">
        <v>487</v>
      </c>
    </row>
    <row r="17" spans="1:3">
      <c r="A17" s="3" t="s">
        <v>455</v>
      </c>
    </row>
    <row r="18" spans="1:3">
      <c r="A18" s="4" t="s">
        <v>456</v>
      </c>
      <c r="B18" s="5" t="n">
        <v>345785</v>
      </c>
      <c r="C18" s="5" t="n">
        <v>339568</v>
      </c>
    </row>
    <row r="19" spans="1:3">
      <c r="A19" s="4" t="s">
        <v>488</v>
      </c>
    </row>
    <row r="20" spans="1:3">
      <c r="A20" s="3" t="s">
        <v>455</v>
      </c>
    </row>
    <row r="21" spans="1:3">
      <c r="A21" s="4" t="s">
        <v>456</v>
      </c>
      <c r="B21" s="5" t="n">
        <v>2767</v>
      </c>
      <c r="C21" s="5" t="n">
        <v>4240</v>
      </c>
    </row>
    <row r="22" spans="1:3">
      <c r="A22" s="4" t="s">
        <v>489</v>
      </c>
    </row>
    <row r="23" spans="1:3">
      <c r="A23" s="3" t="s">
        <v>455</v>
      </c>
    </row>
    <row r="24" spans="1:3">
      <c r="A24" s="4" t="s">
        <v>456</v>
      </c>
      <c r="B24" s="5" t="n">
        <v>1824</v>
      </c>
      <c r="C24" s="5" t="n">
        <v>1943</v>
      </c>
    </row>
    <row r="25" spans="1:3">
      <c r="A25" s="4" t="s">
        <v>490</v>
      </c>
    </row>
    <row r="26" spans="1:3">
      <c r="A26" s="3" t="s">
        <v>455</v>
      </c>
    </row>
    <row r="27" spans="1:3">
      <c r="A27" s="4" t="s">
        <v>456</v>
      </c>
      <c r="B27" s="5" t="n">
        <v>341213</v>
      </c>
      <c r="C27" s="5" t="n">
        <v>349204</v>
      </c>
    </row>
    <row r="28" spans="1:3">
      <c r="A28" s="4" t="s">
        <v>491</v>
      </c>
    </row>
    <row r="29" spans="1:3">
      <c r="A29" s="3" t="s">
        <v>455</v>
      </c>
    </row>
    <row r="30" spans="1:3">
      <c r="A30" s="4" t="s">
        <v>456</v>
      </c>
      <c r="B30" s="5" t="n">
        <v>336622</v>
      </c>
      <c r="C30" s="5" t="n">
        <v>343021</v>
      </c>
    </row>
    <row r="31" spans="1:3">
      <c r="A31" s="4" t="s">
        <v>492</v>
      </c>
    </row>
    <row r="32" spans="1:3">
      <c r="A32" s="3" t="s">
        <v>455</v>
      </c>
    </row>
    <row r="33" spans="1:3">
      <c r="A33" s="4" t="s">
        <v>456</v>
      </c>
      <c r="B33" s="5" t="n">
        <v>2767</v>
      </c>
      <c r="C33" s="5" t="n">
        <v>4240</v>
      </c>
    </row>
    <row r="34" spans="1:3">
      <c r="A34" s="4" t="s">
        <v>493</v>
      </c>
    </row>
    <row r="35" spans="1:3">
      <c r="A35" s="3" t="s">
        <v>455</v>
      </c>
    </row>
    <row r="36" spans="1:3">
      <c r="A36" s="4" t="s">
        <v>456</v>
      </c>
      <c r="B36" s="5" t="n">
        <v>1824</v>
      </c>
      <c r="C36" s="5" t="n">
        <v>1943</v>
      </c>
    </row>
    <row r="37" spans="1:3">
      <c r="A37" s="4" t="s">
        <v>494</v>
      </c>
    </row>
    <row r="38" spans="1:3">
      <c r="A38" s="3" t="s">
        <v>455</v>
      </c>
    </row>
    <row r="39" spans="1:3">
      <c r="A39" s="4" t="s">
        <v>456</v>
      </c>
      <c r="B39" s="5" t="n">
        <v>2946</v>
      </c>
      <c r="C39" s="5" t="n">
        <v>2764</v>
      </c>
    </row>
    <row r="40" spans="1:3">
      <c r="A40" s="4" t="s">
        <v>495</v>
      </c>
    </row>
    <row r="41" spans="1:3">
      <c r="A41" s="3" t="s">
        <v>455</v>
      </c>
    </row>
    <row r="42" spans="1:3">
      <c r="A42" s="4" t="s">
        <v>456</v>
      </c>
      <c r="B42" s="5" t="n">
        <v>2946</v>
      </c>
      <c r="C42" s="5" t="n">
        <v>2764</v>
      </c>
    </row>
    <row r="43" spans="1:3">
      <c r="A43" s="4" t="s">
        <v>496</v>
      </c>
    </row>
    <row r="44" spans="1:3">
      <c r="A44" s="3" t="s">
        <v>455</v>
      </c>
    </row>
    <row r="45" spans="1:3">
      <c r="A45" s="4" t="s">
        <v>456</v>
      </c>
      <c r="B45" s="5" t="n">
        <v>0</v>
      </c>
      <c r="C45" s="5" t="n">
        <v>0</v>
      </c>
    </row>
    <row r="46" spans="1:3">
      <c r="A46" s="4" t="s">
        <v>497</v>
      </c>
    </row>
    <row r="47" spans="1:3">
      <c r="A47" s="3" t="s">
        <v>455</v>
      </c>
    </row>
    <row r="48" spans="1:3">
      <c r="A48" s="4" t="s">
        <v>456</v>
      </c>
      <c r="B48" s="7" t="n">
        <v>0</v>
      </c>
      <c r="C48"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25</v>
      </c>
    </row>
    <row r="2" spans="1:3">
      <c r="A2" s="3" t="s">
        <v>499</v>
      </c>
    </row>
    <row r="3" spans="1:3">
      <c r="A3" s="4" t="s">
        <v>500</v>
      </c>
      <c r="B3" s="7" t="n">
        <v>631597</v>
      </c>
      <c r="C3" s="7" t="n">
        <v>636906</v>
      </c>
    </row>
    <row r="4" spans="1:3">
      <c r="A4" s="4" t="s">
        <v>501</v>
      </c>
      <c r="B4" s="5" t="n">
        <v>14701</v>
      </c>
      <c r="C4" s="5" t="n">
        <v>15701</v>
      </c>
    </row>
    <row r="5" spans="1:3">
      <c r="A5" s="4" t="s">
        <v>456</v>
      </c>
      <c r="B5" s="5" t="n">
        <v>646298</v>
      </c>
      <c r="C5" s="5" t="n">
        <v>652607</v>
      </c>
    </row>
    <row r="6" spans="1:3">
      <c r="A6" s="4" t="s">
        <v>502</v>
      </c>
      <c r="B6" s="5" t="n">
        <v>14021</v>
      </c>
      <c r="C6" s="5" t="n">
        <v>15397</v>
      </c>
    </row>
    <row r="7" spans="1:3">
      <c r="A7" s="4" t="s">
        <v>503</v>
      </c>
      <c r="B7" s="5" t="n">
        <v>0</v>
      </c>
      <c r="C7" s="5" t="n">
        <v>0</v>
      </c>
    </row>
    <row r="8" spans="1:3">
      <c r="A8" s="4" t="s">
        <v>504</v>
      </c>
    </row>
    <row r="9" spans="1:3">
      <c r="A9" s="3" t="s">
        <v>499</v>
      </c>
    </row>
    <row r="10" spans="1:3">
      <c r="A10" s="4" t="s">
        <v>501</v>
      </c>
      <c r="B10" s="5" t="n">
        <v>1762</v>
      </c>
      <c r="C10" s="5" t="n">
        <v>2815</v>
      </c>
    </row>
    <row r="11" spans="1:3">
      <c r="A11" s="4" t="s">
        <v>505</v>
      </c>
    </row>
    <row r="12" spans="1:3">
      <c r="A12" s="3" t="s">
        <v>499</v>
      </c>
    </row>
    <row r="13" spans="1:3">
      <c r="A13" s="4" t="s">
        <v>501</v>
      </c>
      <c r="B13" s="5" t="n">
        <v>12939</v>
      </c>
      <c r="C13" s="5" t="n">
        <v>12886</v>
      </c>
    </row>
    <row r="14" spans="1:3">
      <c r="A14" s="4" t="s">
        <v>427</v>
      </c>
    </row>
    <row r="15" spans="1:3">
      <c r="A15" s="3" t="s">
        <v>499</v>
      </c>
    </row>
    <row r="16" spans="1:3">
      <c r="A16" s="4" t="s">
        <v>500</v>
      </c>
      <c r="B16" s="5" t="n">
        <v>342040</v>
      </c>
      <c r="C16" s="5" t="n">
        <v>346877</v>
      </c>
    </row>
    <row r="17" spans="1:3">
      <c r="A17" s="4" t="s">
        <v>501</v>
      </c>
      <c r="B17" s="5" t="n">
        <v>4446</v>
      </c>
      <c r="C17" s="5" t="n">
        <v>4421</v>
      </c>
    </row>
    <row r="18" spans="1:3">
      <c r="A18" s="4" t="s">
        <v>456</v>
      </c>
      <c r="B18" s="5" t="n">
        <v>346486</v>
      </c>
      <c r="C18" s="5" t="n">
        <v>351298</v>
      </c>
    </row>
    <row r="19" spans="1:3">
      <c r="A19" s="4" t="s">
        <v>502</v>
      </c>
      <c r="B19" s="5" t="n">
        <v>3882</v>
      </c>
      <c r="C19" s="5" t="n">
        <v>5107</v>
      </c>
    </row>
    <row r="20" spans="1:3">
      <c r="A20" s="4" t="s">
        <v>503</v>
      </c>
      <c r="B20" s="5" t="n">
        <v>0</v>
      </c>
      <c r="C20" s="5" t="n">
        <v>0</v>
      </c>
    </row>
    <row r="21" spans="1:3">
      <c r="A21" s="4" t="s">
        <v>506</v>
      </c>
    </row>
    <row r="22" spans="1:3">
      <c r="A22" s="3" t="s">
        <v>499</v>
      </c>
    </row>
    <row r="23" spans="1:3">
      <c r="A23" s="4" t="s">
        <v>501</v>
      </c>
      <c r="B23" s="5" t="n">
        <v>1646</v>
      </c>
      <c r="C23" s="5" t="n">
        <v>1746</v>
      </c>
    </row>
    <row r="24" spans="1:3">
      <c r="A24" s="4" t="s">
        <v>507</v>
      </c>
    </row>
    <row r="25" spans="1:3">
      <c r="A25" s="3" t="s">
        <v>499</v>
      </c>
    </row>
    <row r="26" spans="1:3">
      <c r="A26" s="4" t="s">
        <v>501</v>
      </c>
      <c r="B26" s="5" t="n">
        <v>2800</v>
      </c>
      <c r="C26" s="5" t="n">
        <v>2675</v>
      </c>
    </row>
    <row r="27" spans="1:3">
      <c r="A27" s="4" t="s">
        <v>428</v>
      </c>
    </row>
    <row r="28" spans="1:3">
      <c r="A28" s="3" t="s">
        <v>499</v>
      </c>
    </row>
    <row r="29" spans="1:3">
      <c r="A29" s="4" t="s">
        <v>500</v>
      </c>
      <c r="B29" s="5" t="n">
        <v>21345</v>
      </c>
      <c r="C29" s="5" t="n">
        <v>21508</v>
      </c>
    </row>
    <row r="30" spans="1:3">
      <c r="A30" s="4" t="s">
        <v>501</v>
      </c>
      <c r="B30" s="5" t="n">
        <v>0</v>
      </c>
      <c r="C30" s="5" t="n">
        <v>0</v>
      </c>
    </row>
    <row r="31" spans="1:3">
      <c r="A31" s="4" t="s">
        <v>456</v>
      </c>
      <c r="B31" s="5" t="n">
        <v>21345</v>
      </c>
      <c r="C31" s="5" t="n">
        <v>21508</v>
      </c>
    </row>
    <row r="32" spans="1:3">
      <c r="A32" s="4" t="s">
        <v>502</v>
      </c>
      <c r="B32" s="5" t="n">
        <v>0</v>
      </c>
      <c r="C32" s="5" t="n">
        <v>0</v>
      </c>
    </row>
    <row r="33" spans="1:3">
      <c r="A33" s="4" t="s">
        <v>503</v>
      </c>
      <c r="B33" s="5" t="n">
        <v>0</v>
      </c>
      <c r="C33" s="5" t="n">
        <v>0</v>
      </c>
    </row>
    <row r="34" spans="1:3">
      <c r="A34" s="4" t="s">
        <v>508</v>
      </c>
    </row>
    <row r="35" spans="1:3">
      <c r="A35" s="3" t="s">
        <v>499</v>
      </c>
    </row>
    <row r="36" spans="1:3">
      <c r="A36" s="4" t="s">
        <v>501</v>
      </c>
      <c r="B36" s="5" t="n">
        <v>0</v>
      </c>
      <c r="C36" s="5" t="n">
        <v>0</v>
      </c>
    </row>
    <row r="37" spans="1:3">
      <c r="A37" s="4" t="s">
        <v>509</v>
      </c>
    </row>
    <row r="38" spans="1:3">
      <c r="A38" s="3" t="s">
        <v>499</v>
      </c>
    </row>
    <row r="39" spans="1:3">
      <c r="A39" s="4" t="s">
        <v>501</v>
      </c>
      <c r="B39" s="5" t="n">
        <v>0</v>
      </c>
      <c r="C39" s="5" t="n">
        <v>0</v>
      </c>
    </row>
    <row r="40" spans="1:3">
      <c r="A40" s="4" t="s">
        <v>429</v>
      </c>
    </row>
    <row r="41" spans="1:3">
      <c r="A41" s="3" t="s">
        <v>499</v>
      </c>
    </row>
    <row r="42" spans="1:3">
      <c r="A42" s="4" t="s">
        <v>500</v>
      </c>
      <c r="B42" s="5" t="n">
        <v>115382</v>
      </c>
      <c r="C42" s="5" t="n">
        <v>125157</v>
      </c>
    </row>
    <row r="43" spans="1:3">
      <c r="A43" s="4" t="s">
        <v>501</v>
      </c>
      <c r="B43" s="5" t="n">
        <v>1395</v>
      </c>
      <c r="C43" s="5" t="n">
        <v>2487</v>
      </c>
    </row>
    <row r="44" spans="1:3">
      <c r="A44" s="4" t="s">
        <v>456</v>
      </c>
      <c r="B44" s="5" t="n">
        <v>116777</v>
      </c>
      <c r="C44" s="5" t="n">
        <v>127644</v>
      </c>
    </row>
    <row r="45" spans="1:3">
      <c r="A45" s="4" t="s">
        <v>502</v>
      </c>
      <c r="B45" s="5" t="n">
        <v>1395</v>
      </c>
      <c r="C45" s="5" t="n">
        <v>1566</v>
      </c>
    </row>
    <row r="46" spans="1:3">
      <c r="A46" s="4" t="s">
        <v>503</v>
      </c>
      <c r="B46" s="5" t="n">
        <v>0</v>
      </c>
      <c r="C46" s="5" t="n">
        <v>0</v>
      </c>
    </row>
    <row r="47" spans="1:3">
      <c r="A47" s="4" t="s">
        <v>510</v>
      </c>
    </row>
    <row r="48" spans="1:3">
      <c r="A48" s="3" t="s">
        <v>499</v>
      </c>
    </row>
    <row r="49" spans="1:3">
      <c r="A49" s="4" t="s">
        <v>501</v>
      </c>
      <c r="B49" s="5" t="n">
        <v>0</v>
      </c>
      <c r="C49" s="5" t="n">
        <v>1000</v>
      </c>
    </row>
    <row r="50" spans="1:3">
      <c r="A50" s="4" t="s">
        <v>511</v>
      </c>
    </row>
    <row r="51" spans="1:3">
      <c r="A51" s="3" t="s">
        <v>499</v>
      </c>
    </row>
    <row r="52" spans="1:3">
      <c r="A52" s="4" t="s">
        <v>501</v>
      </c>
      <c r="B52" s="5" t="n">
        <v>1395</v>
      </c>
      <c r="C52" s="5" t="n">
        <v>1487</v>
      </c>
    </row>
    <row r="53" spans="1:3">
      <c r="A53" s="4" t="s">
        <v>430</v>
      </c>
    </row>
    <row r="54" spans="1:3">
      <c r="A54" s="3" t="s">
        <v>499</v>
      </c>
    </row>
    <row r="55" spans="1:3">
      <c r="A55" s="4" t="s">
        <v>500</v>
      </c>
      <c r="B55" s="5" t="n">
        <v>132085</v>
      </c>
      <c r="C55" s="5" t="n">
        <v>136762</v>
      </c>
    </row>
    <row r="56" spans="1:3">
      <c r="A56" s="4" t="s">
        <v>501</v>
      </c>
      <c r="B56" s="5" t="n">
        <v>8744</v>
      </c>
      <c r="C56" s="5" t="n">
        <v>8724</v>
      </c>
    </row>
    <row r="57" spans="1:3">
      <c r="A57" s="4" t="s">
        <v>456</v>
      </c>
      <c r="B57" s="5" t="n">
        <v>140829</v>
      </c>
      <c r="C57" s="5" t="n">
        <v>145486</v>
      </c>
    </row>
    <row r="58" spans="1:3">
      <c r="A58" s="4" t="s">
        <v>502</v>
      </c>
      <c r="B58" s="5" t="n">
        <v>8744</v>
      </c>
      <c r="C58" s="5" t="n">
        <v>8724</v>
      </c>
    </row>
    <row r="59" spans="1:3">
      <c r="A59" s="4" t="s">
        <v>503</v>
      </c>
      <c r="B59" s="5" t="n">
        <v>0</v>
      </c>
      <c r="C59" s="5" t="n">
        <v>0</v>
      </c>
    </row>
    <row r="60" spans="1:3">
      <c r="A60" s="4" t="s">
        <v>512</v>
      </c>
    </row>
    <row r="61" spans="1:3">
      <c r="A61" s="3" t="s">
        <v>499</v>
      </c>
    </row>
    <row r="62" spans="1:3">
      <c r="A62" s="4" t="s">
        <v>501</v>
      </c>
      <c r="B62" s="5" t="n">
        <v>0</v>
      </c>
      <c r="C62" s="5" t="n">
        <v>0</v>
      </c>
    </row>
    <row r="63" spans="1:3">
      <c r="A63" s="4" t="s">
        <v>513</v>
      </c>
    </row>
    <row r="64" spans="1:3">
      <c r="A64" s="3" t="s">
        <v>499</v>
      </c>
    </row>
    <row r="65" spans="1:3">
      <c r="A65" s="4" t="s">
        <v>501</v>
      </c>
      <c r="B65" s="5" t="n">
        <v>8744</v>
      </c>
      <c r="C65" s="5" t="n">
        <v>8724</v>
      </c>
    </row>
    <row r="66" spans="1:3">
      <c r="A66" s="4" t="s">
        <v>431</v>
      </c>
    </row>
    <row r="67" spans="1:3">
      <c r="A67" s="3" t="s">
        <v>499</v>
      </c>
    </row>
    <row r="68" spans="1:3">
      <c r="A68" s="4" t="s">
        <v>500</v>
      </c>
      <c r="B68" s="5" t="n">
        <v>6000</v>
      </c>
    </row>
    <row r="69" spans="1:3">
      <c r="A69" s="4" t="s">
        <v>501</v>
      </c>
      <c r="B69" s="5" t="n">
        <v>0</v>
      </c>
    </row>
    <row r="70" spans="1:3">
      <c r="A70" s="4" t="s">
        <v>456</v>
      </c>
      <c r="B70" s="5" t="n">
        <v>6000</v>
      </c>
    </row>
    <row r="71" spans="1:3">
      <c r="A71" s="4" t="s">
        <v>502</v>
      </c>
      <c r="B71" s="5" t="n">
        <v>0</v>
      </c>
    </row>
    <row r="72" spans="1:3">
      <c r="A72" s="4" t="s">
        <v>503</v>
      </c>
      <c r="B72" s="5" t="n">
        <v>0</v>
      </c>
    </row>
    <row r="73" spans="1:3">
      <c r="A73" s="4" t="s">
        <v>514</v>
      </c>
    </row>
    <row r="74" spans="1:3">
      <c r="A74" s="3" t="s">
        <v>499</v>
      </c>
    </row>
    <row r="75" spans="1:3">
      <c r="A75" s="4" t="s">
        <v>501</v>
      </c>
      <c r="B75" s="5" t="n">
        <v>0</v>
      </c>
    </row>
    <row r="76" spans="1:3">
      <c r="A76" s="4" t="s">
        <v>515</v>
      </c>
    </row>
    <row r="77" spans="1:3">
      <c r="A77" s="3" t="s">
        <v>499</v>
      </c>
    </row>
    <row r="78" spans="1:3">
      <c r="A78" s="4" t="s">
        <v>501</v>
      </c>
      <c r="B78" s="5" t="n">
        <v>0</v>
      </c>
    </row>
    <row r="79" spans="1:3">
      <c r="A79" s="4" t="s">
        <v>432</v>
      </c>
    </row>
    <row r="80" spans="1:3">
      <c r="A80" s="3" t="s">
        <v>499</v>
      </c>
    </row>
    <row r="81" spans="1:3">
      <c r="A81" s="4" t="s">
        <v>500</v>
      </c>
      <c r="B81" s="5" t="n">
        <v>10164</v>
      </c>
      <c r="C81" s="5" t="n">
        <v>488</v>
      </c>
    </row>
    <row r="82" spans="1:3">
      <c r="A82" s="4" t="s">
        <v>501</v>
      </c>
      <c r="B82" s="5" t="n">
        <v>106</v>
      </c>
      <c r="C82" s="5" t="n">
        <v>0</v>
      </c>
    </row>
    <row r="83" spans="1:3">
      <c r="A83" s="4" t="s">
        <v>456</v>
      </c>
      <c r="B83" s="5" t="n">
        <v>10270</v>
      </c>
      <c r="C83" s="5" t="n">
        <v>488</v>
      </c>
    </row>
    <row r="84" spans="1:3">
      <c r="A84" s="4" t="s">
        <v>502</v>
      </c>
      <c r="B84" s="5" t="n">
        <v>0</v>
      </c>
      <c r="C84" s="5" t="n">
        <v>0</v>
      </c>
    </row>
    <row r="85" spans="1:3">
      <c r="A85" s="4" t="s">
        <v>503</v>
      </c>
      <c r="B85" s="5" t="n">
        <v>0</v>
      </c>
      <c r="C85" s="5" t="n">
        <v>0</v>
      </c>
    </row>
    <row r="86" spans="1:3">
      <c r="A86" s="4" t="s">
        <v>516</v>
      </c>
    </row>
    <row r="87" spans="1:3">
      <c r="A87" s="3" t="s">
        <v>499</v>
      </c>
    </row>
    <row r="88" spans="1:3">
      <c r="A88" s="4" t="s">
        <v>501</v>
      </c>
      <c r="B88" s="5" t="n">
        <v>106</v>
      </c>
      <c r="C88" s="5" t="n">
        <v>0</v>
      </c>
    </row>
    <row r="89" spans="1:3">
      <c r="A89" s="4" t="s">
        <v>517</v>
      </c>
    </row>
    <row r="90" spans="1:3">
      <c r="A90" s="3" t="s">
        <v>499</v>
      </c>
    </row>
    <row r="91" spans="1:3">
      <c r="A91" s="4" t="s">
        <v>501</v>
      </c>
      <c r="B91" s="5" t="n">
        <v>0</v>
      </c>
      <c r="C91" s="5" t="n">
        <v>0</v>
      </c>
    </row>
    <row r="92" spans="1:3">
      <c r="A92" s="4" t="s">
        <v>433</v>
      </c>
    </row>
    <row r="93" spans="1:3">
      <c r="A93" s="3" t="s">
        <v>499</v>
      </c>
    </row>
    <row r="94" spans="1:3">
      <c r="A94" s="4" t="s">
        <v>500</v>
      </c>
      <c r="B94" s="5" t="n">
        <v>2767</v>
      </c>
      <c r="C94" s="5" t="n">
        <v>4240</v>
      </c>
    </row>
    <row r="95" spans="1:3">
      <c r="A95" s="4" t="s">
        <v>501</v>
      </c>
      <c r="B95" s="5" t="n">
        <v>0</v>
      </c>
      <c r="C95" s="5" t="n">
        <v>0</v>
      </c>
    </row>
    <row r="96" spans="1:3">
      <c r="A96" s="4" t="s">
        <v>456</v>
      </c>
      <c r="B96" s="5" t="n">
        <v>2767</v>
      </c>
      <c r="C96" s="5" t="n">
        <v>4240</v>
      </c>
    </row>
    <row r="97" spans="1:3">
      <c r="A97" s="4" t="s">
        <v>502</v>
      </c>
      <c r="B97" s="5" t="n">
        <v>0</v>
      </c>
      <c r="C97" s="5" t="n">
        <v>0</v>
      </c>
    </row>
    <row r="98" spans="1:3">
      <c r="A98" s="4" t="s">
        <v>503</v>
      </c>
      <c r="B98" s="5" t="n">
        <v>0</v>
      </c>
      <c r="C98" s="5" t="n">
        <v>0</v>
      </c>
    </row>
    <row r="99" spans="1:3">
      <c r="A99" s="4" t="s">
        <v>518</v>
      </c>
    </row>
    <row r="100" spans="1:3">
      <c r="A100" s="3" t="s">
        <v>499</v>
      </c>
    </row>
    <row r="101" spans="1:3">
      <c r="A101" s="4" t="s">
        <v>501</v>
      </c>
      <c r="B101" s="5" t="n">
        <v>0</v>
      </c>
      <c r="C101" s="5" t="n">
        <v>0</v>
      </c>
    </row>
    <row r="102" spans="1:3">
      <c r="A102" s="4" t="s">
        <v>519</v>
      </c>
    </row>
    <row r="103" spans="1:3">
      <c r="A103" s="3" t="s">
        <v>499</v>
      </c>
    </row>
    <row r="104" spans="1:3">
      <c r="A104" s="4" t="s">
        <v>501</v>
      </c>
      <c r="B104" s="5" t="n">
        <v>0</v>
      </c>
      <c r="C104" s="5" t="n">
        <v>0</v>
      </c>
    </row>
    <row r="105" spans="1:3">
      <c r="A105" s="4" t="s">
        <v>434</v>
      </c>
    </row>
    <row r="106" spans="1:3">
      <c r="A106" s="3" t="s">
        <v>499</v>
      </c>
    </row>
    <row r="107" spans="1:3">
      <c r="A107" s="4" t="s">
        <v>500</v>
      </c>
      <c r="B107" s="5" t="n">
        <v>1814</v>
      </c>
      <c r="C107" s="5" t="n">
        <v>1874</v>
      </c>
    </row>
    <row r="108" spans="1:3">
      <c r="A108" s="4" t="s">
        <v>501</v>
      </c>
      <c r="B108" s="5" t="n">
        <v>10</v>
      </c>
      <c r="C108" s="5" t="n">
        <v>69</v>
      </c>
    </row>
    <row r="109" spans="1:3">
      <c r="A109" s="4" t="s">
        <v>456</v>
      </c>
      <c r="B109" s="5" t="n">
        <v>1824</v>
      </c>
      <c r="C109" s="5" t="n">
        <v>1943</v>
      </c>
    </row>
    <row r="110" spans="1:3">
      <c r="A110" s="4" t="s">
        <v>502</v>
      </c>
      <c r="B110" s="5" t="n">
        <v>0</v>
      </c>
      <c r="C110" s="5" t="n">
        <v>0</v>
      </c>
    </row>
    <row r="111" spans="1:3">
      <c r="A111" s="4" t="s">
        <v>503</v>
      </c>
      <c r="B111" s="5" t="n">
        <v>0</v>
      </c>
      <c r="C111" s="5" t="n">
        <v>0</v>
      </c>
    </row>
    <row r="112" spans="1:3">
      <c r="A112" s="4" t="s">
        <v>520</v>
      </c>
    </row>
    <row r="113" spans="1:3">
      <c r="A113" s="3" t="s">
        <v>499</v>
      </c>
    </row>
    <row r="114" spans="1:3">
      <c r="A114" s="4" t="s">
        <v>501</v>
      </c>
      <c r="B114" s="5" t="n">
        <v>10</v>
      </c>
      <c r="C114" s="5" t="n">
        <v>69</v>
      </c>
    </row>
    <row r="115" spans="1:3">
      <c r="A115" s="4" t="s">
        <v>521</v>
      </c>
    </row>
    <row r="116" spans="1:3">
      <c r="A116" s="3" t="s">
        <v>499</v>
      </c>
    </row>
    <row r="117" spans="1:3">
      <c r="A117" s="4" t="s">
        <v>501</v>
      </c>
      <c r="B117" s="7" t="n">
        <v>0</v>
      </c>
      <c r="C117"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78</v>
      </c>
      <c r="D1" s="2" t="s">
        <v>1</v>
      </c>
    </row>
    <row r="2" spans="1:5">
      <c r="B2" s="2" t="s">
        <v>2</v>
      </c>
      <c r="C2" s="2" t="s">
        <v>79</v>
      </c>
      <c r="D2" s="2" t="s">
        <v>2</v>
      </c>
      <c r="E2" s="2" t="s">
        <v>79</v>
      </c>
    </row>
    <row r="3" spans="1:5">
      <c r="A3" s="3" t="s">
        <v>122</v>
      </c>
    </row>
    <row r="4" spans="1:5">
      <c r="A4" s="4" t="s">
        <v>123</v>
      </c>
      <c r="B4" s="7" t="n">
        <v>2157</v>
      </c>
      <c r="C4" s="7" t="n">
        <v>-2140</v>
      </c>
      <c r="D4" s="7" t="n">
        <v>2191</v>
      </c>
      <c r="E4" s="7" t="n">
        <v>-1409</v>
      </c>
    </row>
    <row r="5" spans="1:5">
      <c r="A5" s="4" t="s">
        <v>124</v>
      </c>
      <c r="B5" s="5" t="n">
        <v>-3596</v>
      </c>
      <c r="C5" s="5" t="n">
        <v>-548</v>
      </c>
      <c r="D5" s="5" t="n">
        <v>-4703</v>
      </c>
      <c r="E5" s="5" t="n">
        <v>-4000</v>
      </c>
    </row>
    <row r="6" spans="1:5">
      <c r="A6" s="4" t="s">
        <v>125</v>
      </c>
      <c r="B6" s="5" t="n">
        <v>756</v>
      </c>
      <c r="C6" s="5" t="n">
        <v>186</v>
      </c>
      <c r="D6" s="5" t="n">
        <v>1132</v>
      </c>
      <c r="E6" s="5" t="n">
        <v>1360</v>
      </c>
    </row>
    <row r="7" spans="1:5">
      <c r="A7" s="4" t="s">
        <v>126</v>
      </c>
      <c r="B7" s="5" t="n">
        <v>190</v>
      </c>
      <c r="C7" s="5" t="n">
        <v>59</v>
      </c>
      <c r="D7" s="5" t="n">
        <v>234</v>
      </c>
      <c r="E7" s="5" t="n">
        <v>784</v>
      </c>
    </row>
    <row r="8" spans="1:5">
      <c r="A8" s="4" t="s">
        <v>125</v>
      </c>
      <c r="B8" s="5" t="n">
        <v>-40</v>
      </c>
      <c r="C8" s="5" t="n">
        <v>-20</v>
      </c>
      <c r="D8" s="5" t="n">
        <v>-55</v>
      </c>
      <c r="E8" s="5" t="n">
        <v>-262</v>
      </c>
    </row>
    <row r="9" spans="1:5">
      <c r="A9" s="4" t="s">
        <v>127</v>
      </c>
      <c r="B9" s="5" t="n">
        <v>-2690</v>
      </c>
      <c r="C9" s="5" t="n">
        <v>-323</v>
      </c>
      <c r="D9" s="5" t="n">
        <v>-3392</v>
      </c>
      <c r="E9" s="5" t="n">
        <v>-2118</v>
      </c>
    </row>
    <row r="10" spans="1:5">
      <c r="A10" s="4" t="s">
        <v>128</v>
      </c>
      <c r="B10" s="7" t="n">
        <v>-533</v>
      </c>
      <c r="C10" s="7" t="n">
        <v>-2463</v>
      </c>
      <c r="D10" s="7" t="n">
        <v>-1201</v>
      </c>
      <c r="E10" s="7" t="n">
        <v>-35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22</v>
      </c>
      <c r="B1" s="2" t="s">
        <v>78</v>
      </c>
      <c r="D1" s="2" t="s">
        <v>1</v>
      </c>
    </row>
    <row r="2" spans="1:5">
      <c r="B2" s="2" t="s">
        <v>2</v>
      </c>
      <c r="C2" s="2" t="s">
        <v>79</v>
      </c>
      <c r="D2" s="2" t="s">
        <v>2</v>
      </c>
      <c r="E2" s="2" t="s">
        <v>79</v>
      </c>
    </row>
    <row r="3" spans="1:5">
      <c r="A3" s="3" t="s">
        <v>523</v>
      </c>
    </row>
    <row r="4" spans="1:5">
      <c r="A4" s="4" t="s">
        <v>524</v>
      </c>
      <c r="B4" s="7" t="n">
        <v>4676</v>
      </c>
      <c r="C4" s="7" t="n">
        <v>3454</v>
      </c>
      <c r="D4" s="7" t="n">
        <v>4466</v>
      </c>
      <c r="E4" s="7" t="n">
        <v>3269</v>
      </c>
    </row>
    <row r="5" spans="1:5">
      <c r="A5" s="4" t="s">
        <v>525</v>
      </c>
      <c r="B5" s="5" t="n">
        <v>-12</v>
      </c>
      <c r="C5" s="5" t="n">
        <v>-1948</v>
      </c>
      <c r="D5" s="5" t="n">
        <v>12</v>
      </c>
      <c r="E5" s="5" t="n">
        <v>-1948</v>
      </c>
    </row>
    <row r="6" spans="1:5">
      <c r="A6" s="4" t="s">
        <v>526</v>
      </c>
      <c r="B6" s="5" t="n">
        <v>27</v>
      </c>
      <c r="C6" s="5" t="n">
        <v>25</v>
      </c>
      <c r="D6" s="5" t="n">
        <v>27</v>
      </c>
      <c r="E6" s="5" t="n">
        <v>25</v>
      </c>
    </row>
    <row r="7" spans="1:5">
      <c r="A7" s="4" t="s">
        <v>527</v>
      </c>
      <c r="B7" s="5" t="n">
        <v>150</v>
      </c>
      <c r="C7" s="5" t="n">
        <v>2365</v>
      </c>
      <c r="D7" s="5" t="n">
        <v>360</v>
      </c>
      <c r="E7" s="5" t="n">
        <v>2550</v>
      </c>
    </row>
    <row r="8" spans="1:5">
      <c r="A8" s="4" t="s">
        <v>524</v>
      </c>
      <c r="B8" s="5" t="n">
        <v>4841</v>
      </c>
      <c r="C8" s="5" t="n">
        <v>3896</v>
      </c>
      <c r="D8" s="5" t="n">
        <v>4841</v>
      </c>
      <c r="E8" s="5" t="n">
        <v>3896</v>
      </c>
    </row>
    <row r="9" spans="1:5">
      <c r="A9" s="4" t="s">
        <v>528</v>
      </c>
    </row>
    <row r="10" spans="1:5">
      <c r="A10" s="3" t="s">
        <v>523</v>
      </c>
    </row>
    <row r="11" spans="1:5">
      <c r="A11" s="4" t="s">
        <v>524</v>
      </c>
      <c r="B11" s="5" t="n">
        <v>1270</v>
      </c>
      <c r="C11" s="5" t="n">
        <v>1564</v>
      </c>
      <c r="D11" s="5" t="n">
        <v>1241</v>
      </c>
      <c r="E11" s="5" t="n">
        <v>1627</v>
      </c>
    </row>
    <row r="12" spans="1:5">
      <c r="A12" s="4" t="s">
        <v>525</v>
      </c>
      <c r="B12" s="5" t="n">
        <v>0</v>
      </c>
      <c r="C12" s="5" t="n">
        <v>-113</v>
      </c>
      <c r="D12" s="5" t="n">
        <v>0</v>
      </c>
      <c r="E12" s="5" t="n">
        <v>-113</v>
      </c>
    </row>
    <row r="13" spans="1:5">
      <c r="A13" s="4" t="s">
        <v>526</v>
      </c>
      <c r="B13" s="5" t="n">
        <v>27</v>
      </c>
      <c r="C13" s="5" t="n">
        <v>25</v>
      </c>
      <c r="D13" s="5" t="n">
        <v>27</v>
      </c>
      <c r="E13" s="5" t="n">
        <v>25</v>
      </c>
    </row>
    <row r="14" spans="1:5">
      <c r="A14" s="4" t="s">
        <v>527</v>
      </c>
      <c r="B14" s="5" t="n">
        <v>11</v>
      </c>
      <c r="C14" s="5" t="n">
        <v>-126</v>
      </c>
      <c r="D14" s="5" t="n">
        <v>40</v>
      </c>
      <c r="E14" s="5" t="n">
        <v>-189</v>
      </c>
    </row>
    <row r="15" spans="1:5">
      <c r="A15" s="4" t="s">
        <v>524</v>
      </c>
      <c r="B15" s="5" t="n">
        <v>1308</v>
      </c>
      <c r="C15" s="5" t="n">
        <v>1350</v>
      </c>
      <c r="D15" s="5" t="n">
        <v>1308</v>
      </c>
      <c r="E15" s="5" t="n">
        <v>1350</v>
      </c>
    </row>
    <row r="16" spans="1:5">
      <c r="A16" s="4" t="s">
        <v>428</v>
      </c>
    </row>
    <row r="17" spans="1:5">
      <c r="A17" s="3" t="s">
        <v>523</v>
      </c>
    </row>
    <row r="18" spans="1:5">
      <c r="A18" s="4" t="s">
        <v>524</v>
      </c>
      <c r="B18" s="5" t="n">
        <v>158</v>
      </c>
      <c r="C18" s="5" t="n">
        <v>135</v>
      </c>
      <c r="D18" s="5" t="n">
        <v>205</v>
      </c>
      <c r="E18" s="5" t="n">
        <v>137</v>
      </c>
    </row>
    <row r="19" spans="1:5">
      <c r="A19" s="4" t="s">
        <v>525</v>
      </c>
      <c r="B19" s="5" t="n">
        <v>0</v>
      </c>
      <c r="C19" s="5" t="n">
        <v>0</v>
      </c>
      <c r="D19" s="5" t="n">
        <v>0</v>
      </c>
      <c r="E19" s="5" t="n">
        <v>0</v>
      </c>
    </row>
    <row r="20" spans="1:5">
      <c r="A20" s="4" t="s">
        <v>526</v>
      </c>
      <c r="B20" s="5" t="n">
        <v>0</v>
      </c>
      <c r="C20" s="5" t="n">
        <v>0</v>
      </c>
      <c r="D20" s="5" t="n">
        <v>0</v>
      </c>
      <c r="E20" s="5" t="n">
        <v>0</v>
      </c>
    </row>
    <row r="21" spans="1:5">
      <c r="A21" s="4" t="s">
        <v>527</v>
      </c>
      <c r="B21" s="5" t="n">
        <v>47</v>
      </c>
      <c r="C21" s="5" t="n">
        <v>-13</v>
      </c>
      <c r="D21" s="5" t="n">
        <v>0</v>
      </c>
      <c r="E21" s="5" t="n">
        <v>-15</v>
      </c>
    </row>
    <row r="22" spans="1:5">
      <c r="A22" s="4" t="s">
        <v>524</v>
      </c>
      <c r="B22" s="5" t="n">
        <v>205</v>
      </c>
      <c r="C22" s="5" t="n">
        <v>122</v>
      </c>
      <c r="D22" s="5" t="n">
        <v>205</v>
      </c>
      <c r="E22" s="5" t="n">
        <v>122</v>
      </c>
    </row>
    <row r="23" spans="1:5">
      <c r="A23" s="4" t="s">
        <v>429</v>
      </c>
    </row>
    <row r="24" spans="1:5">
      <c r="A24" s="3" t="s">
        <v>523</v>
      </c>
    </row>
    <row r="25" spans="1:5">
      <c r="A25" s="4" t="s">
        <v>524</v>
      </c>
      <c r="B25" s="5" t="n">
        <v>1064</v>
      </c>
      <c r="C25" s="5" t="n">
        <v>963</v>
      </c>
      <c r="D25" s="5" t="n">
        <v>1201</v>
      </c>
      <c r="E25" s="5" t="n">
        <v>859</v>
      </c>
    </row>
    <row r="26" spans="1:5">
      <c r="A26" s="4" t="s">
        <v>525</v>
      </c>
      <c r="B26" s="5" t="n">
        <v>0</v>
      </c>
      <c r="C26" s="5" t="n">
        <v>0</v>
      </c>
      <c r="D26" s="5" t="n">
        <v>0</v>
      </c>
      <c r="E26" s="5" t="n">
        <v>0</v>
      </c>
    </row>
    <row r="27" spans="1:5">
      <c r="A27" s="4" t="s">
        <v>526</v>
      </c>
      <c r="B27" s="5" t="n">
        <v>0</v>
      </c>
      <c r="C27" s="5" t="n">
        <v>0</v>
      </c>
      <c r="D27" s="5" t="n">
        <v>0</v>
      </c>
      <c r="E27" s="5" t="n">
        <v>0</v>
      </c>
    </row>
    <row r="28" spans="1:5">
      <c r="A28" s="4" t="s">
        <v>527</v>
      </c>
      <c r="B28" s="5" t="n">
        <v>19</v>
      </c>
      <c r="C28" s="5" t="n">
        <v>-101</v>
      </c>
      <c r="D28" s="5" t="n">
        <v>-118</v>
      </c>
      <c r="E28" s="5" t="n">
        <v>3</v>
      </c>
    </row>
    <row r="29" spans="1:5">
      <c r="A29" s="4" t="s">
        <v>524</v>
      </c>
      <c r="B29" s="5" t="n">
        <v>1083</v>
      </c>
      <c r="C29" s="5" t="n">
        <v>862</v>
      </c>
      <c r="D29" s="5" t="n">
        <v>1083</v>
      </c>
      <c r="E29" s="5" t="n">
        <v>862</v>
      </c>
    </row>
    <row r="30" spans="1:5">
      <c r="A30" s="4" t="s">
        <v>430</v>
      </c>
    </row>
    <row r="31" spans="1:5">
      <c r="A31" s="3" t="s">
        <v>523</v>
      </c>
    </row>
    <row r="32" spans="1:5">
      <c r="A32" s="4" t="s">
        <v>524</v>
      </c>
      <c r="B32" s="5" t="n">
        <v>1621</v>
      </c>
      <c r="C32" s="5" t="n">
        <v>415</v>
      </c>
      <c r="D32" s="5" t="n">
        <v>1358</v>
      </c>
      <c r="E32" s="5" t="n">
        <v>316</v>
      </c>
    </row>
    <row r="33" spans="1:5">
      <c r="A33" s="4" t="s">
        <v>525</v>
      </c>
      <c r="B33" s="5" t="n">
        <v>-12</v>
      </c>
      <c r="C33" s="5" t="n">
        <v>-1819</v>
      </c>
      <c r="D33" s="5" t="n">
        <v>-12</v>
      </c>
      <c r="E33" s="5" t="n">
        <v>-1819</v>
      </c>
    </row>
    <row r="34" spans="1:5">
      <c r="A34" s="4" t="s">
        <v>526</v>
      </c>
      <c r="B34" s="5" t="n">
        <v>0</v>
      </c>
      <c r="C34" s="5" t="n">
        <v>0</v>
      </c>
      <c r="D34" s="5" t="n">
        <v>0</v>
      </c>
      <c r="E34" s="5" t="n">
        <v>0</v>
      </c>
    </row>
    <row r="35" spans="1:5">
      <c r="A35" s="4" t="s">
        <v>527</v>
      </c>
      <c r="B35" s="5" t="n">
        <v>-144</v>
      </c>
      <c r="C35" s="5" t="n">
        <v>2439</v>
      </c>
      <c r="D35" s="5" t="n">
        <v>119</v>
      </c>
      <c r="E35" s="5" t="n">
        <v>2538</v>
      </c>
    </row>
    <row r="36" spans="1:5">
      <c r="A36" s="4" t="s">
        <v>524</v>
      </c>
      <c r="B36" s="5" t="n">
        <v>1465</v>
      </c>
      <c r="C36" s="5" t="n">
        <v>1035</v>
      </c>
      <c r="D36" s="5" t="n">
        <v>1465</v>
      </c>
      <c r="E36" s="5" t="n">
        <v>1035</v>
      </c>
    </row>
    <row r="37" spans="1:5">
      <c r="A37" s="4" t="s">
        <v>529</v>
      </c>
    </row>
    <row r="38" spans="1:5">
      <c r="A38" s="3" t="s">
        <v>523</v>
      </c>
    </row>
    <row r="39" spans="1:5">
      <c r="A39" s="4" t="s">
        <v>524</v>
      </c>
      <c r="B39" s="5" t="n">
        <v>0</v>
      </c>
      <c r="D39" s="5" t="n">
        <v>0</v>
      </c>
    </row>
    <row r="40" spans="1:5">
      <c r="A40" s="4" t="s">
        <v>525</v>
      </c>
      <c r="B40" s="5" t="n">
        <v>0</v>
      </c>
      <c r="D40" s="5" t="n">
        <v>0</v>
      </c>
    </row>
    <row r="41" spans="1:5">
      <c r="A41" s="4" t="s">
        <v>526</v>
      </c>
      <c r="B41" s="5" t="n">
        <v>0</v>
      </c>
      <c r="D41" s="5" t="n">
        <v>0</v>
      </c>
    </row>
    <row r="42" spans="1:5">
      <c r="A42" s="4" t="s">
        <v>527</v>
      </c>
      <c r="B42" s="5" t="n">
        <v>62</v>
      </c>
      <c r="D42" s="5" t="n">
        <v>62</v>
      </c>
    </row>
    <row r="43" spans="1:5">
      <c r="A43" s="4" t="s">
        <v>524</v>
      </c>
      <c r="B43" s="5" t="n">
        <v>62</v>
      </c>
      <c r="D43" s="5" t="n">
        <v>62</v>
      </c>
    </row>
    <row r="44" spans="1:5">
      <c r="A44" s="4" t="s">
        <v>432</v>
      </c>
    </row>
    <row r="45" spans="1:5">
      <c r="A45" s="3" t="s">
        <v>523</v>
      </c>
    </row>
    <row r="46" spans="1:5">
      <c r="A46" s="4" t="s">
        <v>524</v>
      </c>
      <c r="B46" s="5" t="n">
        <v>26</v>
      </c>
      <c r="C46" s="5" t="n">
        <v>0</v>
      </c>
      <c r="D46" s="5" t="n">
        <v>4</v>
      </c>
      <c r="E46" s="5" t="n">
        <v>1</v>
      </c>
    </row>
    <row r="47" spans="1:5">
      <c r="A47" s="4" t="s">
        <v>525</v>
      </c>
      <c r="B47" s="5" t="n">
        <v>0</v>
      </c>
      <c r="C47" s="5" t="n">
        <v>0</v>
      </c>
      <c r="D47" s="5" t="n">
        <v>0</v>
      </c>
      <c r="E47" s="5" t="n">
        <v>0</v>
      </c>
    </row>
    <row r="48" spans="1:5">
      <c r="A48" s="4" t="s">
        <v>526</v>
      </c>
      <c r="B48" s="5" t="n">
        <v>0</v>
      </c>
      <c r="C48" s="5" t="n">
        <v>0</v>
      </c>
      <c r="D48" s="5" t="n">
        <v>0</v>
      </c>
      <c r="E48" s="5" t="n">
        <v>0</v>
      </c>
    </row>
    <row r="49" spans="1:5">
      <c r="A49" s="4" t="s">
        <v>527</v>
      </c>
      <c r="B49" s="5" t="n">
        <v>80</v>
      </c>
      <c r="C49" s="5" t="n">
        <v>0</v>
      </c>
      <c r="D49" s="5" t="n">
        <v>102</v>
      </c>
      <c r="E49" s="5" t="n">
        <v>-1</v>
      </c>
    </row>
    <row r="50" spans="1:5">
      <c r="A50" s="4" t="s">
        <v>524</v>
      </c>
      <c r="B50" s="5" t="n">
        <v>106</v>
      </c>
      <c r="C50" s="5" t="n">
        <v>0</v>
      </c>
      <c r="D50" s="5" t="n">
        <v>106</v>
      </c>
      <c r="E50" s="5" t="n">
        <v>0</v>
      </c>
    </row>
    <row r="51" spans="1:5">
      <c r="A51" s="4" t="s">
        <v>433</v>
      </c>
    </row>
    <row r="52" spans="1:5">
      <c r="A52" s="3" t="s">
        <v>523</v>
      </c>
    </row>
    <row r="53" spans="1:5">
      <c r="A53" s="4" t="s">
        <v>524</v>
      </c>
      <c r="B53" s="5" t="n">
        <v>20</v>
      </c>
      <c r="C53" s="5" t="n">
        <v>28</v>
      </c>
      <c r="D53" s="5" t="n">
        <v>23</v>
      </c>
      <c r="E53" s="5" t="n">
        <v>21</v>
      </c>
    </row>
    <row r="54" spans="1:5">
      <c r="A54" s="4" t="s">
        <v>525</v>
      </c>
      <c r="B54" s="5" t="n">
        <v>0</v>
      </c>
      <c r="C54" s="5" t="n">
        <v>0</v>
      </c>
      <c r="D54" s="5" t="n">
        <v>0</v>
      </c>
      <c r="E54" s="5" t="n">
        <v>0</v>
      </c>
    </row>
    <row r="55" spans="1:5">
      <c r="A55" s="4" t="s">
        <v>526</v>
      </c>
      <c r="B55" s="5" t="n">
        <v>0</v>
      </c>
      <c r="C55" s="5" t="n">
        <v>0</v>
      </c>
      <c r="D55" s="5" t="n">
        <v>0</v>
      </c>
      <c r="E55" s="5" t="n">
        <v>0</v>
      </c>
    </row>
    <row r="56" spans="1:5">
      <c r="A56" s="4" t="s">
        <v>527</v>
      </c>
      <c r="B56" s="5" t="n">
        <v>9</v>
      </c>
      <c r="C56" s="5" t="n">
        <v>0</v>
      </c>
      <c r="D56" s="5" t="n">
        <v>6</v>
      </c>
      <c r="E56" s="5" t="n">
        <v>7</v>
      </c>
    </row>
    <row r="57" spans="1:5">
      <c r="A57" s="4" t="s">
        <v>524</v>
      </c>
      <c r="B57" s="5" t="n">
        <v>29</v>
      </c>
      <c r="C57" s="5" t="n">
        <v>28</v>
      </c>
      <c r="D57" s="5" t="n">
        <v>29</v>
      </c>
      <c r="E57" s="5" t="n">
        <v>28</v>
      </c>
    </row>
    <row r="58" spans="1:5">
      <c r="A58" s="4" t="s">
        <v>434</v>
      </c>
    </row>
    <row r="59" spans="1:5">
      <c r="A59" s="3" t="s">
        <v>523</v>
      </c>
    </row>
    <row r="60" spans="1:5">
      <c r="A60" s="4" t="s">
        <v>524</v>
      </c>
      <c r="B60" s="5" t="n">
        <v>24</v>
      </c>
      <c r="C60" s="5" t="n">
        <v>35</v>
      </c>
      <c r="D60" s="5" t="n">
        <v>24</v>
      </c>
      <c r="E60" s="5" t="n">
        <v>10</v>
      </c>
    </row>
    <row r="61" spans="1:5">
      <c r="A61" s="4" t="s">
        <v>525</v>
      </c>
      <c r="B61" s="5" t="n">
        <v>0</v>
      </c>
      <c r="C61" s="5" t="n">
        <v>-16</v>
      </c>
      <c r="D61" s="5" t="n">
        <v>0</v>
      </c>
      <c r="E61" s="5" t="n">
        <v>-16</v>
      </c>
    </row>
    <row r="62" spans="1:5">
      <c r="A62" s="4" t="s">
        <v>526</v>
      </c>
      <c r="B62" s="5" t="n">
        <v>0</v>
      </c>
      <c r="C62" s="5" t="n">
        <v>0</v>
      </c>
      <c r="D62" s="5" t="n">
        <v>0</v>
      </c>
      <c r="E62" s="5" t="n">
        <v>0</v>
      </c>
    </row>
    <row r="63" spans="1:5">
      <c r="A63" s="4" t="s">
        <v>527</v>
      </c>
      <c r="B63" s="5" t="n">
        <v>73</v>
      </c>
      <c r="C63" s="5" t="n">
        <v>116</v>
      </c>
      <c r="D63" s="5" t="n">
        <v>73</v>
      </c>
      <c r="E63" s="5" t="n">
        <v>141</v>
      </c>
    </row>
    <row r="64" spans="1:5">
      <c r="A64" s="4" t="s">
        <v>524</v>
      </c>
      <c r="B64" s="5" t="n">
        <v>97</v>
      </c>
      <c r="C64" s="5" t="n">
        <v>135</v>
      </c>
      <c r="D64" s="5" t="n">
        <v>97</v>
      </c>
      <c r="E64" s="5" t="n">
        <v>135</v>
      </c>
    </row>
    <row r="65" spans="1:5">
      <c r="A65" s="4" t="s">
        <v>441</v>
      </c>
    </row>
    <row r="66" spans="1:5">
      <c r="A66" s="3" t="s">
        <v>523</v>
      </c>
    </row>
    <row r="67" spans="1:5">
      <c r="A67" s="4" t="s">
        <v>524</v>
      </c>
      <c r="B67" s="5" t="n">
        <v>493</v>
      </c>
      <c r="C67" s="5" t="n">
        <v>314</v>
      </c>
      <c r="D67" s="5" t="n">
        <v>410</v>
      </c>
      <c r="E67" s="5" t="n">
        <v>298</v>
      </c>
    </row>
    <row r="68" spans="1:5">
      <c r="A68" s="4" t="s">
        <v>525</v>
      </c>
      <c r="B68" s="5" t="n">
        <v>0</v>
      </c>
      <c r="C68" s="5" t="n">
        <v>0</v>
      </c>
      <c r="D68" s="5" t="n">
        <v>0</v>
      </c>
      <c r="E68" s="5" t="n">
        <v>0</v>
      </c>
    </row>
    <row r="69" spans="1:5">
      <c r="A69" s="4" t="s">
        <v>526</v>
      </c>
      <c r="B69" s="5" t="n">
        <v>0</v>
      </c>
      <c r="C69" s="5" t="n">
        <v>0</v>
      </c>
      <c r="D69" s="5" t="n">
        <v>0</v>
      </c>
      <c r="E69" s="5" t="n">
        <v>0</v>
      </c>
    </row>
    <row r="70" spans="1:5">
      <c r="A70" s="4" t="s">
        <v>527</v>
      </c>
      <c r="B70" s="5" t="n">
        <v>-7</v>
      </c>
      <c r="C70" s="5" t="n">
        <v>50</v>
      </c>
      <c r="D70" s="5" t="n">
        <v>76</v>
      </c>
      <c r="E70" s="5" t="n">
        <v>66</v>
      </c>
    </row>
    <row r="71" spans="1:5">
      <c r="A71" s="4" t="s">
        <v>524</v>
      </c>
      <c r="B71" s="7" t="n">
        <v>486</v>
      </c>
      <c r="C71" s="7" t="n">
        <v>364</v>
      </c>
      <c r="D71" s="7" t="n">
        <v>486</v>
      </c>
      <c r="E71" s="7" t="n">
        <v>36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5"/>
  </cols>
  <sheetData>
    <row r="1" spans="1:2">
      <c r="A1" s="1" t="s">
        <v>530</v>
      </c>
      <c r="B1" s="2" t="s">
        <v>1</v>
      </c>
    </row>
    <row r="2" spans="1:2">
      <c r="B2" s="2" t="s">
        <v>531</v>
      </c>
    </row>
    <row r="3" spans="1:2">
      <c r="A3" s="3" t="s">
        <v>421</v>
      </c>
    </row>
    <row r="4" spans="1:2">
      <c r="A4" s="4" t="s">
        <v>532</v>
      </c>
      <c r="B4" s="5" t="n">
        <v>0</v>
      </c>
    </row>
    <row r="5" spans="1:2">
      <c r="A5" s="4" t="s">
        <v>533</v>
      </c>
      <c r="B5" s="7" t="n">
        <v>77</v>
      </c>
    </row>
    <row r="6" spans="1:2">
      <c r="A6" s="4" t="s">
        <v>534</v>
      </c>
      <c r="B6" s="7" t="n">
        <v>77</v>
      </c>
    </row>
    <row r="7" spans="1:2">
      <c r="A7" s="4" t="s">
        <v>427</v>
      </c>
    </row>
    <row r="8" spans="1:2">
      <c r="A8" s="3" t="s">
        <v>421</v>
      </c>
    </row>
    <row r="9" spans="1:2">
      <c r="A9" s="4" t="s">
        <v>532</v>
      </c>
      <c r="B9" s="5" t="n">
        <v>0</v>
      </c>
    </row>
    <row r="10" spans="1:2">
      <c r="A10" s="4" t="s">
        <v>533</v>
      </c>
      <c r="B10" s="7" t="n">
        <v>77</v>
      </c>
    </row>
    <row r="11" spans="1:2">
      <c r="A11" s="4" t="s">
        <v>534</v>
      </c>
      <c r="B11" s="7" t="n">
        <v>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5"/>
    <col customWidth="1" max="5" min="5" width="28"/>
  </cols>
  <sheetData>
    <row r="1" spans="1:5">
      <c r="A1" s="1" t="s">
        <v>535</v>
      </c>
      <c r="B1" s="2" t="s">
        <v>78</v>
      </c>
      <c r="D1" s="2" t="s">
        <v>1</v>
      </c>
    </row>
    <row r="2" spans="1:5">
      <c r="B2" s="2" t="s">
        <v>401</v>
      </c>
      <c r="C2" s="2" t="s">
        <v>536</v>
      </c>
      <c r="D2" s="2" t="s">
        <v>531</v>
      </c>
      <c r="E2" s="2" t="s">
        <v>537</v>
      </c>
    </row>
    <row r="3" spans="1:5">
      <c r="A3" s="3" t="s">
        <v>421</v>
      </c>
    </row>
    <row r="4" spans="1:5">
      <c r="A4" s="4" t="s">
        <v>164</v>
      </c>
      <c r="B4" s="7" t="n">
        <v>150000</v>
      </c>
      <c r="C4" s="7" t="n">
        <v>2365000</v>
      </c>
      <c r="D4" s="7" t="n">
        <v>360000</v>
      </c>
      <c r="E4" s="7" t="n">
        <v>2550000</v>
      </c>
    </row>
    <row r="5" spans="1:5">
      <c r="A5" s="4" t="s">
        <v>538</v>
      </c>
      <c r="B5" s="5" t="n">
        <v>12000</v>
      </c>
      <c r="C5" s="5" t="n">
        <v>1948000</v>
      </c>
      <c r="D5" s="5" t="n">
        <v>-12000</v>
      </c>
      <c r="E5" s="5" t="n">
        <v>1948000</v>
      </c>
    </row>
    <row r="6" spans="1:5">
      <c r="A6" s="4" t="s">
        <v>539</v>
      </c>
      <c r="B6" s="5" t="n">
        <v>27000</v>
      </c>
      <c r="C6" s="7" t="n">
        <v>25000</v>
      </c>
      <c r="D6" s="5" t="n">
        <v>27000</v>
      </c>
      <c r="E6" s="5" t="n">
        <v>25000</v>
      </c>
    </row>
    <row r="7" spans="1:5">
      <c r="A7" s="4" t="s">
        <v>540</v>
      </c>
      <c r="B7" s="5" t="n">
        <v>6200</v>
      </c>
      <c r="D7" s="7" t="n">
        <v>6200</v>
      </c>
    </row>
    <row r="8" spans="1:5">
      <c r="A8" s="4" t="s">
        <v>541</v>
      </c>
      <c r="D8" s="5" t="n">
        <v>10</v>
      </c>
    </row>
    <row r="9" spans="1:5">
      <c r="A9" s="4" t="s">
        <v>542</v>
      </c>
      <c r="D9" s="7" t="n">
        <v>1900000</v>
      </c>
      <c r="E9" s="5" t="n">
        <v>10700000</v>
      </c>
    </row>
    <row r="10" spans="1:5">
      <c r="A10" s="4" t="s">
        <v>543</v>
      </c>
      <c r="D10" s="5" t="n">
        <v>156000</v>
      </c>
      <c r="E10" s="7" t="n">
        <v>1900000</v>
      </c>
    </row>
    <row r="11" spans="1:5">
      <c r="A11" s="4" t="s">
        <v>544</v>
      </c>
    </row>
    <row r="12" spans="1:5">
      <c r="A12" s="3" t="s">
        <v>421</v>
      </c>
    </row>
    <row r="13" spans="1:5">
      <c r="A13" s="4" t="s">
        <v>540</v>
      </c>
      <c r="B13" s="5" t="n">
        <v>4900000</v>
      </c>
      <c r="D13" s="5" t="n">
        <v>4900000</v>
      </c>
    </row>
    <row r="14" spans="1:5">
      <c r="A14" s="4" t="s">
        <v>545</v>
      </c>
      <c r="E14" s="5" t="n">
        <v>3</v>
      </c>
    </row>
    <row r="15" spans="1:5">
      <c r="A15" s="4" t="s">
        <v>546</v>
      </c>
    </row>
    <row r="16" spans="1:5">
      <c r="A16" s="3" t="s">
        <v>421</v>
      </c>
    </row>
    <row r="17" spans="1:5">
      <c r="A17" s="4" t="s">
        <v>540</v>
      </c>
      <c r="B17" s="7" t="n">
        <v>1100</v>
      </c>
      <c r="D17" s="7" t="n">
        <v>1100</v>
      </c>
    </row>
    <row r="18" spans="1:5">
      <c r="A18" s="4" t="s">
        <v>541</v>
      </c>
      <c r="D18" s="5" t="n">
        <v>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25</v>
      </c>
    </row>
    <row r="2" spans="1:3">
      <c r="A2" s="3" t="s">
        <v>548</v>
      </c>
    </row>
    <row r="3" spans="1:3">
      <c r="A3" s="4" t="s">
        <v>549</v>
      </c>
      <c r="B3" s="7" t="n">
        <v>65645</v>
      </c>
      <c r="C3" s="7" t="n">
        <v>76272</v>
      </c>
    </row>
    <row r="4" spans="1:3">
      <c r="A4" s="4" t="s">
        <v>550</v>
      </c>
      <c r="B4" s="5" t="n">
        <v>53017</v>
      </c>
      <c r="C4" s="5" t="n">
        <v>54267</v>
      </c>
    </row>
    <row r="5" spans="1:3">
      <c r="A5" s="4" t="s">
        <v>551</v>
      </c>
      <c r="B5" s="5" t="n">
        <v>11904</v>
      </c>
      <c r="C5" s="5" t="n">
        <v>9375</v>
      </c>
    </row>
    <row r="6" spans="1:3">
      <c r="A6" s="4" t="s">
        <v>552</v>
      </c>
      <c r="B6" s="5" t="n">
        <v>101027</v>
      </c>
      <c r="C6" s="5" t="n">
        <v>101743</v>
      </c>
    </row>
    <row r="7" spans="1:3">
      <c r="A7" s="4" t="s">
        <v>553</v>
      </c>
      <c r="B7" s="5" t="n">
        <v>119626</v>
      </c>
      <c r="C7" s="5" t="n">
        <v>154750</v>
      </c>
    </row>
    <row r="8" spans="1:3">
      <c r="A8" s="4" t="s">
        <v>554</v>
      </c>
      <c r="B8" s="5" t="n">
        <v>323483</v>
      </c>
      <c r="C8" s="5" t="n">
        <v>239575</v>
      </c>
    </row>
    <row r="9" spans="1:3">
      <c r="A9" s="4" t="s">
        <v>47</v>
      </c>
      <c r="B9" s="7" t="n">
        <v>674702</v>
      </c>
      <c r="C9" s="7" t="n">
        <v>635982</v>
      </c>
    </row>
    <row r="10" spans="1:3">
      <c r="A10" s="3" t="s">
        <v>555</v>
      </c>
    </row>
    <row r="11" spans="1:3">
      <c r="A11" s="4" t="s">
        <v>549</v>
      </c>
      <c r="B11" s="4" t="s">
        <v>556</v>
      </c>
      <c r="C11" s="4" t="s">
        <v>557</v>
      </c>
    </row>
    <row r="12" spans="1:3">
      <c r="A12" s="4" t="s">
        <v>550</v>
      </c>
      <c r="B12" s="4" t="s">
        <v>558</v>
      </c>
      <c r="C12" s="4" t="s">
        <v>559</v>
      </c>
    </row>
    <row r="13" spans="1:3">
      <c r="A13" s="4" t="s">
        <v>551</v>
      </c>
      <c r="B13" s="4" t="s">
        <v>560</v>
      </c>
      <c r="C13" s="4" t="s">
        <v>561</v>
      </c>
    </row>
    <row r="14" spans="1:3">
      <c r="A14" s="4" t="s">
        <v>552</v>
      </c>
      <c r="B14" s="4" t="s">
        <v>562</v>
      </c>
      <c r="C14" s="4" t="s">
        <v>563</v>
      </c>
    </row>
    <row r="15" spans="1:3">
      <c r="A15" s="4" t="s">
        <v>553</v>
      </c>
      <c r="B15" s="4" t="s">
        <v>564</v>
      </c>
      <c r="C15" s="4" t="s">
        <v>565</v>
      </c>
    </row>
    <row r="16" spans="1:3">
      <c r="A16" s="4" t="s">
        <v>554</v>
      </c>
      <c r="B16" s="4" t="s">
        <v>566</v>
      </c>
      <c r="C16" s="4" t="s">
        <v>567</v>
      </c>
    </row>
    <row r="17" spans="1:3">
      <c r="A17" s="4" t="s">
        <v>136</v>
      </c>
      <c r="B17" s="4" t="s">
        <v>568</v>
      </c>
      <c r="C17" s="4" t="s">
        <v>5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69</v>
      </c>
      <c r="B1" s="2" t="s">
        <v>2</v>
      </c>
      <c r="C1" s="2" t="s">
        <v>25</v>
      </c>
    </row>
    <row r="2" spans="1:3">
      <c r="A2" s="3" t="s">
        <v>240</v>
      </c>
    </row>
    <row r="3" spans="1:3">
      <c r="A3" s="4" t="s">
        <v>570</v>
      </c>
      <c r="B3" s="10" t="n">
        <v>36.6</v>
      </c>
      <c r="C3" s="10" t="n">
        <v>2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71</v>
      </c>
      <c r="B1" s="2" t="s">
        <v>1</v>
      </c>
      <c r="C1" s="2" t="s">
        <v>572</v>
      </c>
    </row>
    <row r="2" spans="1:3">
      <c r="B2" s="2" t="s">
        <v>2</v>
      </c>
      <c r="C2" s="2" t="s">
        <v>25</v>
      </c>
    </row>
    <row r="3" spans="1:3">
      <c r="A3" s="3" t="s">
        <v>573</v>
      </c>
    </row>
    <row r="4" spans="1:3">
      <c r="A4" s="4" t="s">
        <v>574</v>
      </c>
      <c r="B4" s="7" t="n">
        <v>20000</v>
      </c>
      <c r="C4" s="7" t="n">
        <v>20000</v>
      </c>
    </row>
    <row r="5" spans="1:3">
      <c r="A5" s="4" t="s">
        <v>575</v>
      </c>
    </row>
    <row r="6" spans="1:3">
      <c r="A6" s="3" t="s">
        <v>573</v>
      </c>
    </row>
    <row r="7" spans="1:3">
      <c r="A7" s="4" t="s">
        <v>576</v>
      </c>
      <c r="B7" s="4" t="s">
        <v>577</v>
      </c>
      <c r="C7" s="4" t="s">
        <v>578</v>
      </c>
    </row>
    <row r="8" spans="1:3">
      <c r="A8" s="4" t="s">
        <v>579</v>
      </c>
    </row>
    <row r="9" spans="1:3">
      <c r="A9" s="3" t="s">
        <v>573</v>
      </c>
    </row>
    <row r="10" spans="1:3">
      <c r="A10" s="4" t="s">
        <v>580</v>
      </c>
      <c r="C10" s="4" t="s">
        <v>581</v>
      </c>
    </row>
    <row r="11" spans="1:3">
      <c r="A11" s="4" t="s">
        <v>576</v>
      </c>
      <c r="C11" s="4" t="s">
        <v>582</v>
      </c>
    </row>
    <row r="12" spans="1:3">
      <c r="A12" s="4" t="s">
        <v>583</v>
      </c>
      <c r="C12" s="4" t="s">
        <v>584</v>
      </c>
    </row>
    <row r="13" spans="1:3">
      <c r="A13" s="4" t="s">
        <v>574</v>
      </c>
      <c r="C13" s="7" t="n">
        <v>10000</v>
      </c>
    </row>
    <row r="14" spans="1:3">
      <c r="A14" s="4" t="s">
        <v>585</v>
      </c>
    </row>
    <row r="15" spans="1:3">
      <c r="A15" s="3" t="s">
        <v>573</v>
      </c>
    </row>
    <row r="16" spans="1:3">
      <c r="A16" s="4" t="s">
        <v>580</v>
      </c>
      <c r="C16" s="4" t="s">
        <v>586</v>
      </c>
    </row>
    <row r="17" spans="1:3">
      <c r="A17" s="4" t="s">
        <v>576</v>
      </c>
      <c r="C17" s="4" t="s">
        <v>578</v>
      </c>
    </row>
    <row r="18" spans="1:3">
      <c r="A18" s="4" t="s">
        <v>583</v>
      </c>
      <c r="C18" s="4" t="s">
        <v>584</v>
      </c>
    </row>
    <row r="19" spans="1:3">
      <c r="A19" s="4" t="s">
        <v>574</v>
      </c>
      <c r="C19" s="7" t="n">
        <v>10000</v>
      </c>
    </row>
    <row r="20" spans="1:3">
      <c r="A20" s="4" t="s">
        <v>587</v>
      </c>
    </row>
    <row r="21" spans="1:3">
      <c r="A21" s="3" t="s">
        <v>573</v>
      </c>
    </row>
    <row r="22" spans="1:3">
      <c r="A22" s="4" t="s">
        <v>580</v>
      </c>
      <c r="B22" s="4" t="s">
        <v>588</v>
      </c>
    </row>
    <row r="23" spans="1:3">
      <c r="A23" s="4" t="s">
        <v>576</v>
      </c>
      <c r="B23" s="4" t="s">
        <v>560</v>
      </c>
    </row>
    <row r="24" spans="1:3">
      <c r="A24" s="4" t="s">
        <v>583</v>
      </c>
      <c r="B24" s="4" t="s">
        <v>584</v>
      </c>
    </row>
    <row r="25" spans="1:3">
      <c r="A25" s="4" t="s">
        <v>574</v>
      </c>
      <c r="B25" s="7" t="n">
        <v>10000</v>
      </c>
    </row>
    <row r="26" spans="1:3">
      <c r="A26" s="4" t="s">
        <v>589</v>
      </c>
    </row>
    <row r="27" spans="1:3">
      <c r="A27" s="3" t="s">
        <v>573</v>
      </c>
    </row>
    <row r="28" spans="1:3">
      <c r="A28" s="4" t="s">
        <v>580</v>
      </c>
      <c r="B28" s="4" t="s">
        <v>590</v>
      </c>
    </row>
    <row r="29" spans="1:3">
      <c r="A29" s="4" t="s">
        <v>576</v>
      </c>
      <c r="B29" s="4" t="s">
        <v>591</v>
      </c>
    </row>
    <row r="30" spans="1:3">
      <c r="A30" s="4" t="s">
        <v>583</v>
      </c>
      <c r="B30" s="4" t="s">
        <v>584</v>
      </c>
    </row>
    <row r="31" spans="1:3">
      <c r="A31" s="4" t="s">
        <v>574</v>
      </c>
      <c r="B31" s="7" t="n">
        <v>10000</v>
      </c>
    </row>
    <row r="32" spans="1:3">
      <c r="A32" s="4" t="s">
        <v>592</v>
      </c>
    </row>
    <row r="33" spans="1:3">
      <c r="A33" s="3" t="s">
        <v>573</v>
      </c>
    </row>
    <row r="34" spans="1:3">
      <c r="A34" s="4" t="s">
        <v>574</v>
      </c>
      <c r="B34" s="7" t="n">
        <v>20000</v>
      </c>
      <c r="C34" s="7" t="n">
        <v>2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93</v>
      </c>
      <c r="B1" s="2" t="s">
        <v>1</v>
      </c>
    </row>
    <row r="2" spans="1:3">
      <c r="B2" s="2" t="s">
        <v>594</v>
      </c>
      <c r="C2" s="2" t="s">
        <v>595</v>
      </c>
    </row>
    <row r="3" spans="1:3">
      <c r="A3" s="3" t="s">
        <v>596</v>
      </c>
    </row>
    <row r="4" spans="1:3">
      <c r="A4" s="4" t="s">
        <v>597</v>
      </c>
      <c r="B4" s="7" t="n">
        <v>20000</v>
      </c>
    </row>
    <row r="5" spans="1:3">
      <c r="A5" s="4" t="s">
        <v>598</v>
      </c>
      <c r="B5" s="5" t="n">
        <v>2</v>
      </c>
    </row>
    <row r="6" spans="1:3">
      <c r="A6" s="4" t="s">
        <v>599</v>
      </c>
      <c r="B6" s="7" t="n">
        <v>20000</v>
      </c>
      <c r="C6" s="7" t="n">
        <v>20000</v>
      </c>
    </row>
    <row r="7" spans="1:3">
      <c r="A7" s="4" t="s">
        <v>600</v>
      </c>
    </row>
    <row r="8" spans="1:3">
      <c r="A8" s="3" t="s">
        <v>596</v>
      </c>
    </row>
    <row r="9" spans="1:3">
      <c r="A9" s="4" t="s">
        <v>599</v>
      </c>
      <c r="B9" s="7" t="n">
        <v>10000</v>
      </c>
    </row>
    <row r="10" spans="1:3">
      <c r="A10" s="4" t="s">
        <v>601</v>
      </c>
      <c r="B10" s="4" t="s">
        <v>602</v>
      </c>
    </row>
    <row r="11" spans="1:3">
      <c r="A11" s="4" t="s">
        <v>603</v>
      </c>
    </row>
    <row r="12" spans="1:3">
      <c r="A12" s="3" t="s">
        <v>596</v>
      </c>
    </row>
    <row r="13" spans="1:3">
      <c r="A13" s="4" t="s">
        <v>599</v>
      </c>
      <c r="C13" s="7" t="n">
        <v>10000</v>
      </c>
    </row>
    <row r="14" spans="1:3">
      <c r="A14" s="4" t="s">
        <v>601</v>
      </c>
      <c r="C14" s="4" t="s">
        <v>6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2"/>
  <sheetViews>
    <sheetView workbookViewId="0">
      <selection activeCell="A1" sqref="A1"/>
    </sheetView>
  </sheetViews>
  <sheetFormatPr baseColWidth="8" defaultRowHeight="15" outlineLevelCol="0"/>
  <cols>
    <col customWidth="1" max="1" min="1" width="80"/>
    <col customWidth="1" max="2" min="2" width="29"/>
    <col customWidth="1" max="3" min="3" width="16"/>
    <col customWidth="1" max="4" min="4" width="16"/>
  </cols>
  <sheetData>
    <row r="1" spans="1:4">
      <c r="A1" s="1" t="s">
        <v>605</v>
      </c>
      <c r="C1" s="2" t="s">
        <v>1</v>
      </c>
      <c r="D1" s="2" t="s">
        <v>572</v>
      </c>
    </row>
    <row r="2" spans="1:4">
      <c r="C2" s="2" t="s">
        <v>2</v>
      </c>
      <c r="D2" s="2" t="s">
        <v>25</v>
      </c>
    </row>
    <row r="3" spans="1:4">
      <c r="A3" s="3" t="s">
        <v>573</v>
      </c>
    </row>
    <row r="4" spans="1:4">
      <c r="A4" s="4" t="s">
        <v>548</v>
      </c>
      <c r="C4" s="7" t="n">
        <v>106355</v>
      </c>
      <c r="D4" s="7" t="n">
        <v>94318</v>
      </c>
    </row>
    <row r="5" spans="1:4">
      <c r="A5" s="4" t="s">
        <v>606</v>
      </c>
    </row>
    <row r="6" spans="1:4">
      <c r="A6" s="3" t="s">
        <v>573</v>
      </c>
    </row>
    <row r="7" spans="1:4">
      <c r="A7" s="4" t="s">
        <v>548</v>
      </c>
      <c r="C7" s="7" t="n">
        <v>106355</v>
      </c>
      <c r="D7" s="7" t="n">
        <v>94318</v>
      </c>
    </row>
    <row r="8" spans="1:4">
      <c r="A8" s="4" t="s">
        <v>607</v>
      </c>
    </row>
    <row r="9" spans="1:4">
      <c r="A9" s="3" t="s">
        <v>573</v>
      </c>
    </row>
    <row r="10" spans="1:4">
      <c r="A10" s="4" t="s">
        <v>580</v>
      </c>
      <c r="D10" s="4" t="s">
        <v>608</v>
      </c>
    </row>
    <row r="11" spans="1:4">
      <c r="A11" s="4" t="s">
        <v>576</v>
      </c>
      <c r="D11" s="4" t="s">
        <v>609</v>
      </c>
    </row>
    <row r="12" spans="1:4">
      <c r="A12" s="4" t="s">
        <v>583</v>
      </c>
      <c r="D12" s="4" t="s">
        <v>584</v>
      </c>
    </row>
    <row r="13" spans="1:4">
      <c r="A13" s="4" t="s">
        <v>548</v>
      </c>
      <c r="D13" s="7" t="n">
        <v>505</v>
      </c>
    </row>
    <row r="14" spans="1:4">
      <c r="A14" s="4" t="s">
        <v>610</v>
      </c>
    </row>
    <row r="15" spans="1:4">
      <c r="A15" s="3" t="s">
        <v>573</v>
      </c>
    </row>
    <row r="16" spans="1:4">
      <c r="A16" s="4" t="s">
        <v>580</v>
      </c>
      <c r="C16" s="4" t="s">
        <v>611</v>
      </c>
      <c r="D16" s="4" t="s">
        <v>611</v>
      </c>
    </row>
    <row r="17" spans="1:4">
      <c r="A17" s="4" t="s">
        <v>576</v>
      </c>
      <c r="C17" s="4" t="s">
        <v>612</v>
      </c>
      <c r="D17" s="4" t="s">
        <v>612</v>
      </c>
    </row>
    <row r="18" spans="1:4">
      <c r="A18" s="4" t="s">
        <v>583</v>
      </c>
      <c r="C18" s="4" t="s">
        <v>584</v>
      </c>
      <c r="D18" s="4" t="s">
        <v>584</v>
      </c>
    </row>
    <row r="19" spans="1:4">
      <c r="A19" s="4" t="s">
        <v>548</v>
      </c>
      <c r="C19" s="7" t="n">
        <v>2333</v>
      </c>
      <c r="D19" s="7" t="n">
        <v>3044</v>
      </c>
    </row>
    <row r="20" spans="1:4">
      <c r="A20" s="4" t="s">
        <v>613</v>
      </c>
    </row>
    <row r="21" spans="1:4">
      <c r="A21" s="3" t="s">
        <v>573</v>
      </c>
    </row>
    <row r="22" spans="1:4">
      <c r="A22" s="4" t="s">
        <v>580</v>
      </c>
      <c r="C22" s="4" t="s">
        <v>614</v>
      </c>
    </row>
    <row r="23" spans="1:4">
      <c r="A23" s="4" t="s">
        <v>576</v>
      </c>
      <c r="C23" s="4" t="s">
        <v>615</v>
      </c>
    </row>
    <row r="24" spans="1:4">
      <c r="A24" s="4" t="s">
        <v>583</v>
      </c>
      <c r="C24" s="4" t="s">
        <v>584</v>
      </c>
    </row>
    <row r="25" spans="1:4">
      <c r="A25" s="4" t="s">
        <v>548</v>
      </c>
      <c r="C25" s="7" t="n">
        <v>3458</v>
      </c>
    </row>
    <row r="26" spans="1:4">
      <c r="A26" s="4" t="s">
        <v>616</v>
      </c>
    </row>
    <row r="27" spans="1:4">
      <c r="A27" s="3" t="s">
        <v>573</v>
      </c>
    </row>
    <row r="28" spans="1:4">
      <c r="A28" s="4" t="s">
        <v>580</v>
      </c>
      <c r="C28" s="4" t="s">
        <v>617</v>
      </c>
    </row>
    <row r="29" spans="1:4">
      <c r="A29" s="4" t="s">
        <v>576</v>
      </c>
      <c r="C29" s="4" t="s">
        <v>618</v>
      </c>
    </row>
    <row r="30" spans="1:4">
      <c r="A30" s="4" t="s">
        <v>548</v>
      </c>
      <c r="C30" s="7" t="n">
        <v>2500</v>
      </c>
    </row>
    <row r="31" spans="1:4">
      <c r="A31" s="4" t="s">
        <v>619</v>
      </c>
    </row>
    <row r="32" spans="1:4">
      <c r="A32" s="3" t="s">
        <v>573</v>
      </c>
    </row>
    <row r="33" spans="1:4">
      <c r="A33" s="4" t="s">
        <v>580</v>
      </c>
      <c r="C33" s="4" t="s">
        <v>620</v>
      </c>
    </row>
    <row r="34" spans="1:4">
      <c r="A34" s="4" t="s">
        <v>576</v>
      </c>
      <c r="C34" s="4" t="s">
        <v>591</v>
      </c>
    </row>
    <row r="35" spans="1:4">
      <c r="A35" s="4" t="s">
        <v>583</v>
      </c>
      <c r="C35" s="4" t="s">
        <v>584</v>
      </c>
    </row>
    <row r="36" spans="1:4">
      <c r="A36" s="4" t="s">
        <v>548</v>
      </c>
      <c r="C36" s="7" t="n">
        <v>2698</v>
      </c>
    </row>
    <row r="37" spans="1:4">
      <c r="A37" s="4" t="s">
        <v>621</v>
      </c>
    </row>
    <row r="38" spans="1:4">
      <c r="A38" s="3" t="s">
        <v>573</v>
      </c>
    </row>
    <row r="39" spans="1:4">
      <c r="A39" s="4" t="s">
        <v>580</v>
      </c>
      <c r="C39" s="4" t="s">
        <v>622</v>
      </c>
      <c r="D39" s="4" t="s">
        <v>622</v>
      </c>
    </row>
    <row r="40" spans="1:4">
      <c r="A40" s="4" t="s">
        <v>576</v>
      </c>
      <c r="C40" s="4" t="s">
        <v>615</v>
      </c>
      <c r="D40" s="4" t="s">
        <v>615</v>
      </c>
    </row>
    <row r="41" spans="1:4">
      <c r="A41" s="4" t="s">
        <v>583</v>
      </c>
      <c r="C41" s="4" t="s">
        <v>584</v>
      </c>
      <c r="D41" s="4" t="s">
        <v>584</v>
      </c>
    </row>
    <row r="42" spans="1:4">
      <c r="A42" s="4" t="s">
        <v>548</v>
      </c>
      <c r="C42" s="7" t="n">
        <v>1816</v>
      </c>
      <c r="D42" s="7" t="n">
        <v>1974</v>
      </c>
    </row>
    <row r="43" spans="1:4">
      <c r="A43" s="4" t="s">
        <v>623</v>
      </c>
    </row>
    <row r="44" spans="1:4">
      <c r="A44" s="3" t="s">
        <v>573</v>
      </c>
    </row>
    <row r="45" spans="1:4">
      <c r="A45" s="4" t="s">
        <v>548</v>
      </c>
      <c r="B45" s="4" t="s">
        <v>371</v>
      </c>
      <c r="C45" s="7" t="n">
        <v>12805</v>
      </c>
      <c r="D45" s="7" t="n">
        <v>5523</v>
      </c>
    </row>
    <row r="46" spans="1:4">
      <c r="A46" s="4" t="s">
        <v>624</v>
      </c>
    </row>
    <row r="47" spans="1:4">
      <c r="A47" s="3" t="s">
        <v>573</v>
      </c>
    </row>
    <row r="48" spans="1:4">
      <c r="A48" s="4" t="s">
        <v>576</v>
      </c>
      <c r="B48" s="4" t="s">
        <v>371</v>
      </c>
      <c r="C48" s="4" t="s">
        <v>625</v>
      </c>
      <c r="D48" s="4" t="s">
        <v>625</v>
      </c>
    </row>
    <row r="49" spans="1:4">
      <c r="A49" s="4" t="s">
        <v>626</v>
      </c>
    </row>
    <row r="50" spans="1:4">
      <c r="A50" s="3" t="s">
        <v>573</v>
      </c>
    </row>
    <row r="51" spans="1:4">
      <c r="A51" s="4" t="s">
        <v>580</v>
      </c>
      <c r="D51" s="4" t="s">
        <v>627</v>
      </c>
    </row>
    <row r="52" spans="1:4">
      <c r="A52" s="4" t="s">
        <v>576</v>
      </c>
      <c r="D52" s="4" t="s">
        <v>628</v>
      </c>
    </row>
    <row r="53" spans="1:4">
      <c r="A53" s="4" t="s">
        <v>583</v>
      </c>
      <c r="D53" s="4" t="s">
        <v>584</v>
      </c>
    </row>
    <row r="54" spans="1:4">
      <c r="A54" s="4" t="s">
        <v>548</v>
      </c>
      <c r="D54" s="7" t="n">
        <v>10000</v>
      </c>
    </row>
    <row r="55" spans="1:4">
      <c r="A55" s="4" t="s">
        <v>629</v>
      </c>
    </row>
    <row r="56" spans="1:4">
      <c r="A56" s="3" t="s">
        <v>573</v>
      </c>
    </row>
    <row r="57" spans="1:4">
      <c r="A57" s="4" t="s">
        <v>580</v>
      </c>
      <c r="D57" s="4" t="s">
        <v>630</v>
      </c>
    </row>
    <row r="58" spans="1:4">
      <c r="A58" s="4" t="s">
        <v>576</v>
      </c>
      <c r="D58" s="4" t="s">
        <v>631</v>
      </c>
    </row>
    <row r="59" spans="1:4">
      <c r="A59" s="4" t="s">
        <v>583</v>
      </c>
      <c r="D59" s="4" t="s">
        <v>584</v>
      </c>
    </row>
    <row r="60" spans="1:4">
      <c r="A60" s="4" t="s">
        <v>548</v>
      </c>
      <c r="D60" s="7" t="n">
        <v>2000</v>
      </c>
    </row>
    <row r="61" spans="1:4">
      <c r="A61" s="4" t="s">
        <v>632</v>
      </c>
    </row>
    <row r="62" spans="1:4">
      <c r="A62" s="3" t="s">
        <v>573</v>
      </c>
    </row>
    <row r="63" spans="1:4">
      <c r="A63" s="4" t="s">
        <v>580</v>
      </c>
      <c r="D63" s="4" t="s">
        <v>633</v>
      </c>
    </row>
    <row r="64" spans="1:4">
      <c r="A64" s="4" t="s">
        <v>576</v>
      </c>
      <c r="D64" s="4" t="s">
        <v>634</v>
      </c>
    </row>
    <row r="65" spans="1:4">
      <c r="A65" s="4" t="s">
        <v>583</v>
      </c>
      <c r="D65" s="4" t="s">
        <v>584</v>
      </c>
    </row>
    <row r="66" spans="1:4">
      <c r="A66" s="4" t="s">
        <v>548</v>
      </c>
      <c r="D66" s="7" t="n">
        <v>5029</v>
      </c>
    </row>
    <row r="67" spans="1:4">
      <c r="A67" s="4" t="s">
        <v>632</v>
      </c>
    </row>
    <row r="68" spans="1:4">
      <c r="A68" s="3" t="s">
        <v>573</v>
      </c>
    </row>
    <row r="69" spans="1:4">
      <c r="A69" s="4" t="s">
        <v>580</v>
      </c>
      <c r="D69" s="4" t="s">
        <v>633</v>
      </c>
    </row>
    <row r="70" spans="1:4">
      <c r="A70" s="4" t="s">
        <v>576</v>
      </c>
      <c r="D70" s="4" t="s">
        <v>635</v>
      </c>
    </row>
    <row r="71" spans="1:4">
      <c r="A71" s="4" t="s">
        <v>583</v>
      </c>
      <c r="D71" s="4" t="s">
        <v>584</v>
      </c>
    </row>
    <row r="72" spans="1:4">
      <c r="A72" s="4" t="s">
        <v>548</v>
      </c>
      <c r="D72" s="7" t="n">
        <v>5041</v>
      </c>
    </row>
    <row r="73" spans="1:4">
      <c r="A73" s="4" t="s">
        <v>636</v>
      </c>
    </row>
    <row r="74" spans="1:4">
      <c r="A74" s="3" t="s">
        <v>573</v>
      </c>
    </row>
    <row r="75" spans="1:4">
      <c r="A75" s="4" t="s">
        <v>580</v>
      </c>
      <c r="C75" s="4" t="s">
        <v>637</v>
      </c>
      <c r="D75" s="4" t="s">
        <v>637</v>
      </c>
    </row>
    <row r="76" spans="1:4">
      <c r="A76" s="4" t="s">
        <v>576</v>
      </c>
      <c r="C76" s="4" t="s">
        <v>638</v>
      </c>
      <c r="D76" s="4" t="s">
        <v>638</v>
      </c>
    </row>
    <row r="77" spans="1:4">
      <c r="A77" s="4" t="s">
        <v>583</v>
      </c>
      <c r="C77" s="4" t="s">
        <v>584</v>
      </c>
      <c r="D77" s="4" t="s">
        <v>584</v>
      </c>
    </row>
    <row r="78" spans="1:4">
      <c r="A78" s="4" t="s">
        <v>548</v>
      </c>
      <c r="C78" s="7" t="n">
        <v>3004</v>
      </c>
      <c r="D78" s="7" t="n">
        <v>3011</v>
      </c>
    </row>
    <row r="79" spans="1:4">
      <c r="A79" s="4" t="s">
        <v>639</v>
      </c>
    </row>
    <row r="80" spans="1:4">
      <c r="A80" s="3" t="s">
        <v>573</v>
      </c>
    </row>
    <row r="81" spans="1:4">
      <c r="A81" s="4" t="s">
        <v>580</v>
      </c>
      <c r="C81" s="4" t="s">
        <v>640</v>
      </c>
      <c r="D81" s="4" t="s">
        <v>640</v>
      </c>
    </row>
    <row r="82" spans="1:4">
      <c r="A82" s="4" t="s">
        <v>576</v>
      </c>
      <c r="C82" s="4" t="s">
        <v>641</v>
      </c>
      <c r="D82" s="4" t="s">
        <v>641</v>
      </c>
    </row>
    <row r="83" spans="1:4">
      <c r="A83" s="4" t="s">
        <v>583</v>
      </c>
      <c r="C83" s="4" t="s">
        <v>584</v>
      </c>
      <c r="D83" s="4" t="s">
        <v>584</v>
      </c>
    </row>
    <row r="84" spans="1:4">
      <c r="A84" s="4" t="s">
        <v>548</v>
      </c>
      <c r="C84" s="7" t="n">
        <v>3005</v>
      </c>
      <c r="D84" s="7" t="n">
        <v>3016</v>
      </c>
    </row>
    <row r="85" spans="1:4">
      <c r="A85" s="4" t="s">
        <v>642</v>
      </c>
    </row>
    <row r="86" spans="1:4">
      <c r="A86" s="3" t="s">
        <v>573</v>
      </c>
    </row>
    <row r="87" spans="1:4">
      <c r="A87" s="4" t="s">
        <v>580</v>
      </c>
      <c r="C87" s="4" t="s">
        <v>643</v>
      </c>
      <c r="D87" s="4" t="s">
        <v>643</v>
      </c>
    </row>
    <row r="88" spans="1:4">
      <c r="A88" s="4" t="s">
        <v>576</v>
      </c>
      <c r="C88" s="4" t="s">
        <v>644</v>
      </c>
      <c r="D88" s="4" t="s">
        <v>644</v>
      </c>
    </row>
    <row r="89" spans="1:4">
      <c r="A89" s="4" t="s">
        <v>583</v>
      </c>
      <c r="C89" s="4" t="s">
        <v>584</v>
      </c>
      <c r="D89" s="4" t="s">
        <v>584</v>
      </c>
    </row>
    <row r="90" spans="1:4">
      <c r="A90" s="4" t="s">
        <v>548</v>
      </c>
      <c r="C90" s="7" t="n">
        <v>7078</v>
      </c>
      <c r="D90" s="7" t="n">
        <v>7174</v>
      </c>
    </row>
    <row r="91" spans="1:4">
      <c r="A91" s="4" t="s">
        <v>645</v>
      </c>
    </row>
    <row r="92" spans="1:4">
      <c r="A92" s="3" t="s">
        <v>573</v>
      </c>
    </row>
    <row r="93" spans="1:4">
      <c r="A93" s="4" t="s">
        <v>580</v>
      </c>
      <c r="C93" s="4" t="s">
        <v>646</v>
      </c>
      <c r="D93" s="4" t="s">
        <v>646</v>
      </c>
    </row>
    <row r="94" spans="1:4">
      <c r="A94" s="4" t="s">
        <v>576</v>
      </c>
      <c r="C94" s="4" t="s">
        <v>647</v>
      </c>
      <c r="D94" s="4" t="s">
        <v>647</v>
      </c>
    </row>
    <row r="95" spans="1:4">
      <c r="A95" s="4" t="s">
        <v>583</v>
      </c>
      <c r="C95" s="4" t="s">
        <v>584</v>
      </c>
      <c r="D95" s="4" t="s">
        <v>584</v>
      </c>
    </row>
    <row r="96" spans="1:4">
      <c r="A96" s="4" t="s">
        <v>548</v>
      </c>
      <c r="C96" s="7" t="n">
        <v>3008</v>
      </c>
      <c r="D96" s="7" t="n">
        <v>3014</v>
      </c>
    </row>
    <row r="97" spans="1:4">
      <c r="A97" s="4" t="s">
        <v>648</v>
      </c>
    </row>
    <row r="98" spans="1:4">
      <c r="A98" s="3" t="s">
        <v>573</v>
      </c>
    </row>
    <row r="99" spans="1:4">
      <c r="A99" s="4" t="s">
        <v>580</v>
      </c>
      <c r="C99" s="4" t="s">
        <v>649</v>
      </c>
      <c r="D99" s="4" t="s">
        <v>649</v>
      </c>
    </row>
    <row r="100" spans="1:4">
      <c r="A100" s="4" t="s">
        <v>576</v>
      </c>
      <c r="C100" s="4" t="s">
        <v>650</v>
      </c>
      <c r="D100" s="4" t="s">
        <v>650</v>
      </c>
    </row>
    <row r="101" spans="1:4">
      <c r="A101" s="4" t="s">
        <v>583</v>
      </c>
      <c r="C101" s="4" t="s">
        <v>584</v>
      </c>
      <c r="D101" s="4" t="s">
        <v>584</v>
      </c>
    </row>
    <row r="102" spans="1:4">
      <c r="A102" s="4" t="s">
        <v>548</v>
      </c>
      <c r="C102" s="7" t="n">
        <v>7500</v>
      </c>
      <c r="D102" s="7" t="n">
        <v>7500</v>
      </c>
    </row>
    <row r="103" spans="1:4">
      <c r="A103" s="4" t="s">
        <v>651</v>
      </c>
    </row>
    <row r="104" spans="1:4">
      <c r="A104" s="3" t="s">
        <v>573</v>
      </c>
    </row>
    <row r="105" spans="1:4">
      <c r="A105" s="4" t="s">
        <v>580</v>
      </c>
      <c r="C105" s="4" t="s">
        <v>652</v>
      </c>
      <c r="D105" s="4" t="s">
        <v>652</v>
      </c>
    </row>
    <row r="106" spans="1:4">
      <c r="A106" s="4" t="s">
        <v>576</v>
      </c>
      <c r="C106" s="4" t="s">
        <v>653</v>
      </c>
      <c r="D106" s="4" t="s">
        <v>653</v>
      </c>
    </row>
    <row r="107" spans="1:4">
      <c r="A107" s="4" t="s">
        <v>583</v>
      </c>
      <c r="C107" s="4" t="s">
        <v>584</v>
      </c>
      <c r="D107" s="4" t="s">
        <v>584</v>
      </c>
    </row>
    <row r="108" spans="1:4">
      <c r="A108" s="4" t="s">
        <v>548</v>
      </c>
      <c r="C108" s="7" t="n">
        <v>2004</v>
      </c>
      <c r="D108" s="7" t="n">
        <v>2008</v>
      </c>
    </row>
    <row r="109" spans="1:4">
      <c r="A109" s="4" t="s">
        <v>654</v>
      </c>
    </row>
    <row r="110" spans="1:4">
      <c r="A110" s="3" t="s">
        <v>573</v>
      </c>
    </row>
    <row r="111" spans="1:4">
      <c r="A111" s="4" t="s">
        <v>580</v>
      </c>
      <c r="C111" s="4" t="s">
        <v>655</v>
      </c>
      <c r="D111" s="4" t="s">
        <v>655</v>
      </c>
    </row>
    <row r="112" spans="1:4">
      <c r="A112" s="4" t="s">
        <v>576</v>
      </c>
      <c r="C112" s="4" t="s">
        <v>656</v>
      </c>
      <c r="D112" s="4" t="s">
        <v>656</v>
      </c>
    </row>
    <row r="113" spans="1:4">
      <c r="A113" s="4" t="s">
        <v>583</v>
      </c>
      <c r="C113" s="4" t="s">
        <v>584</v>
      </c>
      <c r="D113" s="4" t="s">
        <v>584</v>
      </c>
    </row>
    <row r="114" spans="1:4">
      <c r="A114" s="4" t="s">
        <v>548</v>
      </c>
      <c r="C114" s="7" t="n">
        <v>3000</v>
      </c>
      <c r="D114" s="7" t="n">
        <v>3000</v>
      </c>
    </row>
    <row r="115" spans="1:4">
      <c r="A115" s="4" t="s">
        <v>657</v>
      </c>
    </row>
    <row r="116" spans="1:4">
      <c r="A116" s="3" t="s">
        <v>573</v>
      </c>
    </row>
    <row r="117" spans="1:4">
      <c r="A117" s="4" t="s">
        <v>580</v>
      </c>
      <c r="C117" s="4" t="s">
        <v>658</v>
      </c>
      <c r="D117" s="4" t="s">
        <v>658</v>
      </c>
    </row>
    <row r="118" spans="1:4">
      <c r="A118" s="4" t="s">
        <v>576</v>
      </c>
      <c r="C118" s="4" t="s">
        <v>659</v>
      </c>
      <c r="D118" s="4" t="s">
        <v>659</v>
      </c>
    </row>
    <row r="119" spans="1:4">
      <c r="A119" s="4" t="s">
        <v>583</v>
      </c>
      <c r="C119" s="4" t="s">
        <v>584</v>
      </c>
      <c r="D119" s="4" t="s">
        <v>584</v>
      </c>
    </row>
    <row r="120" spans="1:4">
      <c r="A120" s="4" t="s">
        <v>548</v>
      </c>
      <c r="C120" s="7" t="n">
        <v>3041</v>
      </c>
      <c r="D120" s="7" t="n">
        <v>3056</v>
      </c>
    </row>
    <row r="121" spans="1:4">
      <c r="A121" s="4" t="s">
        <v>660</v>
      </c>
    </row>
    <row r="122" spans="1:4">
      <c r="A122" s="3" t="s">
        <v>573</v>
      </c>
    </row>
    <row r="123" spans="1:4">
      <c r="A123" s="4" t="s">
        <v>580</v>
      </c>
      <c r="C123" s="4" t="s">
        <v>661</v>
      </c>
      <c r="D123" s="4" t="s">
        <v>661</v>
      </c>
    </row>
    <row r="124" spans="1:4">
      <c r="A124" s="4" t="s">
        <v>576</v>
      </c>
      <c r="C124" s="4" t="s">
        <v>662</v>
      </c>
      <c r="D124" s="4" t="s">
        <v>662</v>
      </c>
    </row>
    <row r="125" spans="1:4">
      <c r="A125" s="4" t="s">
        <v>583</v>
      </c>
      <c r="C125" s="4" t="s">
        <v>584</v>
      </c>
      <c r="D125" s="4" t="s">
        <v>584</v>
      </c>
    </row>
    <row r="126" spans="1:4">
      <c r="A126" s="4" t="s">
        <v>548</v>
      </c>
      <c r="C126" s="7" t="n">
        <v>2025</v>
      </c>
      <c r="D126" s="7" t="n">
        <v>2034</v>
      </c>
    </row>
    <row r="127" spans="1:4">
      <c r="A127" s="4" t="s">
        <v>663</v>
      </c>
    </row>
    <row r="128" spans="1:4">
      <c r="A128" s="3" t="s">
        <v>573</v>
      </c>
    </row>
    <row r="129" spans="1:4">
      <c r="A129" s="4" t="s">
        <v>580</v>
      </c>
      <c r="C129" s="4" t="s">
        <v>664</v>
      </c>
      <c r="D129" s="4" t="s">
        <v>664</v>
      </c>
    </row>
    <row r="130" spans="1:4">
      <c r="A130" s="4" t="s">
        <v>576</v>
      </c>
      <c r="C130" s="4" t="s">
        <v>665</v>
      </c>
      <c r="D130" s="4" t="s">
        <v>665</v>
      </c>
    </row>
    <row r="131" spans="1:4">
      <c r="A131" s="4" t="s">
        <v>583</v>
      </c>
      <c r="C131" s="4" t="s">
        <v>584</v>
      </c>
      <c r="D131" s="4" t="s">
        <v>584</v>
      </c>
    </row>
    <row r="132" spans="1:4">
      <c r="A132" s="4" t="s">
        <v>548</v>
      </c>
      <c r="C132" s="7" t="n">
        <v>3037</v>
      </c>
      <c r="D132" s="7" t="n">
        <v>3062</v>
      </c>
    </row>
    <row r="133" spans="1:4">
      <c r="A133" s="4" t="s">
        <v>666</v>
      </c>
    </row>
    <row r="134" spans="1:4">
      <c r="A134" s="3" t="s">
        <v>573</v>
      </c>
    </row>
    <row r="135" spans="1:4">
      <c r="A135" s="4" t="s">
        <v>580</v>
      </c>
      <c r="C135" s="4" t="s">
        <v>667</v>
      </c>
      <c r="D135" s="4" t="s">
        <v>667</v>
      </c>
    </row>
    <row r="136" spans="1:4">
      <c r="A136" s="4" t="s">
        <v>576</v>
      </c>
      <c r="C136" s="4" t="s">
        <v>668</v>
      </c>
      <c r="D136" s="4" t="s">
        <v>668</v>
      </c>
    </row>
    <row r="137" spans="1:4">
      <c r="A137" s="4" t="s">
        <v>583</v>
      </c>
      <c r="C137" s="4" t="s">
        <v>584</v>
      </c>
      <c r="D137" s="4" t="s">
        <v>584</v>
      </c>
    </row>
    <row r="138" spans="1:4">
      <c r="A138" s="4" t="s">
        <v>548</v>
      </c>
      <c r="C138" s="7" t="n">
        <v>3051</v>
      </c>
      <c r="D138" s="7" t="n">
        <v>3000</v>
      </c>
    </row>
    <row r="139" spans="1:4">
      <c r="A139" s="4" t="s">
        <v>669</v>
      </c>
    </row>
    <row r="140" spans="1:4">
      <c r="A140" s="3" t="s">
        <v>573</v>
      </c>
    </row>
    <row r="141" spans="1:4">
      <c r="A141" s="4" t="s">
        <v>580</v>
      </c>
      <c r="C141" s="4" t="s">
        <v>670</v>
      </c>
      <c r="D141" s="4" t="s">
        <v>670</v>
      </c>
    </row>
    <row r="142" spans="1:4">
      <c r="A142" s="4" t="s">
        <v>576</v>
      </c>
      <c r="C142" s="4" t="s">
        <v>671</v>
      </c>
      <c r="D142" s="4" t="s">
        <v>671</v>
      </c>
    </row>
    <row r="143" spans="1:4">
      <c r="A143" s="4" t="s">
        <v>583</v>
      </c>
      <c r="C143" s="4" t="s">
        <v>584</v>
      </c>
      <c r="D143" s="4" t="s">
        <v>584</v>
      </c>
    </row>
    <row r="144" spans="1:4">
      <c r="A144" s="4" t="s">
        <v>548</v>
      </c>
      <c r="C144" s="7" t="n">
        <v>2044</v>
      </c>
      <c r="D144" s="7" t="n">
        <v>2054</v>
      </c>
    </row>
    <row r="145" spans="1:4">
      <c r="A145" s="4" t="s">
        <v>672</v>
      </c>
    </row>
    <row r="146" spans="1:4">
      <c r="A146" s="3" t="s">
        <v>573</v>
      </c>
    </row>
    <row r="147" spans="1:4">
      <c r="A147" s="4" t="s">
        <v>580</v>
      </c>
      <c r="C147" s="4" t="s">
        <v>673</v>
      </c>
      <c r="D147" s="4" t="s">
        <v>673</v>
      </c>
    </row>
    <row r="148" spans="1:4">
      <c r="A148" s="4" t="s">
        <v>576</v>
      </c>
      <c r="C148" s="4" t="s">
        <v>674</v>
      </c>
      <c r="D148" s="4" t="s">
        <v>674</v>
      </c>
    </row>
    <row r="149" spans="1:4">
      <c r="A149" s="4" t="s">
        <v>583</v>
      </c>
      <c r="C149" s="4" t="s">
        <v>584</v>
      </c>
      <c r="D149" s="4" t="s">
        <v>584</v>
      </c>
    </row>
    <row r="150" spans="1:4">
      <c r="A150" s="4" t="s">
        <v>548</v>
      </c>
      <c r="C150" s="7" t="n">
        <v>249</v>
      </c>
      <c r="D150" s="7" t="n">
        <v>249</v>
      </c>
    </row>
    <row r="151" spans="1:4">
      <c r="A151" s="4" t="s">
        <v>675</v>
      </c>
    </row>
    <row r="152" spans="1:4">
      <c r="A152" s="3" t="s">
        <v>573</v>
      </c>
    </row>
    <row r="153" spans="1:4">
      <c r="A153" s="4" t="s">
        <v>580</v>
      </c>
      <c r="C153" s="4" t="s">
        <v>676</v>
      </c>
      <c r="D153" s="4" t="s">
        <v>676</v>
      </c>
    </row>
    <row r="154" spans="1:4">
      <c r="A154" s="4" t="s">
        <v>576</v>
      </c>
      <c r="C154" s="4" t="s">
        <v>677</v>
      </c>
      <c r="D154" s="4" t="s">
        <v>677</v>
      </c>
    </row>
    <row r="155" spans="1:4">
      <c r="A155" s="4" t="s">
        <v>583</v>
      </c>
      <c r="C155" s="4" t="s">
        <v>584</v>
      </c>
      <c r="D155" s="4" t="s">
        <v>584</v>
      </c>
    </row>
    <row r="156" spans="1:4">
      <c r="A156" s="4" t="s">
        <v>548</v>
      </c>
      <c r="C156" s="7" t="n">
        <v>2056</v>
      </c>
      <c r="D156" s="7" t="n">
        <v>2068</v>
      </c>
    </row>
    <row r="157" spans="1:4">
      <c r="A157" s="4" t="s">
        <v>678</v>
      </c>
    </row>
    <row r="158" spans="1:4">
      <c r="A158" s="3" t="s">
        <v>573</v>
      </c>
    </row>
    <row r="159" spans="1:4">
      <c r="A159" s="4" t="s">
        <v>580</v>
      </c>
      <c r="C159" s="4" t="s">
        <v>679</v>
      </c>
      <c r="D159" s="4" t="s">
        <v>679</v>
      </c>
    </row>
    <row r="160" spans="1:4">
      <c r="A160" s="4" t="s">
        <v>576</v>
      </c>
      <c r="C160" s="4" t="s">
        <v>680</v>
      </c>
      <c r="D160" s="4" t="s">
        <v>680</v>
      </c>
    </row>
    <row r="161" spans="1:4">
      <c r="A161" s="4" t="s">
        <v>583</v>
      </c>
      <c r="C161" s="4" t="s">
        <v>584</v>
      </c>
      <c r="D161" s="4" t="s">
        <v>584</v>
      </c>
    </row>
    <row r="162" spans="1:4">
      <c r="A162" s="4" t="s">
        <v>548</v>
      </c>
      <c r="C162" s="7" t="n">
        <v>2051</v>
      </c>
      <c r="D162" s="7" t="n">
        <v>2061</v>
      </c>
    </row>
    <row r="163" spans="1:4">
      <c r="A163" s="4" t="s">
        <v>681</v>
      </c>
    </row>
    <row r="164" spans="1:4">
      <c r="A164" s="3" t="s">
        <v>573</v>
      </c>
    </row>
    <row r="165" spans="1:4">
      <c r="A165" s="4" t="s">
        <v>580</v>
      </c>
      <c r="C165" s="4" t="s">
        <v>682</v>
      </c>
      <c r="D165" s="4" t="s">
        <v>682</v>
      </c>
    </row>
    <row r="166" spans="1:4">
      <c r="A166" s="4" t="s">
        <v>576</v>
      </c>
      <c r="C166" s="4" t="s">
        <v>683</v>
      </c>
      <c r="D166" s="4" t="s">
        <v>683</v>
      </c>
    </row>
    <row r="167" spans="1:4">
      <c r="A167" s="4" t="s">
        <v>583</v>
      </c>
      <c r="C167" s="4" t="s">
        <v>584</v>
      </c>
      <c r="D167" s="4" t="s">
        <v>584</v>
      </c>
    </row>
    <row r="168" spans="1:4">
      <c r="A168" s="4" t="s">
        <v>548</v>
      </c>
      <c r="C168" s="7" t="n">
        <v>249</v>
      </c>
      <c r="D168" s="7" t="n">
        <v>249</v>
      </c>
    </row>
    <row r="169" spans="1:4">
      <c r="A169" s="4" t="s">
        <v>684</v>
      </c>
    </row>
    <row r="170" spans="1:4">
      <c r="A170" s="3" t="s">
        <v>573</v>
      </c>
    </row>
    <row r="171" spans="1:4">
      <c r="A171" s="4" t="s">
        <v>580</v>
      </c>
      <c r="C171" s="4" t="s">
        <v>685</v>
      </c>
      <c r="D171" s="4" t="s">
        <v>685</v>
      </c>
    </row>
    <row r="172" spans="1:4">
      <c r="A172" s="4" t="s">
        <v>576</v>
      </c>
      <c r="C172" s="4" t="s">
        <v>686</v>
      </c>
      <c r="D172" s="4" t="s">
        <v>686</v>
      </c>
    </row>
    <row r="173" spans="1:4">
      <c r="A173" s="4" t="s">
        <v>583</v>
      </c>
      <c r="C173" s="4" t="s">
        <v>584</v>
      </c>
      <c r="D173" s="4" t="s">
        <v>584</v>
      </c>
    </row>
    <row r="174" spans="1:4">
      <c r="A174" s="4" t="s">
        <v>548</v>
      </c>
      <c r="C174" s="7" t="n">
        <v>249</v>
      </c>
      <c r="D174" s="7" t="n">
        <v>249</v>
      </c>
    </row>
    <row r="175" spans="1:4">
      <c r="A175" s="4" t="s">
        <v>687</v>
      </c>
    </row>
    <row r="176" spans="1:4">
      <c r="A176" s="3" t="s">
        <v>573</v>
      </c>
    </row>
    <row r="177" spans="1:4">
      <c r="A177" s="4" t="s">
        <v>580</v>
      </c>
      <c r="C177" s="4" t="s">
        <v>688</v>
      </c>
      <c r="D177" s="4" t="s">
        <v>688</v>
      </c>
    </row>
    <row r="178" spans="1:4">
      <c r="A178" s="4" t="s">
        <v>576</v>
      </c>
      <c r="C178" s="4" t="s">
        <v>689</v>
      </c>
      <c r="D178" s="4" t="s">
        <v>689</v>
      </c>
    </row>
    <row r="179" spans="1:4">
      <c r="A179" s="4" t="s">
        <v>583</v>
      </c>
      <c r="C179" s="4" t="s">
        <v>584</v>
      </c>
      <c r="D179" s="4" t="s">
        <v>584</v>
      </c>
    </row>
    <row r="180" spans="1:4">
      <c r="A180" s="4" t="s">
        <v>548</v>
      </c>
      <c r="C180" s="7" t="n">
        <v>249</v>
      </c>
      <c r="D180" s="7" t="n">
        <v>249</v>
      </c>
    </row>
    <row r="181" spans="1:4">
      <c r="A181" s="4" t="s">
        <v>690</v>
      </c>
    </row>
    <row r="182" spans="1:4">
      <c r="A182" s="3" t="s">
        <v>573</v>
      </c>
    </row>
    <row r="183" spans="1:4">
      <c r="A183" s="4" t="s">
        <v>580</v>
      </c>
      <c r="C183" s="4" t="s">
        <v>691</v>
      </c>
      <c r="D183" s="4" t="s">
        <v>691</v>
      </c>
    </row>
    <row r="184" spans="1:4">
      <c r="A184" s="4" t="s">
        <v>576</v>
      </c>
      <c r="C184" s="4" t="s">
        <v>692</v>
      </c>
      <c r="D184" s="4" t="s">
        <v>692</v>
      </c>
    </row>
    <row r="185" spans="1:4">
      <c r="A185" s="4" t="s">
        <v>583</v>
      </c>
      <c r="C185" s="4" t="s">
        <v>584</v>
      </c>
      <c r="D185" s="4" t="s">
        <v>584</v>
      </c>
    </row>
    <row r="186" spans="1:4">
      <c r="A186" s="4" t="s">
        <v>548</v>
      </c>
      <c r="C186" s="7" t="n">
        <v>249</v>
      </c>
      <c r="D186" s="7" t="n">
        <v>249</v>
      </c>
    </row>
    <row r="187" spans="1:4">
      <c r="A187" s="4" t="s">
        <v>693</v>
      </c>
    </row>
    <row r="188" spans="1:4">
      <c r="A188" s="3" t="s">
        <v>573</v>
      </c>
    </row>
    <row r="189" spans="1:4">
      <c r="A189" s="4" t="s">
        <v>580</v>
      </c>
      <c r="C189" s="4" t="s">
        <v>694</v>
      </c>
      <c r="D189" s="4" t="s">
        <v>694</v>
      </c>
    </row>
    <row r="190" spans="1:4">
      <c r="A190" s="4" t="s">
        <v>576</v>
      </c>
      <c r="C190" s="4" t="s">
        <v>695</v>
      </c>
      <c r="D190" s="4" t="s">
        <v>695</v>
      </c>
    </row>
    <row r="191" spans="1:4">
      <c r="A191" s="4" t="s">
        <v>583</v>
      </c>
      <c r="C191" s="4" t="s">
        <v>584</v>
      </c>
      <c r="D191" s="4" t="s">
        <v>584</v>
      </c>
    </row>
    <row r="192" spans="1:4">
      <c r="A192" s="4" t="s">
        <v>548</v>
      </c>
      <c r="C192" s="7" t="n">
        <v>2078</v>
      </c>
      <c r="D192" s="7" t="n">
        <v>2089</v>
      </c>
    </row>
    <row r="193" spans="1:4">
      <c r="A193" s="4" t="s">
        <v>696</v>
      </c>
    </row>
    <row r="194" spans="1:4">
      <c r="A194" s="3" t="s">
        <v>573</v>
      </c>
    </row>
    <row r="195" spans="1:4">
      <c r="A195" s="4" t="s">
        <v>580</v>
      </c>
      <c r="C195" s="4" t="s">
        <v>620</v>
      </c>
      <c r="D195" s="4" t="s">
        <v>620</v>
      </c>
    </row>
    <row r="196" spans="1:4">
      <c r="A196" s="4" t="s">
        <v>576</v>
      </c>
      <c r="C196" s="4" t="s">
        <v>697</v>
      </c>
      <c r="D196" s="4" t="s">
        <v>697</v>
      </c>
    </row>
    <row r="197" spans="1:4">
      <c r="A197" s="4" t="s">
        <v>583</v>
      </c>
      <c r="C197" s="4" t="s">
        <v>584</v>
      </c>
      <c r="D197" s="4" t="s">
        <v>584</v>
      </c>
    </row>
    <row r="198" spans="1:4">
      <c r="A198" s="4" t="s">
        <v>548</v>
      </c>
      <c r="C198" s="7" t="n">
        <v>2074</v>
      </c>
      <c r="D198" s="7" t="n">
        <v>2084</v>
      </c>
    </row>
    <row r="199" spans="1:4">
      <c r="A199" s="4" t="s">
        <v>698</v>
      </c>
    </row>
    <row r="200" spans="1:4">
      <c r="A200" s="3" t="s">
        <v>573</v>
      </c>
    </row>
    <row r="201" spans="1:4">
      <c r="A201" s="4" t="s">
        <v>580</v>
      </c>
      <c r="C201" s="4" t="s">
        <v>699</v>
      </c>
    </row>
    <row r="202" spans="1:4">
      <c r="A202" s="4" t="s">
        <v>576</v>
      </c>
      <c r="C202" s="4" t="s">
        <v>700</v>
      </c>
    </row>
    <row r="203" spans="1:4">
      <c r="A203" s="4" t="s">
        <v>583</v>
      </c>
      <c r="C203" s="4" t="s">
        <v>584</v>
      </c>
    </row>
    <row r="204" spans="1:4">
      <c r="A204" s="4" t="s">
        <v>548</v>
      </c>
      <c r="C204" s="7" t="n">
        <v>4000</v>
      </c>
    </row>
    <row r="205" spans="1:4">
      <c r="A205" s="4" t="s">
        <v>701</v>
      </c>
    </row>
    <row r="206" spans="1:4">
      <c r="A206" s="3" t="s">
        <v>573</v>
      </c>
    </row>
    <row r="207" spans="1:4">
      <c r="A207" s="4" t="s">
        <v>580</v>
      </c>
      <c r="C207" s="4" t="s">
        <v>702</v>
      </c>
      <c r="D207" s="4" t="s">
        <v>702</v>
      </c>
    </row>
    <row r="208" spans="1:4">
      <c r="A208" s="4" t="s">
        <v>576</v>
      </c>
      <c r="C208" s="4" t="s">
        <v>703</v>
      </c>
      <c r="D208" s="4" t="s">
        <v>703</v>
      </c>
    </row>
    <row r="209" spans="1:4">
      <c r="A209" s="4" t="s">
        <v>583</v>
      </c>
      <c r="C209" s="4" t="s">
        <v>584</v>
      </c>
      <c r="D209" s="4" t="s">
        <v>584</v>
      </c>
    </row>
    <row r="210" spans="1:4">
      <c r="A210" s="4" t="s">
        <v>548</v>
      </c>
      <c r="C210" s="7" t="n">
        <v>10000</v>
      </c>
      <c r="D210" s="7" t="n">
        <v>10000</v>
      </c>
    </row>
    <row r="211" spans="1:4">
      <c r="A211" s="4" t="s">
        <v>704</v>
      </c>
    </row>
    <row r="212" spans="1:4">
      <c r="A212" s="3" t="s">
        <v>573</v>
      </c>
    </row>
    <row r="213" spans="1:4">
      <c r="A213" s="4" t="s">
        <v>580</v>
      </c>
      <c r="C213" s="4" t="s">
        <v>705</v>
      </c>
      <c r="D213" s="4" t="s">
        <v>705</v>
      </c>
    </row>
    <row r="214" spans="1:4">
      <c r="A214" s="4" t="s">
        <v>576</v>
      </c>
      <c r="C214" s="4" t="s">
        <v>615</v>
      </c>
      <c r="D214" s="4" t="s">
        <v>615</v>
      </c>
    </row>
    <row r="215" spans="1:4">
      <c r="A215" s="4" t="s">
        <v>583</v>
      </c>
      <c r="C215" s="4" t="s">
        <v>584</v>
      </c>
      <c r="D215" s="4" t="s">
        <v>584</v>
      </c>
    </row>
    <row r="216" spans="1:4">
      <c r="A216" s="4" t="s">
        <v>548</v>
      </c>
      <c r="C216" s="7" t="n">
        <v>249</v>
      </c>
      <c r="D216" s="7" t="n">
        <v>249</v>
      </c>
    </row>
    <row r="217" spans="1:4">
      <c r="A217" s="4" t="s">
        <v>706</v>
      </c>
    </row>
    <row r="218" spans="1:4">
      <c r="A218" s="3" t="s">
        <v>573</v>
      </c>
    </row>
    <row r="219" spans="1:4">
      <c r="A219" s="4" t="s">
        <v>580</v>
      </c>
      <c r="C219" s="4" t="s">
        <v>707</v>
      </c>
      <c r="D219" s="4" t="s">
        <v>707</v>
      </c>
    </row>
    <row r="220" spans="1:4">
      <c r="A220" s="4" t="s">
        <v>576</v>
      </c>
      <c r="C220" s="4" t="s">
        <v>708</v>
      </c>
      <c r="D220" s="4" t="s">
        <v>708</v>
      </c>
    </row>
    <row r="221" spans="1:4">
      <c r="A221" s="4" t="s">
        <v>583</v>
      </c>
      <c r="C221" s="4" t="s">
        <v>584</v>
      </c>
      <c r="D221" s="4" t="s">
        <v>584</v>
      </c>
    </row>
    <row r="222" spans="1:4">
      <c r="A222" s="4" t="s">
        <v>548</v>
      </c>
      <c r="C222" s="7" t="n">
        <v>5000</v>
      </c>
      <c r="D222" s="7" t="n">
        <v>5000</v>
      </c>
    </row>
    <row r="223" spans="1:4">
      <c r="A223" s="4" t="s">
        <v>709</v>
      </c>
    </row>
    <row r="224" spans="1:4">
      <c r="A224" s="3" t="s">
        <v>573</v>
      </c>
    </row>
    <row r="225" spans="1:4">
      <c r="A225" s="4" t="s">
        <v>580</v>
      </c>
      <c r="C225" s="4" t="s">
        <v>710</v>
      </c>
    </row>
    <row r="226" spans="1:4">
      <c r="A226" s="4" t="s">
        <v>576</v>
      </c>
      <c r="C226" s="4" t="s">
        <v>711</v>
      </c>
    </row>
    <row r="227" spans="1:4">
      <c r="A227" s="4" t="s">
        <v>583</v>
      </c>
      <c r="C227" s="4" t="s">
        <v>584</v>
      </c>
    </row>
    <row r="228" spans="1:4">
      <c r="A228" s="4" t="s">
        <v>548</v>
      </c>
      <c r="C228" s="7" t="n">
        <v>3000</v>
      </c>
    </row>
    <row r="229" spans="1:4">
      <c r="A229" s="4" t="s">
        <v>712</v>
      </c>
    </row>
    <row r="230" spans="1:4">
      <c r="A230" s="3" t="s">
        <v>573</v>
      </c>
    </row>
    <row r="231" spans="1:4">
      <c r="A231" s="4" t="s">
        <v>580</v>
      </c>
      <c r="C231" s="4" t="s">
        <v>713</v>
      </c>
    </row>
    <row r="232" spans="1:4">
      <c r="A232" s="4" t="s">
        <v>576</v>
      </c>
      <c r="C232" s="4" t="s">
        <v>714</v>
      </c>
    </row>
    <row r="233" spans="1:4">
      <c r="A233" s="4" t="s">
        <v>583</v>
      </c>
      <c r="C233" s="4" t="s">
        <v>584</v>
      </c>
    </row>
    <row r="234" spans="1:4">
      <c r="A234" s="4" t="s">
        <v>548</v>
      </c>
      <c r="C234" s="7" t="n">
        <v>3000</v>
      </c>
    </row>
    <row r="235" spans="1:4">
      <c r="A235" s="4" t="s">
        <v>715</v>
      </c>
    </row>
    <row r="236" spans="1:4">
      <c r="A236" s="3" t="s">
        <v>573</v>
      </c>
    </row>
    <row r="237" spans="1:4">
      <c r="A237" s="4" t="s">
        <v>580</v>
      </c>
      <c r="C237" s="4" t="s">
        <v>716</v>
      </c>
    </row>
    <row r="238" spans="1:4">
      <c r="A238" s="4" t="s">
        <v>576</v>
      </c>
      <c r="C238" s="4" t="s">
        <v>717</v>
      </c>
    </row>
    <row r="239" spans="1:4">
      <c r="A239" s="4" t="s">
        <v>583</v>
      </c>
      <c r="C239" s="4" t="s">
        <v>584</v>
      </c>
    </row>
    <row r="240" spans="1:4">
      <c r="A240" s="4" t="s">
        <v>548</v>
      </c>
      <c r="C240" s="7" t="n">
        <v>3000</v>
      </c>
    </row>
    <row r="241" spans="1:4">
      <c r="A241" s="4" t="s">
        <v>718</v>
      </c>
    </row>
    <row r="242" spans="1:4">
      <c r="A242" s="3" t="s">
        <v>573</v>
      </c>
    </row>
    <row r="243" spans="1:4">
      <c r="A243" s="4" t="s">
        <v>580</v>
      </c>
      <c r="C243" s="4" t="s">
        <v>719</v>
      </c>
    </row>
    <row r="244" spans="1:4">
      <c r="A244" s="4" t="s">
        <v>576</v>
      </c>
      <c r="C244" s="4" t="s">
        <v>720</v>
      </c>
    </row>
    <row r="245" spans="1:4">
      <c r="A245" s="4" t="s">
        <v>583</v>
      </c>
      <c r="C245" s="4" t="s">
        <v>584</v>
      </c>
    </row>
    <row r="246" spans="1:4">
      <c r="A246" s="4" t="s">
        <v>548</v>
      </c>
      <c r="C246" s="7" t="n">
        <v>2000</v>
      </c>
    </row>
    <row r="247" spans="1:4">
      <c r="A247" s="4" t="s">
        <v>721</v>
      </c>
    </row>
    <row r="248" spans="1:4">
      <c r="A248" s="3" t="s">
        <v>573</v>
      </c>
    </row>
    <row r="249" spans="1:4">
      <c r="A249" s="4" t="s">
        <v>580</v>
      </c>
      <c r="C249" s="4" t="s">
        <v>722</v>
      </c>
    </row>
    <row r="250" spans="1:4">
      <c r="A250" s="4" t="s">
        <v>576</v>
      </c>
      <c r="C250" s="4" t="s">
        <v>723</v>
      </c>
    </row>
    <row r="251" spans="1:4">
      <c r="A251" s="4" t="s">
        <v>583</v>
      </c>
      <c r="C251" s="4" t="s">
        <v>584</v>
      </c>
    </row>
    <row r="252" spans="1:4">
      <c r="A252" s="4" t="s">
        <v>548</v>
      </c>
      <c r="C252" s="7" t="n">
        <v>4000</v>
      </c>
    </row>
    <row r="253" spans="1:4">
      <c r="A253" s="4" t="s">
        <v>724</v>
      </c>
    </row>
    <row r="254" spans="1:4">
      <c r="A254" s="3" t="s">
        <v>573</v>
      </c>
    </row>
    <row r="255" spans="1:4">
      <c r="A255" s="4" t="s">
        <v>580</v>
      </c>
      <c r="C255" s="4" t="s">
        <v>725</v>
      </c>
    </row>
    <row r="256" spans="1:4">
      <c r="A256" s="4" t="s">
        <v>576</v>
      </c>
      <c r="C256" s="4" t="s">
        <v>726</v>
      </c>
    </row>
    <row r="257" spans="1:4">
      <c r="A257" s="4" t="s">
        <v>583</v>
      </c>
      <c r="C257" s="4" t="s">
        <v>584</v>
      </c>
    </row>
    <row r="258" spans="1:4">
      <c r="A258" s="4" t="s">
        <v>548</v>
      </c>
      <c r="C258" s="7" t="n">
        <v>4000</v>
      </c>
    </row>
    <row r="259" spans="1:4">
      <c r="A259" s="4" t="s">
        <v>727</v>
      </c>
    </row>
    <row r="260" spans="1:4">
      <c r="A260" s="3" t="s">
        <v>573</v>
      </c>
    </row>
    <row r="261" spans="1:4">
      <c r="A261" s="4" t="s">
        <v>580</v>
      </c>
      <c r="C261" s="4" t="s">
        <v>728</v>
      </c>
    </row>
    <row r="262" spans="1:4">
      <c r="A262" s="4" t="s">
        <v>576</v>
      </c>
      <c r="C262" s="4" t="s">
        <v>729</v>
      </c>
    </row>
    <row r="263" spans="1:4">
      <c r="A263" s="4" t="s">
        <v>583</v>
      </c>
      <c r="C263" s="4" t="s">
        <v>584</v>
      </c>
    </row>
    <row r="264" spans="1:4">
      <c r="A264" s="4" t="s">
        <v>548</v>
      </c>
      <c r="C264" s="7" t="n">
        <v>4000</v>
      </c>
    </row>
    <row r="265" spans="1:4">
      <c r="A265" s="4" t="s">
        <v>730</v>
      </c>
    </row>
    <row r="266" spans="1:4">
      <c r="A266" s="3" t="s">
        <v>573</v>
      </c>
    </row>
    <row r="267" spans="1:4">
      <c r="A267" s="4" t="s">
        <v>548</v>
      </c>
      <c r="B267" s="4" t="s">
        <v>371</v>
      </c>
      <c r="C267" s="7" t="n">
        <v>93550</v>
      </c>
      <c r="D267" s="7" t="n">
        <v>88795</v>
      </c>
    </row>
    <row r="268" spans="1:4">
      <c r="A268" s="4" t="s">
        <v>731</v>
      </c>
    </row>
    <row r="269" spans="1:4">
      <c r="A269" s="3" t="s">
        <v>573</v>
      </c>
    </row>
    <row r="270" spans="1:4">
      <c r="A270" s="4" t="s">
        <v>576</v>
      </c>
      <c r="B270" s="4" t="s">
        <v>371</v>
      </c>
      <c r="C270" s="4" t="s">
        <v>732</v>
      </c>
      <c r="D270" s="4" t="s">
        <v>732</v>
      </c>
    </row>
    <row r="271" spans="1:4"/>
    <row r="272" spans="1:4">
      <c r="A272" s="4" t="s">
        <v>371</v>
      </c>
      <c r="B272" s="4" t="s">
        <v>733</v>
      </c>
    </row>
  </sheetData>
  <mergeCells count="3">
    <mergeCell ref="A1:B2"/>
    <mergeCell ref="A271:C271"/>
    <mergeCell ref="B272:C27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7"/>
    <col customWidth="1" max="2" min="2" width="22"/>
    <col customWidth="1" max="3" min="3" width="20"/>
  </cols>
  <sheetData>
    <row r="1" spans="1:3">
      <c r="A1" s="1" t="s">
        <v>734</v>
      </c>
      <c r="B1" s="2" t="s">
        <v>1</v>
      </c>
      <c r="C1" s="2" t="s">
        <v>572</v>
      </c>
    </row>
    <row r="2" spans="1:3">
      <c r="B2" s="2" t="s">
        <v>2</v>
      </c>
      <c r="C2" s="2" t="s">
        <v>25</v>
      </c>
    </row>
    <row r="3" spans="1:3">
      <c r="A3" s="3" t="s">
        <v>735</v>
      </c>
    </row>
    <row r="4" spans="1:3">
      <c r="A4" s="4" t="s">
        <v>736</v>
      </c>
      <c r="B4" s="7" t="n">
        <v>738</v>
      </c>
      <c r="C4" s="7" t="n">
        <v>502</v>
      </c>
    </row>
    <row r="5" spans="1:3">
      <c r="A5" s="4" t="s">
        <v>737</v>
      </c>
    </row>
    <row r="6" spans="1:3">
      <c r="A6" s="3" t="s">
        <v>735</v>
      </c>
    </row>
    <row r="7" spans="1:3">
      <c r="A7" s="4" t="s">
        <v>738</v>
      </c>
      <c r="B7" s="7" t="n">
        <v>10000</v>
      </c>
      <c r="C7" s="7" t="n">
        <v>10000</v>
      </c>
    </row>
    <row r="8" spans="1:3">
      <c r="A8" s="4" t="s">
        <v>739</v>
      </c>
      <c r="B8" s="4" t="s">
        <v>631</v>
      </c>
      <c r="C8" s="4" t="s">
        <v>631</v>
      </c>
    </row>
    <row r="9" spans="1:3">
      <c r="A9" s="4" t="s">
        <v>740</v>
      </c>
      <c r="B9" s="4" t="s">
        <v>741</v>
      </c>
      <c r="C9" s="4" t="s">
        <v>742</v>
      </c>
    </row>
    <row r="10" spans="1:3">
      <c r="A10" s="4" t="s">
        <v>580</v>
      </c>
      <c r="B10" s="4" t="s">
        <v>743</v>
      </c>
      <c r="C10" s="4" t="s">
        <v>743</v>
      </c>
    </row>
    <row r="11" spans="1:3">
      <c r="A11" s="4" t="s">
        <v>736</v>
      </c>
      <c r="B11" s="7" t="n">
        <v>360</v>
      </c>
      <c r="C11" s="7" t="n">
        <v>217</v>
      </c>
    </row>
    <row r="12" spans="1:3">
      <c r="A12" s="4" t="s">
        <v>737</v>
      </c>
    </row>
    <row r="13" spans="1:3">
      <c r="A13" s="3" t="s">
        <v>735</v>
      </c>
    </row>
    <row r="14" spans="1:3">
      <c r="A14" s="4" t="s">
        <v>738</v>
      </c>
      <c r="B14" s="7" t="n">
        <v>10000</v>
      </c>
      <c r="C14" s="7" t="n">
        <v>10000</v>
      </c>
    </row>
    <row r="15" spans="1:3">
      <c r="A15" s="4" t="s">
        <v>739</v>
      </c>
      <c r="B15" s="4" t="s">
        <v>744</v>
      </c>
      <c r="C15" s="4" t="s">
        <v>744</v>
      </c>
    </row>
    <row r="16" spans="1:3">
      <c r="A16" s="4" t="s">
        <v>740</v>
      </c>
      <c r="B16" s="4" t="s">
        <v>741</v>
      </c>
      <c r="C16" s="4" t="s">
        <v>742</v>
      </c>
    </row>
    <row r="17" spans="1:3">
      <c r="A17" s="4" t="s">
        <v>580</v>
      </c>
      <c r="B17" s="4" t="s">
        <v>745</v>
      </c>
      <c r="C17" s="4" t="s">
        <v>745</v>
      </c>
    </row>
    <row r="18" spans="1:3">
      <c r="A18" s="4" t="s">
        <v>736</v>
      </c>
      <c r="B18" s="7" t="n">
        <v>378</v>
      </c>
      <c r="C18" s="7" t="n">
        <v>223</v>
      </c>
    </row>
    <row r="19" spans="1:3">
      <c r="A19" s="4" t="s">
        <v>737</v>
      </c>
    </row>
    <row r="20" spans="1:3">
      <c r="A20" s="3" t="s">
        <v>735</v>
      </c>
    </row>
    <row r="21" spans="1:3">
      <c r="A21" s="4" t="s">
        <v>738</v>
      </c>
      <c r="B21" s="7" t="n">
        <v>1100</v>
      </c>
      <c r="C21" s="7" t="n">
        <v>1100</v>
      </c>
    </row>
    <row r="22" spans="1:3">
      <c r="A22" s="4" t="s">
        <v>739</v>
      </c>
      <c r="B22" s="4" t="s">
        <v>746</v>
      </c>
      <c r="C22" s="4" t="s">
        <v>746</v>
      </c>
    </row>
    <row r="23" spans="1:3">
      <c r="A23" s="4" t="s">
        <v>740</v>
      </c>
      <c r="B23" s="4" t="s">
        <v>747</v>
      </c>
      <c r="C23" s="4" t="s">
        <v>748</v>
      </c>
    </row>
    <row r="24" spans="1:3">
      <c r="A24" s="4" t="s">
        <v>580</v>
      </c>
      <c r="B24" s="4" t="s">
        <v>749</v>
      </c>
      <c r="C24" s="4" t="s">
        <v>749</v>
      </c>
    </row>
    <row r="25" spans="1:3">
      <c r="A25" s="4" t="s">
        <v>736</v>
      </c>
      <c r="B25" s="7" t="n">
        <v>0</v>
      </c>
      <c r="C25" s="7" t="n">
        <v>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750</v>
      </c>
      <c r="B1" s="2" t="s">
        <v>78</v>
      </c>
      <c r="D1" s="2" t="s">
        <v>1</v>
      </c>
    </row>
    <row r="2" spans="1:6">
      <c r="B2" s="2" t="s">
        <v>2</v>
      </c>
      <c r="C2" s="2" t="s">
        <v>79</v>
      </c>
      <c r="D2" s="2" t="s">
        <v>2</v>
      </c>
      <c r="E2" s="2" t="s">
        <v>79</v>
      </c>
      <c r="F2" s="2" t="s">
        <v>25</v>
      </c>
    </row>
    <row r="3" spans="1:6">
      <c r="A3" s="3" t="s">
        <v>751</v>
      </c>
    </row>
    <row r="4" spans="1:6">
      <c r="A4" s="4" t="s">
        <v>752</v>
      </c>
      <c r="B4" s="7" t="n">
        <v>20000000</v>
      </c>
      <c r="D4" s="7" t="n">
        <v>20000000</v>
      </c>
      <c r="F4" s="7" t="n">
        <v>20000000</v>
      </c>
    </row>
    <row r="5" spans="1:6">
      <c r="A5" s="4" t="s">
        <v>753</v>
      </c>
      <c r="B5" s="5" t="n">
        <v>6000</v>
      </c>
      <c r="C5" s="7" t="n">
        <v>0</v>
      </c>
      <c r="D5" s="5" t="n">
        <v>48000</v>
      </c>
      <c r="E5" s="7" t="n">
        <v>0</v>
      </c>
    </row>
    <row r="6" spans="1:6">
      <c r="A6" s="4" t="s">
        <v>754</v>
      </c>
      <c r="B6" s="5" t="n">
        <v>1100000</v>
      </c>
      <c r="D6" s="5" t="n">
        <v>1100000</v>
      </c>
      <c r="F6" s="7" t="n">
        <v>1100000</v>
      </c>
    </row>
    <row r="7" spans="1:6">
      <c r="A7" s="4" t="s">
        <v>755</v>
      </c>
      <c r="B7" s="7" t="n">
        <v>2000</v>
      </c>
      <c r="C7" s="7" t="n">
        <v>0</v>
      </c>
      <c r="D7" s="7" t="n">
        <v>15000</v>
      </c>
      <c r="E7"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1"/>
    <col customWidth="1" max="5" min="5" width="15"/>
    <col customWidth="1" max="6" min="6" width="18"/>
    <col customWidth="1" max="7" min="7" width="46"/>
    <col customWidth="1" max="8" min="8" width="11"/>
  </cols>
  <sheetData>
    <row r="1" spans="1:8">
      <c r="A1" s="1" t="s">
        <v>129</v>
      </c>
      <c r="B1" s="2" t="s">
        <v>130</v>
      </c>
      <c r="C1" s="2" t="s">
        <v>131</v>
      </c>
      <c r="D1" s="2" t="s">
        <v>132</v>
      </c>
      <c r="E1" s="2" t="s">
        <v>133</v>
      </c>
      <c r="F1" s="2" t="s">
        <v>134</v>
      </c>
      <c r="G1" s="2" t="s">
        <v>135</v>
      </c>
      <c r="H1" s="2" t="s">
        <v>136</v>
      </c>
    </row>
    <row r="2" spans="1:8">
      <c r="A2" s="4" t="s">
        <v>137</v>
      </c>
      <c r="B2" s="7" t="n">
        <v>95</v>
      </c>
      <c r="C2" s="7" t="n">
        <v>95713</v>
      </c>
      <c r="D2" s="7" t="n">
        <v>-4550</v>
      </c>
      <c r="E2" s="7" t="n">
        <v>-21098</v>
      </c>
      <c r="F2" s="7" t="n">
        <v>43044</v>
      </c>
      <c r="G2" s="7" t="n">
        <v>798</v>
      </c>
      <c r="H2" s="7" t="n">
        <v>114002</v>
      </c>
    </row>
    <row r="3" spans="1:8">
      <c r="A3" s="3" t="s">
        <v>138</v>
      </c>
    </row>
    <row r="4" spans="1:8">
      <c r="A4" s="4" t="s">
        <v>123</v>
      </c>
      <c r="F4" s="5" t="n">
        <v>-1409</v>
      </c>
      <c r="H4" s="5" t="n">
        <v>-1409</v>
      </c>
    </row>
    <row r="5" spans="1:8">
      <c r="A5" s="4" t="s">
        <v>139</v>
      </c>
      <c r="G5" s="5" t="n">
        <v>-2118</v>
      </c>
      <c r="H5" s="5" t="n">
        <v>-2118</v>
      </c>
    </row>
    <row r="6" spans="1:8">
      <c r="A6" s="4" t="s">
        <v>140</v>
      </c>
      <c r="F6" s="5" t="n">
        <v>-495</v>
      </c>
      <c r="H6" s="5" t="n">
        <v>-495</v>
      </c>
    </row>
    <row r="7" spans="1:8">
      <c r="A7" s="4" t="s">
        <v>141</v>
      </c>
      <c r="B7" s="5" t="n">
        <v>13</v>
      </c>
      <c r="C7" s="5" t="n">
        <v>21814</v>
      </c>
      <c r="H7" s="5" t="n">
        <v>21827</v>
      </c>
    </row>
    <row r="8" spans="1:8">
      <c r="A8" s="4" t="s">
        <v>142</v>
      </c>
      <c r="E8" s="5" t="n">
        <v>-995</v>
      </c>
      <c r="H8" s="5" t="n">
        <v>-995</v>
      </c>
    </row>
    <row r="9" spans="1:8">
      <c r="A9" s="4" t="s">
        <v>143</v>
      </c>
      <c r="D9" s="5" t="n">
        <v>4456</v>
      </c>
      <c r="E9" s="5" t="n">
        <v>-5189</v>
      </c>
      <c r="H9" s="5" t="n">
        <v>-733</v>
      </c>
    </row>
    <row r="10" spans="1:8">
      <c r="A10" s="4" t="s">
        <v>144</v>
      </c>
      <c r="C10" s="5" t="n">
        <v>-653</v>
      </c>
      <c r="E10" s="5" t="n">
        <v>653</v>
      </c>
    </row>
    <row r="11" spans="1:8">
      <c r="A11" s="4" t="s">
        <v>145</v>
      </c>
      <c r="C11" s="5" t="n">
        <v>280</v>
      </c>
      <c r="H11" s="5" t="n">
        <v>280</v>
      </c>
    </row>
    <row r="12" spans="1:8">
      <c r="A12" s="4" t="s">
        <v>146</v>
      </c>
      <c r="C12" s="5" t="n">
        <v>268</v>
      </c>
      <c r="H12" s="5" t="n">
        <v>268</v>
      </c>
    </row>
    <row r="13" spans="1:8">
      <c r="A13" s="4" t="s">
        <v>147</v>
      </c>
      <c r="H13" s="5" t="n">
        <v>0</v>
      </c>
    </row>
    <row r="14" spans="1:8">
      <c r="A14" s="4" t="s">
        <v>148</v>
      </c>
      <c r="C14" s="5" t="n">
        <v>45</v>
      </c>
      <c r="D14" s="7" t="n">
        <v>94</v>
      </c>
      <c r="H14" s="5" t="n">
        <v>139</v>
      </c>
    </row>
    <row r="15" spans="1:8">
      <c r="A15" s="4" t="s">
        <v>149</v>
      </c>
      <c r="B15" s="5" t="n">
        <v>108</v>
      </c>
      <c r="C15" s="5" t="n">
        <v>117467</v>
      </c>
      <c r="E15" s="5" t="n">
        <v>-26629</v>
      </c>
      <c r="F15" s="5" t="n">
        <v>41140</v>
      </c>
      <c r="G15" s="5" t="n">
        <v>-1320</v>
      </c>
      <c r="H15" s="5" t="n">
        <v>130766</v>
      </c>
    </row>
    <row r="16" spans="1:8">
      <c r="A16" s="4" t="s">
        <v>150</v>
      </c>
      <c r="B16" s="5" t="n">
        <v>108</v>
      </c>
      <c r="C16" s="5" t="n">
        <v>118751</v>
      </c>
      <c r="E16" s="5" t="n">
        <v>-26707</v>
      </c>
      <c r="F16" s="5" t="n">
        <v>44787</v>
      </c>
      <c r="G16" s="5" t="n">
        <v>-760</v>
      </c>
      <c r="H16" s="5" t="n">
        <v>136179</v>
      </c>
    </row>
    <row r="17" spans="1:8">
      <c r="A17" s="3" t="s">
        <v>138</v>
      </c>
    </row>
    <row r="18" spans="1:8">
      <c r="A18" s="4" t="s">
        <v>123</v>
      </c>
      <c r="F18" s="5" t="n">
        <v>2191</v>
      </c>
      <c r="H18" s="5" t="n">
        <v>2191</v>
      </c>
    </row>
    <row r="19" spans="1:8">
      <c r="A19" s="4" t="s">
        <v>139</v>
      </c>
      <c r="G19" s="5" t="n">
        <v>-3392</v>
      </c>
      <c r="H19" s="5" t="n">
        <v>-3392</v>
      </c>
    </row>
    <row r="20" spans="1:8">
      <c r="A20" s="4" t="s">
        <v>140</v>
      </c>
      <c r="F20" s="5" t="n">
        <v>-2246</v>
      </c>
      <c r="H20" s="5" t="n">
        <v>-2246</v>
      </c>
    </row>
    <row r="21" spans="1:8">
      <c r="A21" s="4" t="s">
        <v>142</v>
      </c>
      <c r="E21" s="5" t="n">
        <v>-1804</v>
      </c>
      <c r="H21" s="5" t="n">
        <v>-1804</v>
      </c>
    </row>
    <row r="22" spans="1:8">
      <c r="A22" s="4" t="s">
        <v>144</v>
      </c>
      <c r="C22" s="5" t="n">
        <v>-691</v>
      </c>
      <c r="E22" s="5" t="n">
        <v>1334</v>
      </c>
      <c r="H22" s="5" t="n">
        <v>643</v>
      </c>
    </row>
    <row r="23" spans="1:8">
      <c r="A23" s="4" t="s">
        <v>145</v>
      </c>
      <c r="C23" s="5" t="n">
        <v>239</v>
      </c>
      <c r="H23" s="5" t="n">
        <v>239</v>
      </c>
    </row>
    <row r="24" spans="1:8">
      <c r="A24" s="4" t="s">
        <v>146</v>
      </c>
      <c r="C24" s="5" t="n">
        <v>250</v>
      </c>
      <c r="H24" s="5" t="n">
        <v>250</v>
      </c>
    </row>
    <row r="25" spans="1:8">
      <c r="A25" s="4" t="s">
        <v>147</v>
      </c>
      <c r="F25" s="5" t="n">
        <v>303</v>
      </c>
      <c r="G25" s="5" t="n">
        <v>-303</v>
      </c>
      <c r="H25" s="5" t="n">
        <v>-303</v>
      </c>
    </row>
    <row r="26" spans="1:8">
      <c r="A26" s="4" t="s">
        <v>151</v>
      </c>
      <c r="B26" s="7" t="n">
        <v>108</v>
      </c>
      <c r="C26" s="7" t="n">
        <v>118549</v>
      </c>
      <c r="E26" s="7" t="n">
        <v>-27177</v>
      </c>
      <c r="F26" s="7" t="n">
        <v>45035</v>
      </c>
      <c r="G26" s="7" t="n">
        <v>-4455</v>
      </c>
      <c r="H26" s="7" t="n">
        <v>1320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25</v>
      </c>
    </row>
    <row r="2" spans="1:3">
      <c r="A2" s="3" t="s">
        <v>757</v>
      </c>
    </row>
    <row r="3" spans="1:3">
      <c r="A3" s="4" t="s">
        <v>425</v>
      </c>
      <c r="B3" s="7" t="n">
        <v>1354</v>
      </c>
      <c r="C3" s="7" t="n">
        <v>1675</v>
      </c>
    </row>
    <row r="4" spans="1:3">
      <c r="A4" s="4" t="s">
        <v>758</v>
      </c>
      <c r="B4" s="5" t="n">
        <v>276</v>
      </c>
      <c r="C4" s="5" t="n">
        <v>349</v>
      </c>
    </row>
    <row r="5" spans="1:3">
      <c r="A5" s="4" t="s">
        <v>759</v>
      </c>
      <c r="B5" s="5" t="n">
        <v>7</v>
      </c>
      <c r="C5" s="5" t="n">
        <v>12</v>
      </c>
    </row>
    <row r="6" spans="1:3">
      <c r="A6" s="4" t="s">
        <v>760</v>
      </c>
      <c r="B6" s="5" t="n">
        <v>300</v>
      </c>
      <c r="C6" s="5" t="n">
        <v>476</v>
      </c>
    </row>
    <row r="7" spans="1:3">
      <c r="A7" s="4" t="s">
        <v>761</v>
      </c>
      <c r="B7" s="5" t="n">
        <v>10</v>
      </c>
      <c r="C7" s="5" t="n">
        <v>15</v>
      </c>
    </row>
    <row r="8" spans="1:3">
      <c r="A8" s="4" t="s">
        <v>762</v>
      </c>
      <c r="B8" s="5" t="n">
        <v>59</v>
      </c>
      <c r="C8" s="5" t="n">
        <v>98</v>
      </c>
    </row>
    <row r="9" spans="1:3">
      <c r="A9" s="4" t="s">
        <v>763</v>
      </c>
      <c r="B9" s="5" t="n">
        <v>1339</v>
      </c>
      <c r="C9" s="5" t="n">
        <v>569</v>
      </c>
    </row>
    <row r="10" spans="1:3">
      <c r="A10" s="4" t="s">
        <v>764</v>
      </c>
      <c r="B10" s="5" t="n">
        <v>886</v>
      </c>
      <c r="C10" s="5" t="n">
        <v>1439</v>
      </c>
    </row>
    <row r="11" spans="1:3">
      <c r="A11" s="4" t="s">
        <v>40</v>
      </c>
      <c r="B11" s="5" t="n">
        <v>86</v>
      </c>
      <c r="C11" s="5" t="n">
        <v>148</v>
      </c>
    </row>
    <row r="12" spans="1:3">
      <c r="A12" s="4" t="s">
        <v>765</v>
      </c>
      <c r="B12" s="5" t="n">
        <v>198</v>
      </c>
      <c r="C12" s="5" t="n">
        <v>731</v>
      </c>
    </row>
    <row r="13" spans="1:3">
      <c r="A13" s="4" t="s">
        <v>98</v>
      </c>
      <c r="B13" s="5" t="n">
        <v>50</v>
      </c>
      <c r="C13" s="5" t="n">
        <v>254</v>
      </c>
    </row>
    <row r="14" spans="1:3">
      <c r="A14" s="4" t="s">
        <v>766</v>
      </c>
      <c r="B14" s="5" t="n">
        <v>25</v>
      </c>
      <c r="C14" s="5" t="n">
        <v>90</v>
      </c>
    </row>
    <row r="15" spans="1:3">
      <c r="A15" s="4" t="s">
        <v>767</v>
      </c>
      <c r="B15" s="5" t="n">
        <v>4590</v>
      </c>
      <c r="C15" s="5" t="n">
        <v>5856</v>
      </c>
    </row>
    <row r="16" spans="1:3">
      <c r="A16" s="4" t="s">
        <v>768</v>
      </c>
      <c r="B16" s="5" t="n">
        <v>-239</v>
      </c>
      <c r="C16" s="5" t="n">
        <v>-378</v>
      </c>
    </row>
    <row r="17" spans="1:3">
      <c r="A17" s="4" t="s">
        <v>769</v>
      </c>
      <c r="B17" s="5" t="n">
        <v>4351</v>
      </c>
      <c r="C17" s="5" t="n">
        <v>5478</v>
      </c>
    </row>
    <row r="18" spans="1:3">
      <c r="A18" s="3" t="s">
        <v>770</v>
      </c>
    </row>
    <row r="19" spans="1:3">
      <c r="A19" s="4" t="s">
        <v>771</v>
      </c>
      <c r="B19" s="5" t="n">
        <v>166</v>
      </c>
      <c r="C19" s="5" t="n">
        <v>332</v>
      </c>
    </row>
    <row r="20" spans="1:3">
      <c r="A20" s="4" t="s">
        <v>772</v>
      </c>
      <c r="B20" s="5" t="n">
        <v>155</v>
      </c>
      <c r="C20" s="5" t="n">
        <v>171</v>
      </c>
    </row>
    <row r="21" spans="1:3">
      <c r="A21" s="4" t="s">
        <v>773</v>
      </c>
      <c r="B21" s="5" t="n">
        <v>475</v>
      </c>
      <c r="C21" s="5" t="n">
        <v>884</v>
      </c>
    </row>
    <row r="22" spans="1:3">
      <c r="A22" s="4" t="s">
        <v>774</v>
      </c>
      <c r="B22" s="5" t="n">
        <v>796</v>
      </c>
      <c r="C22" s="5" t="n">
        <v>1387</v>
      </c>
    </row>
    <row r="23" spans="1:3">
      <c r="A23" s="4" t="s">
        <v>775</v>
      </c>
      <c r="B23" s="7" t="n">
        <v>3555</v>
      </c>
      <c r="C23" s="7" t="n">
        <v>409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6</v>
      </c>
      <c r="B1" s="2" t="s">
        <v>78</v>
      </c>
      <c r="D1" s="2" t="s">
        <v>1</v>
      </c>
    </row>
    <row r="2" spans="1:5">
      <c r="B2" s="2" t="s">
        <v>2</v>
      </c>
      <c r="C2" s="2" t="s">
        <v>79</v>
      </c>
      <c r="D2" s="2" t="s">
        <v>2</v>
      </c>
      <c r="E2" s="2" t="s">
        <v>79</v>
      </c>
    </row>
    <row r="3" spans="1:5">
      <c r="A3" s="3" t="s">
        <v>252</v>
      </c>
    </row>
    <row r="4" spans="1:5">
      <c r="A4" s="4" t="s">
        <v>777</v>
      </c>
      <c r="D4" s="7" t="n">
        <v>1230</v>
      </c>
      <c r="E4" s="7" t="n">
        <v>-751</v>
      </c>
    </row>
    <row r="5" spans="1:5">
      <c r="A5" s="3" t="s">
        <v>778</v>
      </c>
    </row>
    <row r="6" spans="1:5">
      <c r="A6" s="4" t="s">
        <v>779</v>
      </c>
      <c r="D6" s="5" t="n">
        <v>1756</v>
      </c>
      <c r="E6" s="5" t="n">
        <v>0</v>
      </c>
    </row>
    <row r="7" spans="1:5">
      <c r="A7" s="4" t="s">
        <v>780</v>
      </c>
      <c r="D7" s="5" t="n">
        <v>0</v>
      </c>
      <c r="E7" s="5" t="n">
        <v>45</v>
      </c>
    </row>
    <row r="8" spans="1:5">
      <c r="A8" s="4" t="s">
        <v>781</v>
      </c>
      <c r="D8" s="5" t="n">
        <v>-67</v>
      </c>
      <c r="E8" s="5" t="n">
        <v>-28</v>
      </c>
    </row>
    <row r="9" spans="1:5">
      <c r="A9" s="4" t="s">
        <v>782</v>
      </c>
      <c r="D9" s="5" t="n">
        <v>-78</v>
      </c>
      <c r="E9" s="5" t="n">
        <v>-115</v>
      </c>
    </row>
    <row r="10" spans="1:5">
      <c r="A10" s="4" t="s">
        <v>783</v>
      </c>
      <c r="D10" s="5" t="n">
        <v>32</v>
      </c>
      <c r="E10" s="5" t="n">
        <v>46</v>
      </c>
    </row>
    <row r="11" spans="1:5">
      <c r="A11" s="4" t="s">
        <v>784</v>
      </c>
      <c r="D11" s="5" t="n">
        <v>10</v>
      </c>
      <c r="E11" s="5" t="n">
        <v>2</v>
      </c>
    </row>
    <row r="12" spans="1:5">
      <c r="A12" s="4" t="s">
        <v>785</v>
      </c>
      <c r="B12" s="7" t="n">
        <v>619</v>
      </c>
      <c r="C12" s="7" t="n">
        <v>-1171</v>
      </c>
      <c r="D12" s="7" t="n">
        <v>2883</v>
      </c>
      <c r="E12" s="7" t="n">
        <v>-801</v>
      </c>
    </row>
    <row r="13" spans="1:5">
      <c r="A13" s="4" t="s">
        <v>786</v>
      </c>
      <c r="B13" s="4" t="s">
        <v>787</v>
      </c>
      <c r="D13" s="4" t="s">
        <v>787</v>
      </c>
      <c r="E13" s="4" t="s">
        <v>788</v>
      </c>
    </row>
    <row r="14" spans="1:5">
      <c r="A14" s="3" t="s">
        <v>778</v>
      </c>
    </row>
    <row r="15" spans="1:5">
      <c r="A15" s="4" t="s">
        <v>789</v>
      </c>
      <c r="D15" s="4" t="s">
        <v>790</v>
      </c>
      <c r="E15" s="4" t="s">
        <v>791</v>
      </c>
    </row>
    <row r="16" spans="1:5">
      <c r="A16" s="4" t="s">
        <v>792</v>
      </c>
      <c r="D16" s="4" t="s">
        <v>793</v>
      </c>
      <c r="E16" s="4" t="s">
        <v>618</v>
      </c>
    </row>
    <row r="17" spans="1:5">
      <c r="A17" s="4" t="s">
        <v>794</v>
      </c>
      <c r="D17" s="4" t="s">
        <v>795</v>
      </c>
      <c r="E17" s="4" t="s">
        <v>796</v>
      </c>
    </row>
    <row r="18" spans="1:5">
      <c r="A18" s="4" t="s">
        <v>797</v>
      </c>
      <c r="D18" s="4" t="s">
        <v>798</v>
      </c>
      <c r="E18" s="4" t="s">
        <v>799</v>
      </c>
    </row>
    <row r="19" spans="1:5">
      <c r="A19" s="4" t="s">
        <v>800</v>
      </c>
      <c r="D19" s="4" t="s">
        <v>801</v>
      </c>
      <c r="E19" s="4" t="s">
        <v>802</v>
      </c>
    </row>
    <row r="20" spans="1:5">
      <c r="A20" s="4" t="s">
        <v>803</v>
      </c>
      <c r="D20" s="4" t="s">
        <v>804</v>
      </c>
      <c r="E20" s="4" t="s">
        <v>805</v>
      </c>
    </row>
    <row r="21" spans="1:5">
      <c r="A21" s="4" t="s">
        <v>806</v>
      </c>
      <c r="D21" s="4" t="s">
        <v>807</v>
      </c>
      <c r="E21" s="4" t="s">
        <v>80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809</v>
      </c>
      <c r="B1" s="2" t="s">
        <v>78</v>
      </c>
      <c r="D1" s="2" t="s">
        <v>1</v>
      </c>
    </row>
    <row r="2" spans="1:6">
      <c r="B2" s="2" t="s">
        <v>2</v>
      </c>
      <c r="C2" s="2" t="s">
        <v>79</v>
      </c>
      <c r="D2" s="2" t="s">
        <v>2</v>
      </c>
      <c r="E2" s="2" t="s">
        <v>79</v>
      </c>
      <c r="F2" s="2" t="s">
        <v>25</v>
      </c>
    </row>
    <row r="3" spans="1:6">
      <c r="A3" s="3" t="s">
        <v>810</v>
      </c>
    </row>
    <row r="4" spans="1:6">
      <c r="A4" s="4" t="s">
        <v>768</v>
      </c>
      <c r="B4" s="7" t="n">
        <v>239</v>
      </c>
      <c r="D4" s="7" t="n">
        <v>239</v>
      </c>
      <c r="F4" s="7" t="n">
        <v>378</v>
      </c>
    </row>
    <row r="5" spans="1:6">
      <c r="A5" s="4" t="s">
        <v>811</v>
      </c>
      <c r="B5" s="7" t="n">
        <v>619</v>
      </c>
      <c r="C5" s="7" t="n">
        <v>-1171</v>
      </c>
      <c r="D5" s="5" t="n">
        <v>2883</v>
      </c>
      <c r="E5" s="7" t="n">
        <v>-801</v>
      </c>
    </row>
    <row r="6" spans="1:6">
      <c r="A6" s="4" t="s">
        <v>812</v>
      </c>
      <c r="D6" s="7" t="n">
        <v>1800</v>
      </c>
    </row>
    <row r="7" spans="1:6">
      <c r="A7" s="4" t="s">
        <v>813</v>
      </c>
      <c r="D7" s="4" t="s">
        <v>807</v>
      </c>
      <c r="E7" s="4" t="s">
        <v>808</v>
      </c>
    </row>
    <row r="8" spans="1:6">
      <c r="A8" s="4" t="s">
        <v>814</v>
      </c>
      <c r="B8" s="4" t="s">
        <v>787</v>
      </c>
      <c r="D8" s="4" t="s">
        <v>787</v>
      </c>
      <c r="E8" s="4" t="s">
        <v>788</v>
      </c>
    </row>
    <row r="9" spans="1:6">
      <c r="A9" s="4" t="s">
        <v>815</v>
      </c>
    </row>
    <row r="10" spans="1:6">
      <c r="A10" s="3" t="s">
        <v>810</v>
      </c>
    </row>
    <row r="11" spans="1:6">
      <c r="A11" s="4" t="s">
        <v>814</v>
      </c>
      <c r="D11" s="4" t="s">
        <v>816</v>
      </c>
    </row>
    <row r="12" spans="1:6">
      <c r="A12" s="4" t="s">
        <v>817</v>
      </c>
    </row>
    <row r="13" spans="1:6">
      <c r="A13" s="3" t="s">
        <v>810</v>
      </c>
    </row>
    <row r="14" spans="1:6">
      <c r="A14" s="4" t="s">
        <v>814</v>
      </c>
      <c r="D14" s="4" t="s">
        <v>81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8</v>
      </c>
      <c r="B1" s="2" t="s">
        <v>1</v>
      </c>
    </row>
    <row r="2" spans="1:3">
      <c r="B2" s="2" t="s">
        <v>2</v>
      </c>
      <c r="C2" s="2" t="s">
        <v>79</v>
      </c>
    </row>
    <row r="3" spans="1:3">
      <c r="A3" s="3" t="s">
        <v>819</v>
      </c>
    </row>
    <row r="4" spans="1:3">
      <c r="A4" s="4" t="s">
        <v>820</v>
      </c>
      <c r="B4" s="5" t="n">
        <v>142594</v>
      </c>
      <c r="C4" s="5" t="n">
        <v>172788</v>
      </c>
    </row>
    <row r="5" spans="1:3">
      <c r="A5" s="4" t="s">
        <v>821</v>
      </c>
      <c r="B5" s="5" t="n">
        <v>26500</v>
      </c>
      <c r="C5" s="5" t="n">
        <v>17128</v>
      </c>
    </row>
    <row r="6" spans="1:3">
      <c r="A6" s="4" t="s">
        <v>822</v>
      </c>
      <c r="B6" s="5" t="n">
        <v>4636</v>
      </c>
      <c r="C6" s="5" t="n">
        <v>0</v>
      </c>
    </row>
    <row r="7" spans="1:3">
      <c r="A7" s="4" t="s">
        <v>823</v>
      </c>
      <c r="B7" s="5" t="n">
        <v>-44647</v>
      </c>
      <c r="C7" s="5" t="n">
        <v>-43018</v>
      </c>
    </row>
    <row r="8" spans="1:3">
      <c r="A8" s="4" t="s">
        <v>820</v>
      </c>
      <c r="B8" s="5" t="n">
        <v>129083</v>
      </c>
      <c r="C8" s="5" t="n">
        <v>146898</v>
      </c>
    </row>
    <row r="9" spans="1:3">
      <c r="A9" s="3" t="s">
        <v>824</v>
      </c>
    </row>
    <row r="10" spans="1:3">
      <c r="A10" s="4" t="s">
        <v>820</v>
      </c>
      <c r="B10" s="8" t="n">
        <v>12.79</v>
      </c>
      <c r="C10" s="8" t="n">
        <v>12.03</v>
      </c>
    </row>
    <row r="11" spans="1:3">
      <c r="A11" s="4" t="s">
        <v>821</v>
      </c>
      <c r="B11" s="9" t="n">
        <v>18.46</v>
      </c>
      <c r="C11" s="9" t="n">
        <v>17.43</v>
      </c>
    </row>
    <row r="12" spans="1:3">
      <c r="A12" s="4" t="s">
        <v>822</v>
      </c>
      <c r="B12" s="9" t="n">
        <v>11.91</v>
      </c>
      <c r="C12" s="5" t="n">
        <v>0</v>
      </c>
    </row>
    <row r="13" spans="1:3">
      <c r="A13" s="4" t="s">
        <v>823</v>
      </c>
      <c r="B13" s="9" t="n">
        <v>12.06</v>
      </c>
      <c r="C13" s="9" t="n">
        <v>11.61</v>
      </c>
    </row>
    <row r="14" spans="1:3">
      <c r="A14" s="4" t="s">
        <v>820</v>
      </c>
      <c r="B14" s="8" t="n">
        <v>14.17</v>
      </c>
      <c r="C14" s="8" t="n">
        <v>12.7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5</v>
      </c>
      <c r="B1" s="2" t="s">
        <v>1</v>
      </c>
    </row>
    <row r="2" spans="1:3">
      <c r="B2" s="2" t="s">
        <v>2</v>
      </c>
      <c r="C2" s="2" t="s">
        <v>79</v>
      </c>
    </row>
    <row r="3" spans="1:3">
      <c r="A3" s="3" t="s">
        <v>819</v>
      </c>
    </row>
    <row r="4" spans="1:3">
      <c r="A4" s="4" t="s">
        <v>826</v>
      </c>
      <c r="B4" s="5" t="n">
        <v>922564</v>
      </c>
      <c r="C4" s="5" t="n">
        <v>921909</v>
      </c>
    </row>
    <row r="5" spans="1:3">
      <c r="A5" s="4" t="s">
        <v>821</v>
      </c>
      <c r="B5" s="5" t="n">
        <v>177500</v>
      </c>
      <c r="C5" s="5" t="n">
        <v>22828</v>
      </c>
    </row>
    <row r="6" spans="1:3">
      <c r="A6" s="4" t="s">
        <v>827</v>
      </c>
      <c r="B6" s="5" t="n">
        <v>-37171</v>
      </c>
      <c r="C6" s="5" t="n">
        <v>-32224</v>
      </c>
    </row>
    <row r="7" spans="1:3">
      <c r="A7" s="4" t="s">
        <v>822</v>
      </c>
      <c r="B7" s="5" t="n">
        <v>-12234</v>
      </c>
      <c r="C7" s="5" t="n">
        <v>0</v>
      </c>
    </row>
    <row r="8" spans="1:3">
      <c r="A8" s="4" t="s">
        <v>828</v>
      </c>
      <c r="B8" s="5" t="n">
        <v>1050659</v>
      </c>
      <c r="C8" s="5" t="n">
        <v>912513</v>
      </c>
    </row>
    <row r="9" spans="1:3">
      <c r="A9" s="4" t="s">
        <v>829</v>
      </c>
      <c r="B9" s="5" t="n">
        <v>595385</v>
      </c>
      <c r="C9" s="5" t="n">
        <v>579078</v>
      </c>
    </row>
    <row r="10" spans="1:3">
      <c r="A10" s="3" t="s">
        <v>830</v>
      </c>
    </row>
    <row r="11" spans="1:3">
      <c r="A11" s="4" t="s">
        <v>826</v>
      </c>
      <c r="B11" s="8" t="n">
        <v>12.04</v>
      </c>
      <c r="C11" s="8" t="n">
        <v>11.7</v>
      </c>
    </row>
    <row r="12" spans="1:3">
      <c r="A12" s="4" t="s">
        <v>821</v>
      </c>
      <c r="B12" s="9" t="n">
        <v>18.46</v>
      </c>
      <c r="C12" s="9" t="n">
        <v>11.43</v>
      </c>
    </row>
    <row r="13" spans="1:3">
      <c r="A13" s="4" t="s">
        <v>827</v>
      </c>
      <c r="B13" s="9" t="n">
        <v>11.5</v>
      </c>
      <c r="C13" s="9" t="n">
        <v>11.5</v>
      </c>
    </row>
    <row r="14" spans="1:3">
      <c r="A14" s="4" t="s">
        <v>822</v>
      </c>
      <c r="B14" s="9" t="n">
        <v>11.9</v>
      </c>
      <c r="C14" s="5" t="n">
        <v>0</v>
      </c>
    </row>
    <row r="15" spans="1:3">
      <c r="A15" s="4" t="s">
        <v>828</v>
      </c>
      <c r="B15" s="9" t="n">
        <v>13.15</v>
      </c>
      <c r="C15" s="9" t="n">
        <v>11.85</v>
      </c>
    </row>
    <row r="16" spans="1:3">
      <c r="A16" s="4" t="s">
        <v>829</v>
      </c>
      <c r="B16" s="8" t="n">
        <v>11.53</v>
      </c>
      <c r="C16" s="8" t="n">
        <v>11.4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31</v>
      </c>
      <c r="B1" s="2" t="s">
        <v>832</v>
      </c>
      <c r="C1" s="2" t="s">
        <v>1</v>
      </c>
    </row>
    <row r="2" spans="1:4">
      <c r="B2" s="2" t="s">
        <v>833</v>
      </c>
      <c r="C2" s="2" t="s">
        <v>2</v>
      </c>
      <c r="D2" s="2" t="s">
        <v>79</v>
      </c>
    </row>
    <row r="3" spans="1:4">
      <c r="A3" s="3" t="s">
        <v>834</v>
      </c>
    </row>
    <row r="4" spans="1:4">
      <c r="A4" s="4" t="s">
        <v>835</v>
      </c>
      <c r="C4" s="5" t="n">
        <v>26500</v>
      </c>
      <c r="D4" s="5" t="n">
        <v>17128</v>
      </c>
    </row>
    <row r="5" spans="1:4">
      <c r="A5" s="4" t="s">
        <v>836</v>
      </c>
    </row>
    <row r="6" spans="1:4">
      <c r="A6" s="3" t="s">
        <v>834</v>
      </c>
    </row>
    <row r="7" spans="1:4">
      <c r="A7" s="4" t="s">
        <v>837</v>
      </c>
      <c r="C7" s="5" t="n">
        <v>213528</v>
      </c>
    </row>
    <row r="8" spans="1:4">
      <c r="A8" s="4" t="s">
        <v>838</v>
      </c>
      <c r="C8" s="10" t="n">
        <v>2.5</v>
      </c>
    </row>
    <row r="9" spans="1:4">
      <c r="A9" s="4" t="s">
        <v>839</v>
      </c>
      <c r="C9" s="8" t="n">
        <v>11.49</v>
      </c>
    </row>
    <row r="10" spans="1:4">
      <c r="A10" s="4" t="s">
        <v>840</v>
      </c>
      <c r="C10" s="4" t="s">
        <v>841</v>
      </c>
    </row>
    <row r="11" spans="1:4">
      <c r="A11" s="4" t="s">
        <v>842</v>
      </c>
      <c r="C11" s="4" t="s">
        <v>843</v>
      </c>
    </row>
    <row r="12" spans="1:4">
      <c r="A12" s="4" t="s">
        <v>835</v>
      </c>
      <c r="B12" s="5" t="n">
        <v>7473</v>
      </c>
      <c r="C12" s="5" t="n">
        <v>8209</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 customWidth="1" max="7" min="7" width="17"/>
    <col customWidth="1" max="8" min="8" width="14"/>
  </cols>
  <sheetData>
    <row r="1" spans="1:8">
      <c r="A1" s="1" t="s">
        <v>844</v>
      </c>
      <c r="B1" s="2" t="s">
        <v>832</v>
      </c>
      <c r="E1" s="2" t="s">
        <v>78</v>
      </c>
      <c r="G1" s="2" t="s">
        <v>1</v>
      </c>
    </row>
    <row r="2" spans="1:8">
      <c r="B2" s="2" t="s">
        <v>845</v>
      </c>
      <c r="C2" s="2" t="s">
        <v>833</v>
      </c>
      <c r="D2" s="2" t="s">
        <v>846</v>
      </c>
      <c r="E2" s="2" t="s">
        <v>2</v>
      </c>
      <c r="F2" s="2" t="s">
        <v>79</v>
      </c>
      <c r="G2" s="2" t="s">
        <v>2</v>
      </c>
      <c r="H2" s="2" t="s">
        <v>79</v>
      </c>
    </row>
    <row r="3" spans="1:8">
      <c r="A3" s="3" t="s">
        <v>834</v>
      </c>
    </row>
    <row r="4" spans="1:8">
      <c r="A4" s="4" t="s">
        <v>835</v>
      </c>
      <c r="G4" s="5" t="n">
        <v>26500</v>
      </c>
      <c r="H4" s="5" t="n">
        <v>17128</v>
      </c>
    </row>
    <row r="5" spans="1:8">
      <c r="A5" s="4" t="s">
        <v>847</v>
      </c>
    </row>
    <row r="6" spans="1:8">
      <c r="A6" s="3" t="s">
        <v>834</v>
      </c>
    </row>
    <row r="7" spans="1:8">
      <c r="A7" s="4" t="s">
        <v>848</v>
      </c>
      <c r="G7" s="4" t="s">
        <v>841</v>
      </c>
    </row>
    <row r="8" spans="1:8">
      <c r="A8" s="4" t="s">
        <v>849</v>
      </c>
      <c r="G8" s="4" t="s">
        <v>843</v>
      </c>
    </row>
    <row r="9" spans="1:8">
      <c r="A9" s="4" t="s">
        <v>850</v>
      </c>
      <c r="G9" s="4" t="s">
        <v>851</v>
      </c>
    </row>
    <row r="10" spans="1:8">
      <c r="A10" s="4" t="s">
        <v>852</v>
      </c>
      <c r="E10" s="5" t="n">
        <v>533808</v>
      </c>
      <c r="G10" s="5" t="n">
        <v>533808</v>
      </c>
    </row>
    <row r="11" spans="1:8">
      <c r="A11" s="4" t="s">
        <v>835</v>
      </c>
      <c r="C11" s="5" t="n">
        <v>18867</v>
      </c>
      <c r="G11" s="5" t="n">
        <v>18235</v>
      </c>
    </row>
    <row r="12" spans="1:8">
      <c r="A12" s="4" t="s">
        <v>853</v>
      </c>
    </row>
    <row r="13" spans="1:8">
      <c r="A13" s="3" t="s">
        <v>834</v>
      </c>
    </row>
    <row r="14" spans="1:8">
      <c r="A14" s="4" t="s">
        <v>835</v>
      </c>
      <c r="B14" s="5" t="n">
        <v>24717</v>
      </c>
      <c r="C14" s="5" t="n">
        <v>3027</v>
      </c>
      <c r="G14" s="5" t="n">
        <v>18291</v>
      </c>
    </row>
    <row r="15" spans="1:8">
      <c r="A15" s="4" t="s">
        <v>854</v>
      </c>
    </row>
    <row r="16" spans="1:8">
      <c r="A16" s="3" t="s">
        <v>834</v>
      </c>
    </row>
    <row r="17" spans="1:8">
      <c r="A17" s="4" t="s">
        <v>855</v>
      </c>
      <c r="E17" s="5" t="n">
        <v>714145</v>
      </c>
      <c r="G17" s="5" t="n">
        <v>714145</v>
      </c>
    </row>
    <row r="18" spans="1:8">
      <c r="A18" s="4" t="s">
        <v>835</v>
      </c>
      <c r="B18" s="5" t="n">
        <v>283</v>
      </c>
      <c r="C18" s="5" t="n">
        <v>8633</v>
      </c>
      <c r="G18" s="5" t="n">
        <v>159265</v>
      </c>
      <c r="H18" s="5" t="n">
        <v>22828</v>
      </c>
    </row>
    <row r="19" spans="1:8">
      <c r="A19" s="4" t="s">
        <v>856</v>
      </c>
    </row>
    <row r="20" spans="1:8">
      <c r="A20" s="3" t="s">
        <v>834</v>
      </c>
    </row>
    <row r="21" spans="1:8">
      <c r="A21" s="4" t="s">
        <v>852</v>
      </c>
      <c r="D21" s="5" t="n">
        <v>285655</v>
      </c>
    </row>
    <row r="22" spans="1:8">
      <c r="A22" s="4" t="s">
        <v>835</v>
      </c>
      <c r="D22" s="5" t="n">
        <v>233500</v>
      </c>
      <c r="G22" s="5" t="n">
        <v>17128</v>
      </c>
    </row>
    <row r="23" spans="1:8">
      <c r="A23" s="4" t="s">
        <v>857</v>
      </c>
      <c r="D23" s="4" t="s">
        <v>843</v>
      </c>
    </row>
    <row r="24" spans="1:8">
      <c r="A24" s="4" t="s">
        <v>858</v>
      </c>
    </row>
    <row r="25" spans="1:8">
      <c r="A25" s="3" t="s">
        <v>834</v>
      </c>
    </row>
    <row r="26" spans="1:8">
      <c r="A26" s="4" t="s">
        <v>859</v>
      </c>
      <c r="D26" s="5" t="n">
        <v>605000</v>
      </c>
    </row>
    <row r="27" spans="1:8">
      <c r="A27" s="4" t="s">
        <v>860</v>
      </c>
    </row>
    <row r="28" spans="1:8">
      <c r="A28" s="3" t="s">
        <v>834</v>
      </c>
    </row>
    <row r="29" spans="1:8">
      <c r="A29" s="4" t="s">
        <v>861</v>
      </c>
      <c r="E29" s="7" t="n">
        <v>99000</v>
      </c>
      <c r="F29" s="7" t="n">
        <v>145000</v>
      </c>
      <c r="G29" s="7" t="n">
        <v>250000</v>
      </c>
      <c r="H29" s="7" t="n">
        <v>280000</v>
      </c>
    </row>
    <row r="30" spans="1:8">
      <c r="A30" s="4" t="s">
        <v>862</v>
      </c>
      <c r="E30" s="5" t="n">
        <v>1700000</v>
      </c>
      <c r="G30" s="5" t="n">
        <v>1700000</v>
      </c>
    </row>
    <row r="31" spans="1:8">
      <c r="A31" s="4" t="s">
        <v>863</v>
      </c>
    </row>
    <row r="32" spans="1:8">
      <c r="A32" s="3" t="s">
        <v>834</v>
      </c>
    </row>
    <row r="33" spans="1:8">
      <c r="A33" s="4" t="s">
        <v>861</v>
      </c>
      <c r="E33" s="5" t="n">
        <v>102000</v>
      </c>
      <c r="F33" s="7" t="n">
        <v>138000</v>
      </c>
      <c r="G33" s="5" t="n">
        <v>239000</v>
      </c>
      <c r="H33" s="7" t="n">
        <v>268000</v>
      </c>
    </row>
    <row r="34" spans="1:8">
      <c r="A34" s="4" t="s">
        <v>864</v>
      </c>
      <c r="E34" s="7" t="n">
        <v>1700000</v>
      </c>
      <c r="G34" s="7" t="n">
        <v>1700000</v>
      </c>
    </row>
    <row r="35" spans="1:8">
      <c r="A35" s="4" t="s">
        <v>857</v>
      </c>
      <c r="G35" s="4" t="s">
        <v>865</v>
      </c>
    </row>
  </sheetData>
  <mergeCells count="4">
    <mergeCell ref="A1:A2"/>
    <mergeCell ref="B1:D1"/>
    <mergeCell ref="E1:F1"/>
    <mergeCell ref="G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8"/>
  </cols>
  <sheetData>
    <row r="1" spans="1:2">
      <c r="A1" s="1" t="s">
        <v>866</v>
      </c>
      <c r="B1" s="2" t="s">
        <v>1</v>
      </c>
    </row>
    <row r="2" spans="1:2">
      <c r="B2" s="2" t="s">
        <v>867</v>
      </c>
    </row>
    <row r="3" spans="1:2">
      <c r="A3" s="3" t="s">
        <v>834</v>
      </c>
    </row>
    <row r="4" spans="1:2">
      <c r="A4" s="4" t="s">
        <v>868</v>
      </c>
      <c r="B4" s="4" t="s">
        <v>869</v>
      </c>
    </row>
    <row r="5" spans="1:2">
      <c r="A5" s="4" t="s">
        <v>870</v>
      </c>
    </row>
    <row r="6" spans="1:2">
      <c r="A6" s="3" t="s">
        <v>834</v>
      </c>
    </row>
    <row r="7" spans="1:2">
      <c r="A7" s="4" t="s">
        <v>871</v>
      </c>
      <c r="B7" s="8" t="n">
        <v>2.98</v>
      </c>
    </row>
    <row r="8" spans="1:2">
      <c r="A8" s="4" t="s">
        <v>872</v>
      </c>
    </row>
    <row r="9" spans="1:2">
      <c r="A9" s="3" t="s">
        <v>834</v>
      </c>
    </row>
    <row r="10" spans="1:2">
      <c r="A10" s="4" t="s">
        <v>871</v>
      </c>
      <c r="B10" s="9" t="n">
        <v>2.92</v>
      </c>
    </row>
    <row r="11" spans="1:2">
      <c r="A11" s="4" t="s">
        <v>873</v>
      </c>
    </row>
    <row r="12" spans="1:2">
      <c r="A12" s="3" t="s">
        <v>834</v>
      </c>
    </row>
    <row r="13" spans="1:2">
      <c r="A13" s="4" t="s">
        <v>871</v>
      </c>
      <c r="B13" s="9" t="n">
        <v>3.34</v>
      </c>
    </row>
    <row r="14" spans="1:2">
      <c r="A14" s="4" t="s">
        <v>874</v>
      </c>
    </row>
    <row r="15" spans="1:2">
      <c r="A15" s="3" t="s">
        <v>834</v>
      </c>
    </row>
    <row r="16" spans="1:2">
      <c r="A16" s="4" t="s">
        <v>871</v>
      </c>
      <c r="B16" s="9" t="n">
        <v>4.67</v>
      </c>
    </row>
    <row r="17" spans="1:2">
      <c r="A17" s="4" t="s">
        <v>875</v>
      </c>
    </row>
    <row r="18" spans="1:2">
      <c r="A18" s="3" t="s">
        <v>834</v>
      </c>
    </row>
    <row r="19" spans="1:2">
      <c r="A19" s="4" t="s">
        <v>871</v>
      </c>
      <c r="B19" s="9" t="n">
        <v>4.58</v>
      </c>
    </row>
    <row r="20" spans="1:2">
      <c r="A20" s="4" t="s">
        <v>876</v>
      </c>
    </row>
    <row r="21" spans="1:2">
      <c r="A21" s="3" t="s">
        <v>834</v>
      </c>
    </row>
    <row r="22" spans="1:2">
      <c r="A22" s="4" t="s">
        <v>871</v>
      </c>
      <c r="B22" s="9" t="n">
        <v>2.13</v>
      </c>
    </row>
    <row r="23" spans="1:2">
      <c r="A23" s="4" t="s">
        <v>877</v>
      </c>
    </row>
    <row r="24" spans="1:2">
      <c r="A24" s="3" t="s">
        <v>834</v>
      </c>
    </row>
    <row r="25" spans="1:2">
      <c r="A25" s="4" t="s">
        <v>871</v>
      </c>
      <c r="B25" s="8" t="n">
        <v>3.18</v>
      </c>
    </row>
    <row r="26" spans="1:2">
      <c r="A26" s="4" t="s">
        <v>878</v>
      </c>
      <c r="B26" s="4" t="s">
        <v>879</v>
      </c>
    </row>
    <row r="27" spans="1:2">
      <c r="A27" s="4" t="s">
        <v>880</v>
      </c>
      <c r="B27" s="8" t="n">
        <v>18.46</v>
      </c>
    </row>
    <row r="28" spans="1:2">
      <c r="A28" s="4" t="s">
        <v>881</v>
      </c>
      <c r="B28" s="4" t="s">
        <v>882</v>
      </c>
    </row>
    <row r="29" spans="1:2">
      <c r="A29" s="4" t="s">
        <v>883</v>
      </c>
      <c r="B29" s="4" t="s">
        <v>884</v>
      </c>
    </row>
    <row r="30" spans="1:2">
      <c r="A30" s="4" t="s">
        <v>885</v>
      </c>
      <c r="B30" s="4" t="s">
        <v>711</v>
      </c>
    </row>
    <row r="31" spans="1:2">
      <c r="A31" s="4" t="s">
        <v>886</v>
      </c>
      <c r="B31" s="4" t="s">
        <v>887</v>
      </c>
    </row>
    <row r="32" spans="1:2">
      <c r="A32" s="4" t="s">
        <v>888</v>
      </c>
    </row>
    <row r="33" spans="1:2">
      <c r="A33" s="3" t="s">
        <v>834</v>
      </c>
    </row>
    <row r="34" spans="1:2">
      <c r="A34" s="4" t="s">
        <v>880</v>
      </c>
      <c r="B34" s="8" t="n">
        <v>18.39</v>
      </c>
    </row>
    <row r="35" spans="1:2">
      <c r="A35" s="4" t="s">
        <v>889</v>
      </c>
    </row>
    <row r="36" spans="1:2">
      <c r="A36" s="3" t="s">
        <v>834</v>
      </c>
    </row>
    <row r="37" spans="1:2">
      <c r="A37" s="4" t="s">
        <v>880</v>
      </c>
      <c r="B37" s="9" t="n">
        <v>17.43</v>
      </c>
    </row>
    <row r="38" spans="1:2">
      <c r="A38" s="4" t="s">
        <v>890</v>
      </c>
    </row>
    <row r="39" spans="1:2">
      <c r="A39" s="3" t="s">
        <v>834</v>
      </c>
    </row>
    <row r="40" spans="1:2">
      <c r="A40" s="4" t="s">
        <v>871</v>
      </c>
      <c r="B40" s="8" t="n">
        <v>3.63</v>
      </c>
    </row>
    <row r="41" spans="1:2">
      <c r="A41" s="4" t="s">
        <v>878</v>
      </c>
      <c r="B41" s="4" t="s">
        <v>879</v>
      </c>
    </row>
    <row r="42" spans="1:2">
      <c r="A42" s="4" t="s">
        <v>880</v>
      </c>
      <c r="B42" s="8" t="n">
        <v>18.46</v>
      </c>
    </row>
    <row r="43" spans="1:2">
      <c r="A43" s="4" t="s">
        <v>881</v>
      </c>
      <c r="B43" s="4" t="s">
        <v>882</v>
      </c>
    </row>
    <row r="44" spans="1:2">
      <c r="A44" s="4" t="s">
        <v>883</v>
      </c>
      <c r="B44" s="4" t="s">
        <v>891</v>
      </c>
    </row>
    <row r="45" spans="1:2">
      <c r="A45" s="4" t="s">
        <v>885</v>
      </c>
      <c r="B45" s="4" t="s">
        <v>892</v>
      </c>
    </row>
    <row r="46" spans="1:2">
      <c r="A46" s="4" t="s">
        <v>886</v>
      </c>
      <c r="B46" s="4" t="s">
        <v>89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25"/>
    <col customWidth="1" max="3" min="3" width="21"/>
  </cols>
  <sheetData>
    <row r="1" spans="1:3">
      <c r="A1" s="1" t="s">
        <v>894</v>
      </c>
      <c r="B1" s="2" t="s">
        <v>1</v>
      </c>
      <c r="C1" s="2" t="s">
        <v>572</v>
      </c>
    </row>
    <row r="2" spans="1:3">
      <c r="B2" s="2" t="s">
        <v>531</v>
      </c>
      <c r="C2" s="2" t="s">
        <v>595</v>
      </c>
    </row>
    <row r="3" spans="1:3">
      <c r="A3" s="3" t="s">
        <v>895</v>
      </c>
    </row>
    <row r="4" spans="1:3">
      <c r="A4" s="4" t="s">
        <v>896</v>
      </c>
      <c r="B4" s="7" t="n">
        <v>1700</v>
      </c>
    </row>
    <row r="5" spans="1:3">
      <c r="A5" s="4" t="s">
        <v>897</v>
      </c>
      <c r="B5" s="5" t="n">
        <v>54308</v>
      </c>
      <c r="C5" s="7" t="n">
        <v>73858</v>
      </c>
    </row>
    <row r="6" spans="1:3">
      <c r="A6" s="4" t="s">
        <v>898</v>
      </c>
      <c r="B6" s="7" t="n">
        <v>46300</v>
      </c>
    </row>
    <row r="7" spans="1:3">
      <c r="A7" s="4" t="s">
        <v>899</v>
      </c>
      <c r="B7" s="5" t="n">
        <v>5</v>
      </c>
    </row>
    <row r="8" spans="1:3">
      <c r="A8" s="4" t="s">
        <v>900</v>
      </c>
    </row>
    <row r="9" spans="1:3">
      <c r="A9" s="3" t="s">
        <v>895</v>
      </c>
    </row>
    <row r="10" spans="1:3">
      <c r="A10" s="4" t="s">
        <v>896</v>
      </c>
      <c r="B10" s="7" t="n">
        <v>74400</v>
      </c>
      <c r="C10" s="5" t="n">
        <v>45900</v>
      </c>
    </row>
    <row r="11" spans="1:3">
      <c r="A11" s="4" t="s">
        <v>897</v>
      </c>
      <c r="B11" s="7" t="n">
        <v>54300</v>
      </c>
      <c r="C11" s="7" t="n">
        <v>73900</v>
      </c>
    </row>
    <row r="12" spans="1:3">
      <c r="A12" s="4" t="s">
        <v>901</v>
      </c>
    </row>
    <row r="13" spans="1:3">
      <c r="A13" s="3" t="s">
        <v>895</v>
      </c>
    </row>
    <row r="14" spans="1:3">
      <c r="A14" s="4" t="s">
        <v>902</v>
      </c>
      <c r="B14" s="4" t="s">
        <v>903</v>
      </c>
      <c r="C14" s="4" t="s">
        <v>904</v>
      </c>
    </row>
    <row r="15" spans="1:3">
      <c r="A15" s="4" t="s">
        <v>905</v>
      </c>
    </row>
    <row r="16" spans="1:3">
      <c r="A16" s="3" t="s">
        <v>895</v>
      </c>
    </row>
    <row r="17" spans="1:3">
      <c r="A17" s="4" t="s">
        <v>902</v>
      </c>
      <c r="B17" s="4" t="s">
        <v>906</v>
      </c>
      <c r="C17" s="4" t="s">
        <v>907</v>
      </c>
    </row>
    <row r="18" spans="1:3">
      <c r="A18" s="4" t="s">
        <v>908</v>
      </c>
    </row>
    <row r="19" spans="1:3">
      <c r="A19" s="3" t="s">
        <v>895</v>
      </c>
    </row>
    <row r="20" spans="1:3">
      <c r="A20" s="4" t="s">
        <v>896</v>
      </c>
      <c r="B20" s="7" t="n">
        <v>57300</v>
      </c>
      <c r="C20" s="7" t="n">
        <v>7400</v>
      </c>
    </row>
    <row r="21" spans="1:3">
      <c r="A21" s="4" t="s">
        <v>909</v>
      </c>
    </row>
    <row r="22" spans="1:3">
      <c r="A22" s="3" t="s">
        <v>895</v>
      </c>
    </row>
    <row r="23" spans="1:3">
      <c r="A23" s="4" t="s">
        <v>896</v>
      </c>
      <c r="B23" s="7" t="n">
        <v>1700</v>
      </c>
      <c r="C23" s="7" t="n">
        <v>14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25</v>
      </c>
    </row>
    <row r="2" spans="1:3">
      <c r="A2" s="3" t="s">
        <v>911</v>
      </c>
    </row>
    <row r="3" spans="1:3">
      <c r="A3" s="4" t="s">
        <v>912</v>
      </c>
      <c r="B3" s="7" t="n">
        <v>219903</v>
      </c>
      <c r="C3" s="7" t="n">
        <v>178904</v>
      </c>
    </row>
    <row r="4" spans="1:3">
      <c r="A4" s="11" t="n">
        <v>1</v>
      </c>
    </row>
    <row r="5" spans="1:3">
      <c r="A5" s="3" t="s">
        <v>911</v>
      </c>
    </row>
    <row r="6" spans="1:3">
      <c r="A6" s="4" t="s">
        <v>912</v>
      </c>
      <c r="B6" s="5" t="n">
        <v>36</v>
      </c>
      <c r="C6" s="5" t="n">
        <v>76</v>
      </c>
    </row>
    <row r="7" spans="1:3">
      <c r="A7" s="11" t="n">
        <v>2</v>
      </c>
    </row>
    <row r="8" spans="1:3">
      <c r="A8" s="3" t="s">
        <v>911</v>
      </c>
    </row>
    <row r="9" spans="1:3">
      <c r="A9" s="4" t="s">
        <v>912</v>
      </c>
      <c r="B9" s="5" t="n">
        <v>219867</v>
      </c>
      <c r="C9" s="5" t="n">
        <v>178828</v>
      </c>
    </row>
    <row r="10" spans="1:3">
      <c r="A10" s="11" t="n">
        <v>3</v>
      </c>
    </row>
    <row r="11" spans="1:3">
      <c r="A11" s="3" t="s">
        <v>911</v>
      </c>
    </row>
    <row r="12" spans="1:3">
      <c r="A12" s="4" t="s">
        <v>912</v>
      </c>
      <c r="B12" s="5" t="n">
        <v>0</v>
      </c>
      <c r="C12" s="5" t="n">
        <v>0</v>
      </c>
    </row>
    <row r="13" spans="1:3">
      <c r="A13" s="4" t="s">
        <v>413</v>
      </c>
    </row>
    <row r="14" spans="1:3">
      <c r="A14" s="3" t="s">
        <v>911</v>
      </c>
    </row>
    <row r="15" spans="1:3">
      <c r="A15" s="4" t="s">
        <v>912</v>
      </c>
      <c r="B15" s="5" t="n">
        <v>24765</v>
      </c>
      <c r="C15" s="5" t="n">
        <v>25799</v>
      </c>
    </row>
    <row r="16" spans="1:3">
      <c r="A16" s="4" t="s">
        <v>913</v>
      </c>
    </row>
    <row r="17" spans="1:3">
      <c r="A17" s="3" t="s">
        <v>911</v>
      </c>
    </row>
    <row r="18" spans="1:3">
      <c r="A18" s="4" t="s">
        <v>912</v>
      </c>
      <c r="B18" s="5" t="n">
        <v>0</v>
      </c>
      <c r="C18" s="5" t="n">
        <v>0</v>
      </c>
    </row>
    <row r="19" spans="1:3">
      <c r="A19" s="4" t="s">
        <v>914</v>
      </c>
    </row>
    <row r="20" spans="1:3">
      <c r="A20" s="3" t="s">
        <v>911</v>
      </c>
    </row>
    <row r="21" spans="1:3">
      <c r="A21" s="4" t="s">
        <v>912</v>
      </c>
      <c r="B21" s="5" t="n">
        <v>24765</v>
      </c>
      <c r="C21" s="5" t="n">
        <v>25799</v>
      </c>
    </row>
    <row r="22" spans="1:3">
      <c r="A22" s="4" t="s">
        <v>915</v>
      </c>
    </row>
    <row r="23" spans="1:3">
      <c r="A23" s="3" t="s">
        <v>911</v>
      </c>
    </row>
    <row r="24" spans="1:3">
      <c r="A24" s="4" t="s">
        <v>912</v>
      </c>
      <c r="B24" s="5" t="n">
        <v>0</v>
      </c>
      <c r="C24" s="5" t="n">
        <v>0</v>
      </c>
    </row>
    <row r="25" spans="1:3">
      <c r="A25" s="4" t="s">
        <v>916</v>
      </c>
    </row>
    <row r="26" spans="1:3">
      <c r="A26" s="3" t="s">
        <v>911</v>
      </c>
    </row>
    <row r="27" spans="1:3">
      <c r="A27" s="4" t="s">
        <v>912</v>
      </c>
      <c r="B27" s="5" t="n">
        <v>132115</v>
      </c>
      <c r="C27" s="5" t="n">
        <v>118127</v>
      </c>
    </row>
    <row r="28" spans="1:3">
      <c r="A28" s="4" t="s">
        <v>917</v>
      </c>
    </row>
    <row r="29" spans="1:3">
      <c r="A29" s="3" t="s">
        <v>911</v>
      </c>
    </row>
    <row r="30" spans="1:3">
      <c r="A30" s="4" t="s">
        <v>912</v>
      </c>
      <c r="B30" s="5" t="n">
        <v>0</v>
      </c>
      <c r="C30" s="5" t="n">
        <v>0</v>
      </c>
    </row>
    <row r="31" spans="1:3">
      <c r="A31" s="4" t="s">
        <v>918</v>
      </c>
    </row>
    <row r="32" spans="1:3">
      <c r="A32" s="3" t="s">
        <v>911</v>
      </c>
    </row>
    <row r="33" spans="1:3">
      <c r="A33" s="4" t="s">
        <v>912</v>
      </c>
      <c r="B33" s="5" t="n">
        <v>132115</v>
      </c>
      <c r="C33" s="5" t="n">
        <v>118127</v>
      </c>
    </row>
    <row r="34" spans="1:3">
      <c r="A34" s="4" t="s">
        <v>919</v>
      </c>
    </row>
    <row r="35" spans="1:3">
      <c r="A35" s="3" t="s">
        <v>911</v>
      </c>
    </row>
    <row r="36" spans="1:3">
      <c r="A36" s="4" t="s">
        <v>912</v>
      </c>
      <c r="B36" s="5" t="n">
        <v>0</v>
      </c>
      <c r="C36" s="5" t="n">
        <v>0</v>
      </c>
    </row>
    <row r="37" spans="1:3">
      <c r="A37" s="4" t="s">
        <v>385</v>
      </c>
    </row>
    <row r="38" spans="1:3">
      <c r="A38" s="3" t="s">
        <v>911</v>
      </c>
    </row>
    <row r="39" spans="1:3">
      <c r="A39" s="4" t="s">
        <v>912</v>
      </c>
      <c r="B39" s="5" t="n">
        <v>62187</v>
      </c>
      <c r="C39" s="5" t="n">
        <v>34400</v>
      </c>
    </row>
    <row r="40" spans="1:3">
      <c r="A40" s="4" t="s">
        <v>920</v>
      </c>
    </row>
    <row r="41" spans="1:3">
      <c r="A41" s="3" t="s">
        <v>911</v>
      </c>
    </row>
    <row r="42" spans="1:3">
      <c r="A42" s="4" t="s">
        <v>912</v>
      </c>
      <c r="B42" s="5" t="n">
        <v>0</v>
      </c>
      <c r="C42" s="5" t="n">
        <v>0</v>
      </c>
    </row>
    <row r="43" spans="1:3">
      <c r="A43" s="4" t="s">
        <v>921</v>
      </c>
    </row>
    <row r="44" spans="1:3">
      <c r="A44" s="3" t="s">
        <v>911</v>
      </c>
    </row>
    <row r="45" spans="1:3">
      <c r="A45" s="4" t="s">
        <v>912</v>
      </c>
      <c r="B45" s="5" t="n">
        <v>62187</v>
      </c>
      <c r="C45" s="5" t="n">
        <v>34400</v>
      </c>
    </row>
    <row r="46" spans="1:3">
      <c r="A46" s="4" t="s">
        <v>922</v>
      </c>
    </row>
    <row r="47" spans="1:3">
      <c r="A47" s="3" t="s">
        <v>911</v>
      </c>
    </row>
    <row r="48" spans="1:3">
      <c r="A48" s="4" t="s">
        <v>912</v>
      </c>
      <c r="B48" s="5" t="n">
        <v>0</v>
      </c>
      <c r="C48" s="5" t="n">
        <v>0</v>
      </c>
    </row>
    <row r="49" spans="1:3">
      <c r="A49" s="4" t="s">
        <v>387</v>
      </c>
    </row>
    <row r="50" spans="1:3">
      <c r="A50" s="3" t="s">
        <v>911</v>
      </c>
    </row>
    <row r="51" spans="1:3">
      <c r="A51" s="4" t="s">
        <v>912</v>
      </c>
      <c r="B51" s="5" t="n">
        <v>36</v>
      </c>
      <c r="C51" s="5" t="n">
        <v>76</v>
      </c>
    </row>
    <row r="52" spans="1:3">
      <c r="A52" s="4" t="s">
        <v>923</v>
      </c>
    </row>
    <row r="53" spans="1:3">
      <c r="A53" s="3" t="s">
        <v>911</v>
      </c>
    </row>
    <row r="54" spans="1:3">
      <c r="A54" s="4" t="s">
        <v>912</v>
      </c>
      <c r="B54" s="5" t="n">
        <v>36</v>
      </c>
      <c r="C54" s="5" t="n">
        <v>76</v>
      </c>
    </row>
    <row r="55" spans="1:3">
      <c r="A55" s="4" t="s">
        <v>924</v>
      </c>
    </row>
    <row r="56" spans="1:3">
      <c r="A56" s="3" t="s">
        <v>911</v>
      </c>
    </row>
    <row r="57" spans="1:3">
      <c r="A57" s="4" t="s">
        <v>912</v>
      </c>
      <c r="B57" s="5" t="n">
        <v>0</v>
      </c>
      <c r="C57" s="5" t="n">
        <v>0</v>
      </c>
    </row>
    <row r="58" spans="1:3">
      <c r="A58" s="4" t="s">
        <v>925</v>
      </c>
    </row>
    <row r="59" spans="1:3">
      <c r="A59" s="3" t="s">
        <v>911</v>
      </c>
    </row>
    <row r="60" spans="1:3">
      <c r="A60" s="4" t="s">
        <v>912</v>
      </c>
      <c r="B60" s="5" t="n">
        <v>0</v>
      </c>
      <c r="C60" s="5" t="n">
        <v>0</v>
      </c>
    </row>
    <row r="61" spans="1:3">
      <c r="A61" s="4" t="s">
        <v>926</v>
      </c>
    </row>
    <row r="62" spans="1:3">
      <c r="A62" s="3" t="s">
        <v>911</v>
      </c>
    </row>
    <row r="63" spans="1:3">
      <c r="A63" s="4" t="s">
        <v>912</v>
      </c>
      <c r="B63" s="5" t="n">
        <v>800</v>
      </c>
      <c r="C63" s="5" t="n">
        <v>502</v>
      </c>
    </row>
    <row r="64" spans="1:3">
      <c r="A64" s="4" t="s">
        <v>927</v>
      </c>
    </row>
    <row r="65" spans="1:3">
      <c r="A65" s="3" t="s">
        <v>911</v>
      </c>
    </row>
    <row r="66" spans="1:3">
      <c r="A66" s="4" t="s">
        <v>912</v>
      </c>
      <c r="B66" s="5" t="n">
        <v>0</v>
      </c>
      <c r="C66" s="5" t="n">
        <v>0</v>
      </c>
    </row>
    <row r="67" spans="1:3">
      <c r="A67" s="4" t="s">
        <v>928</v>
      </c>
    </row>
    <row r="68" spans="1:3">
      <c r="A68" s="3" t="s">
        <v>911</v>
      </c>
    </row>
    <row r="69" spans="1:3">
      <c r="A69" s="4" t="s">
        <v>912</v>
      </c>
      <c r="B69" s="5" t="n">
        <v>800</v>
      </c>
      <c r="C69" s="5" t="n">
        <v>502</v>
      </c>
    </row>
    <row r="70" spans="1:3">
      <c r="A70" s="4" t="s">
        <v>929</v>
      </c>
    </row>
    <row r="71" spans="1:3">
      <c r="A71" s="3" t="s">
        <v>911</v>
      </c>
    </row>
    <row r="72" spans="1:3">
      <c r="A72" s="4" t="s">
        <v>912</v>
      </c>
      <c r="B72" s="7" t="n">
        <v>0</v>
      </c>
      <c r="C72"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79</v>
      </c>
    </row>
    <row r="3" spans="1:3">
      <c r="A3" s="3" t="s">
        <v>153</v>
      </c>
    </row>
    <row r="4" spans="1:3">
      <c r="A4" s="4" t="s">
        <v>154</v>
      </c>
      <c r="B4" s="8" t="n">
        <v>0.25</v>
      </c>
      <c r="C4" s="8" t="n">
        <v>0.06</v>
      </c>
    </row>
    <row r="5" spans="1:3">
      <c r="A5" s="4" t="s">
        <v>155</v>
      </c>
      <c r="B5" s="5" t="n">
        <v>99430</v>
      </c>
      <c r="C5" s="5" t="n">
        <v>43435</v>
      </c>
    </row>
    <row r="6" spans="1:3">
      <c r="A6" s="4" t="s">
        <v>156</v>
      </c>
      <c r="B6" s="5" t="n">
        <v>89540</v>
      </c>
      <c r="C6" s="5" t="n">
        <v>34805</v>
      </c>
    </row>
    <row r="7" spans="1:3">
      <c r="A7" s="4" t="s">
        <v>157</v>
      </c>
      <c r="C7" s="5" t="n">
        <v>303115</v>
      </c>
    </row>
    <row r="8" spans="1:3">
      <c r="A8" s="4" t="s">
        <v>158</v>
      </c>
      <c r="C8" s="5" t="n">
        <v>1274197</v>
      </c>
    </row>
    <row r="9" spans="1:3">
      <c r="A9" s="4" t="s">
        <v>159</v>
      </c>
      <c r="C9" s="5" t="n">
        <v>887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25</v>
      </c>
    </row>
    <row r="2" spans="1:3">
      <c r="A2" s="3" t="s">
        <v>931</v>
      </c>
    </row>
    <row r="3" spans="1:3">
      <c r="A3" s="4" t="s">
        <v>932</v>
      </c>
      <c r="B3" s="7" t="n">
        <v>22506</v>
      </c>
      <c r="C3" s="7" t="n">
        <v>19665</v>
      </c>
    </row>
    <row r="4" spans="1:3">
      <c r="A4" s="4" t="s">
        <v>35</v>
      </c>
      <c r="B4" s="5" t="n">
        <v>85</v>
      </c>
      <c r="C4" s="5" t="n">
        <v>192</v>
      </c>
    </row>
    <row r="5" spans="1:3">
      <c r="A5" s="4" t="s">
        <v>136</v>
      </c>
      <c r="B5" s="5" t="n">
        <v>22591</v>
      </c>
      <c r="C5" s="5" t="n">
        <v>19857</v>
      </c>
    </row>
    <row r="6" spans="1:3">
      <c r="A6" s="11" t="n">
        <v>1</v>
      </c>
    </row>
    <row r="7" spans="1:3">
      <c r="A7" s="3" t="s">
        <v>931</v>
      </c>
    </row>
    <row r="8" spans="1:3">
      <c r="A8" s="4" t="s">
        <v>932</v>
      </c>
      <c r="B8" s="5" t="n">
        <v>0</v>
      </c>
      <c r="C8" s="5" t="n">
        <v>0</v>
      </c>
    </row>
    <row r="9" spans="1:3">
      <c r="A9" s="4" t="s">
        <v>35</v>
      </c>
      <c r="B9" s="5" t="n">
        <v>0</v>
      </c>
      <c r="C9" s="5" t="n">
        <v>0</v>
      </c>
    </row>
    <row r="10" spans="1:3">
      <c r="A10" s="4" t="s">
        <v>136</v>
      </c>
      <c r="B10" s="5" t="n">
        <v>0</v>
      </c>
      <c r="C10" s="5" t="n">
        <v>0</v>
      </c>
    </row>
    <row r="11" spans="1:3">
      <c r="A11" s="11" t="n">
        <v>2</v>
      </c>
    </row>
    <row r="12" spans="1:3">
      <c r="A12" s="3" t="s">
        <v>931</v>
      </c>
    </row>
    <row r="13" spans="1:3">
      <c r="A13" s="4" t="s">
        <v>932</v>
      </c>
      <c r="B13" s="5" t="n">
        <v>0</v>
      </c>
      <c r="C13" s="5" t="n">
        <v>0</v>
      </c>
    </row>
    <row r="14" spans="1:3">
      <c r="A14" s="4" t="s">
        <v>35</v>
      </c>
      <c r="B14" s="5" t="n">
        <v>0</v>
      </c>
      <c r="C14" s="5" t="n">
        <v>0</v>
      </c>
    </row>
    <row r="15" spans="1:3">
      <c r="A15" s="4" t="s">
        <v>136</v>
      </c>
      <c r="B15" s="5" t="n">
        <v>0</v>
      </c>
      <c r="C15" s="5" t="n">
        <v>0</v>
      </c>
    </row>
    <row r="16" spans="1:3">
      <c r="A16" s="11" t="n">
        <v>3</v>
      </c>
    </row>
    <row r="17" spans="1:3">
      <c r="A17" s="3" t="s">
        <v>931</v>
      </c>
    </row>
    <row r="18" spans="1:3">
      <c r="A18" s="4" t="s">
        <v>932</v>
      </c>
      <c r="B18" s="5" t="n">
        <v>22506</v>
      </c>
      <c r="C18" s="5" t="n">
        <v>19665</v>
      </c>
    </row>
    <row r="19" spans="1:3">
      <c r="A19" s="4" t="s">
        <v>35</v>
      </c>
      <c r="B19" s="5" t="n">
        <v>85</v>
      </c>
      <c r="C19" s="5" t="n">
        <v>192</v>
      </c>
    </row>
    <row r="20" spans="1:3">
      <c r="A20" s="4" t="s">
        <v>136</v>
      </c>
      <c r="B20" s="7" t="n">
        <v>22591</v>
      </c>
      <c r="C20" s="7" t="n">
        <v>1985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75"/>
    <col customWidth="1" max="4" min="4" width="75"/>
  </cols>
  <sheetData>
    <row r="1" spans="1:4">
      <c r="A1" s="1" t="s">
        <v>933</v>
      </c>
      <c r="C1" s="2" t="s">
        <v>1</v>
      </c>
      <c r="D1" s="2" t="s">
        <v>572</v>
      </c>
    </row>
    <row r="2" spans="1:4">
      <c r="C2" s="2" t="s">
        <v>2</v>
      </c>
      <c r="D2" s="2" t="s">
        <v>25</v>
      </c>
    </row>
    <row r="3" spans="1:4">
      <c r="A3" s="3" t="s">
        <v>934</v>
      </c>
    </row>
    <row r="4" spans="1:4">
      <c r="A4" s="4" t="s">
        <v>379</v>
      </c>
      <c r="C4" s="7" t="n">
        <v>22591</v>
      </c>
      <c r="D4" s="7" t="n">
        <v>19857</v>
      </c>
    </row>
    <row r="5" spans="1:4">
      <c r="A5" s="11" t="n">
        <v>3</v>
      </c>
    </row>
    <row r="6" spans="1:4">
      <c r="A6" s="3" t="s">
        <v>934</v>
      </c>
    </row>
    <row r="7" spans="1:4">
      <c r="A7" s="4" t="s">
        <v>379</v>
      </c>
      <c r="C7" s="5" t="n">
        <v>22591</v>
      </c>
      <c r="D7" s="5" t="n">
        <v>19857</v>
      </c>
    </row>
    <row r="8" spans="1:4">
      <c r="A8" s="4" t="s">
        <v>935</v>
      </c>
    </row>
    <row r="9" spans="1:4">
      <c r="A9" s="3" t="s">
        <v>934</v>
      </c>
    </row>
    <row r="10" spans="1:4">
      <c r="A10" s="4" t="s">
        <v>379</v>
      </c>
      <c r="C10" s="7" t="n">
        <v>22506</v>
      </c>
      <c r="D10" s="7" t="n">
        <v>19665</v>
      </c>
    </row>
    <row r="11" spans="1:4">
      <c r="A11" s="4" t="s">
        <v>936</v>
      </c>
      <c r="B11" s="4" t="s">
        <v>937</v>
      </c>
      <c r="C11" s="4" t="s">
        <v>938</v>
      </c>
      <c r="D11" s="4" t="s">
        <v>938</v>
      </c>
    </row>
    <row r="12" spans="1:4">
      <c r="A12" s="4" t="s">
        <v>939</v>
      </c>
      <c r="B12" s="4" t="s">
        <v>940</v>
      </c>
      <c r="C12" s="4" t="s">
        <v>941</v>
      </c>
      <c r="D12" s="4" t="s">
        <v>941</v>
      </c>
    </row>
    <row r="13" spans="1:4">
      <c r="A13" s="4" t="s">
        <v>942</v>
      </c>
    </row>
    <row r="14" spans="1:4">
      <c r="A14" s="3" t="s">
        <v>934</v>
      </c>
    </row>
    <row r="15" spans="1:4">
      <c r="A15" s="4" t="s">
        <v>943</v>
      </c>
      <c r="C15" s="4" t="s">
        <v>944</v>
      </c>
      <c r="D15" s="4" t="s">
        <v>944</v>
      </c>
    </row>
    <row r="16" spans="1:4">
      <c r="A16" s="4" t="s">
        <v>945</v>
      </c>
    </row>
    <row r="17" spans="1:4">
      <c r="A17" s="3" t="s">
        <v>934</v>
      </c>
    </row>
    <row r="18" spans="1:4">
      <c r="A18" s="4" t="s">
        <v>943</v>
      </c>
      <c r="C18" s="4" t="s">
        <v>946</v>
      </c>
      <c r="D18" s="4" t="s">
        <v>947</v>
      </c>
    </row>
    <row r="19" spans="1:4">
      <c r="A19" s="4" t="s">
        <v>948</v>
      </c>
    </row>
    <row r="20" spans="1:4">
      <c r="A20" s="3" t="s">
        <v>934</v>
      </c>
    </row>
    <row r="21" spans="1:4">
      <c r="A21" s="4" t="s">
        <v>943</v>
      </c>
      <c r="C21" s="4" t="s">
        <v>949</v>
      </c>
      <c r="D21" s="4" t="s">
        <v>950</v>
      </c>
    </row>
    <row r="22" spans="1:4">
      <c r="A22" s="4" t="s">
        <v>951</v>
      </c>
    </row>
    <row r="23" spans="1:4">
      <c r="A23" s="3" t="s">
        <v>934</v>
      </c>
    </row>
    <row r="24" spans="1:4">
      <c r="A24" s="4" t="s">
        <v>379</v>
      </c>
      <c r="C24" s="7" t="n">
        <v>85</v>
      </c>
      <c r="D24" s="7" t="n">
        <v>192</v>
      </c>
    </row>
    <row r="25" spans="1:4">
      <c r="A25" s="4" t="s">
        <v>936</v>
      </c>
      <c r="B25" s="4" t="s">
        <v>937</v>
      </c>
      <c r="C25" s="4" t="s">
        <v>938</v>
      </c>
      <c r="D25" s="4" t="s">
        <v>938</v>
      </c>
    </row>
    <row r="26" spans="1:4">
      <c r="A26" s="4" t="s">
        <v>939</v>
      </c>
      <c r="B26" s="4" t="s">
        <v>940</v>
      </c>
      <c r="C26" s="4" t="s">
        <v>941</v>
      </c>
      <c r="D26" s="4" t="s">
        <v>941</v>
      </c>
    </row>
    <row r="27" spans="1:4">
      <c r="A27" s="4" t="s">
        <v>943</v>
      </c>
      <c r="C27" s="4" t="s">
        <v>949</v>
      </c>
      <c r="D27" s="4" t="s">
        <v>949</v>
      </c>
    </row>
    <row r="28" spans="1:4"/>
    <row r="29" spans="1:4">
      <c r="A29" s="4" t="s">
        <v>371</v>
      </c>
      <c r="B29" s="4" t="s">
        <v>952</v>
      </c>
    </row>
    <row r="30" spans="1:4">
      <c r="A30" s="4" t="s">
        <v>953</v>
      </c>
      <c r="B30" s="4" t="s">
        <v>954</v>
      </c>
    </row>
    <row r="31" spans="1:4">
      <c r="A31" s="4" t="s">
        <v>940</v>
      </c>
      <c r="B31" s="4" t="s">
        <v>955</v>
      </c>
    </row>
  </sheetData>
  <mergeCells count="5">
    <mergeCell ref="A1:B2"/>
    <mergeCell ref="A28:C28"/>
    <mergeCell ref="B29:C29"/>
    <mergeCell ref="B30:C30"/>
    <mergeCell ref="B31:C3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6</v>
      </c>
      <c r="B1" s="2" t="s">
        <v>2</v>
      </c>
      <c r="C1" s="2" t="s">
        <v>25</v>
      </c>
      <c r="D1" s="2" t="s">
        <v>79</v>
      </c>
      <c r="E1" s="2" t="s">
        <v>420</v>
      </c>
    </row>
    <row r="2" spans="1:5">
      <c r="A2" s="3" t="s">
        <v>911</v>
      </c>
    </row>
    <row r="3" spans="1:5">
      <c r="A3" s="4" t="s">
        <v>957</v>
      </c>
      <c r="B3" s="7" t="n">
        <v>18108</v>
      </c>
      <c r="C3" s="7" t="n">
        <v>27903</v>
      </c>
      <c r="D3" s="7" t="n">
        <v>13058</v>
      </c>
      <c r="E3" s="7" t="n">
        <v>12440</v>
      </c>
    </row>
    <row r="4" spans="1:5">
      <c r="A4" s="4" t="s">
        <v>30</v>
      </c>
      <c r="B4" s="5" t="n">
        <v>1604</v>
      </c>
      <c r="C4" s="5" t="n">
        <v>1604</v>
      </c>
    </row>
    <row r="5" spans="1:5">
      <c r="A5" s="4" t="s">
        <v>958</v>
      </c>
      <c r="B5" s="5" t="n">
        <v>219103</v>
      </c>
      <c r="C5" s="5" t="n">
        <v>178402</v>
      </c>
    </row>
    <row r="6" spans="1:5">
      <c r="A6" s="4" t="s">
        <v>959</v>
      </c>
      <c r="B6" s="5" t="n">
        <v>63026</v>
      </c>
      <c r="C6" s="5" t="n">
        <v>61284</v>
      </c>
    </row>
    <row r="7" spans="1:5">
      <c r="A7" s="4" t="s">
        <v>960</v>
      </c>
      <c r="B7" s="5" t="n">
        <v>584380</v>
      </c>
      <c r="C7" s="5" t="n">
        <v>571343</v>
      </c>
    </row>
    <row r="8" spans="1:5">
      <c r="A8" s="4" t="s">
        <v>34</v>
      </c>
      <c r="B8" s="5" t="n">
        <v>3439</v>
      </c>
      <c r="C8" s="5" t="n">
        <v>2825</v>
      </c>
    </row>
    <row r="9" spans="1:5">
      <c r="A9" s="4" t="s">
        <v>961</v>
      </c>
      <c r="B9" s="5" t="n">
        <v>6759</v>
      </c>
      <c r="C9" s="5" t="n">
        <v>6002</v>
      </c>
    </row>
    <row r="10" spans="1:5">
      <c r="A10" s="4" t="s">
        <v>38</v>
      </c>
      <c r="B10" s="5" t="n">
        <v>28370</v>
      </c>
      <c r="C10" s="5" t="n">
        <v>28048</v>
      </c>
    </row>
    <row r="11" spans="1:5">
      <c r="A11" s="4" t="s">
        <v>926</v>
      </c>
      <c r="B11" s="5" t="n">
        <v>800</v>
      </c>
      <c r="C11" s="5" t="n">
        <v>502</v>
      </c>
    </row>
    <row r="12" spans="1:5">
      <c r="A12" s="3" t="s">
        <v>962</v>
      </c>
    </row>
    <row r="13" spans="1:5">
      <c r="A13" s="4" t="s">
        <v>963</v>
      </c>
      <c r="B13" s="5" t="n">
        <v>64921</v>
      </c>
      <c r="C13" s="5" t="n">
        <v>63642</v>
      </c>
    </row>
    <row r="14" spans="1:5">
      <c r="A14" s="4" t="s">
        <v>549</v>
      </c>
      <c r="B14" s="5" t="n">
        <v>65645</v>
      </c>
      <c r="C14" s="5" t="n">
        <v>76272</v>
      </c>
    </row>
    <row r="15" spans="1:5">
      <c r="A15" s="4" t="s">
        <v>964</v>
      </c>
      <c r="B15" s="5" t="n">
        <v>101027</v>
      </c>
      <c r="C15" s="5" t="n">
        <v>101743</v>
      </c>
    </row>
    <row r="16" spans="1:5">
      <c r="A16" s="4" t="s">
        <v>30</v>
      </c>
      <c r="B16" s="5" t="n">
        <v>443109</v>
      </c>
      <c r="C16" s="5" t="n">
        <v>394325</v>
      </c>
    </row>
    <row r="17" spans="1:5">
      <c r="A17" s="4" t="s">
        <v>965</v>
      </c>
      <c r="B17" s="5" t="n">
        <v>20000</v>
      </c>
      <c r="C17" s="5" t="n">
        <v>20000</v>
      </c>
    </row>
    <row r="18" spans="1:5">
      <c r="A18" s="4" t="s">
        <v>966</v>
      </c>
      <c r="B18" s="5" t="n">
        <v>106355</v>
      </c>
      <c r="C18" s="5" t="n">
        <v>94318</v>
      </c>
    </row>
    <row r="19" spans="1:5">
      <c r="A19" s="4" t="s">
        <v>50</v>
      </c>
      <c r="B19" s="5" t="n">
        <v>1328</v>
      </c>
      <c r="C19" s="5" t="n">
        <v>1933</v>
      </c>
    </row>
    <row r="20" spans="1:5">
      <c r="A20" s="4" t="s">
        <v>51</v>
      </c>
      <c r="B20" s="5" t="n">
        <v>2490</v>
      </c>
      <c r="C20" s="5" t="n">
        <v>2207</v>
      </c>
    </row>
    <row r="21" spans="1:5">
      <c r="A21" s="4" t="s">
        <v>379</v>
      </c>
    </row>
    <row r="22" spans="1:5">
      <c r="A22" s="3" t="s">
        <v>911</v>
      </c>
    </row>
    <row r="23" spans="1:5">
      <c r="A23" s="4" t="s">
        <v>957</v>
      </c>
      <c r="B23" s="5" t="n">
        <v>18108</v>
      </c>
      <c r="C23" s="5" t="n">
        <v>27903</v>
      </c>
    </row>
    <row r="24" spans="1:5">
      <c r="A24" s="4" t="s">
        <v>30</v>
      </c>
      <c r="B24" s="5" t="n">
        <v>1604</v>
      </c>
      <c r="C24" s="5" t="n">
        <v>1604</v>
      </c>
    </row>
    <row r="25" spans="1:5">
      <c r="A25" s="4" t="s">
        <v>958</v>
      </c>
      <c r="B25" s="5" t="n">
        <v>219103</v>
      </c>
      <c r="C25" s="5" t="n">
        <v>178402</v>
      </c>
    </row>
    <row r="26" spans="1:5">
      <c r="A26" s="4" t="s">
        <v>959</v>
      </c>
      <c r="B26" s="5" t="n">
        <v>60137</v>
      </c>
      <c r="C26" s="5" t="n">
        <v>60179</v>
      </c>
    </row>
    <row r="27" spans="1:5">
      <c r="A27" s="4" t="s">
        <v>960</v>
      </c>
      <c r="B27" s="5" t="n">
        <v>581704</v>
      </c>
      <c r="C27" s="5" t="n">
        <v>575876</v>
      </c>
    </row>
    <row r="28" spans="1:5">
      <c r="A28" s="4" t="s">
        <v>34</v>
      </c>
      <c r="B28" s="5" t="n">
        <v>3439</v>
      </c>
      <c r="C28" s="5" t="n">
        <v>2825</v>
      </c>
    </row>
    <row r="29" spans="1:5">
      <c r="A29" s="4" t="s">
        <v>961</v>
      </c>
      <c r="B29" s="5" t="n">
        <v>6759</v>
      </c>
      <c r="C29" s="5" t="n">
        <v>6002</v>
      </c>
    </row>
    <row r="30" spans="1:5">
      <c r="A30" s="4" t="s">
        <v>38</v>
      </c>
      <c r="B30" s="5" t="n">
        <v>28370</v>
      </c>
      <c r="C30" s="5" t="n">
        <v>28048</v>
      </c>
    </row>
    <row r="31" spans="1:5">
      <c r="A31" s="4" t="s">
        <v>926</v>
      </c>
      <c r="B31" s="5" t="n">
        <v>800</v>
      </c>
      <c r="C31" s="5" t="n">
        <v>502</v>
      </c>
    </row>
    <row r="32" spans="1:5">
      <c r="A32" s="3" t="s">
        <v>962</v>
      </c>
    </row>
    <row r="33" spans="1:5">
      <c r="A33" s="4" t="s">
        <v>963</v>
      </c>
      <c r="B33" s="5" t="n">
        <v>64921</v>
      </c>
      <c r="C33" s="5" t="n">
        <v>63642</v>
      </c>
    </row>
    <row r="34" spans="1:5">
      <c r="A34" s="4" t="s">
        <v>549</v>
      </c>
      <c r="B34" s="5" t="n">
        <v>65645</v>
      </c>
      <c r="C34" s="5" t="n">
        <v>76272</v>
      </c>
    </row>
    <row r="35" spans="1:5">
      <c r="A35" s="4" t="s">
        <v>964</v>
      </c>
      <c r="B35" s="5" t="n">
        <v>101027</v>
      </c>
      <c r="C35" s="5" t="n">
        <v>101743</v>
      </c>
    </row>
    <row r="36" spans="1:5">
      <c r="A36" s="4" t="s">
        <v>30</v>
      </c>
      <c r="B36" s="5" t="n">
        <v>447383</v>
      </c>
      <c r="C36" s="5" t="n">
        <v>398078</v>
      </c>
    </row>
    <row r="37" spans="1:5">
      <c r="A37" s="4" t="s">
        <v>965</v>
      </c>
      <c r="B37" s="5" t="n">
        <v>20000</v>
      </c>
      <c r="C37" s="5" t="n">
        <v>20000</v>
      </c>
    </row>
    <row r="38" spans="1:5">
      <c r="A38" s="4" t="s">
        <v>966</v>
      </c>
      <c r="B38" s="5" t="n">
        <v>104757</v>
      </c>
      <c r="C38" s="5" t="n">
        <v>93579</v>
      </c>
    </row>
    <row r="39" spans="1:5">
      <c r="A39" s="4" t="s">
        <v>50</v>
      </c>
      <c r="B39" s="5" t="n">
        <v>1328</v>
      </c>
      <c r="C39" s="5" t="n">
        <v>1933</v>
      </c>
    </row>
    <row r="40" spans="1:5">
      <c r="A40" s="4" t="s">
        <v>51</v>
      </c>
      <c r="B40" s="5" t="n">
        <v>2490</v>
      </c>
      <c r="C40" s="5" t="n">
        <v>2207</v>
      </c>
    </row>
    <row r="41" spans="1:5">
      <c r="A41" s="4" t="s">
        <v>967</v>
      </c>
    </row>
    <row r="42" spans="1:5">
      <c r="A42" s="3" t="s">
        <v>911</v>
      </c>
    </row>
    <row r="43" spans="1:5">
      <c r="A43" s="4" t="s">
        <v>957</v>
      </c>
      <c r="B43" s="5" t="n">
        <v>18108</v>
      </c>
      <c r="C43" s="5" t="n">
        <v>27903</v>
      </c>
    </row>
    <row r="44" spans="1:5">
      <c r="A44" s="4" t="s">
        <v>30</v>
      </c>
      <c r="B44" s="5" t="n">
        <v>1604</v>
      </c>
      <c r="C44" s="5" t="n">
        <v>1604</v>
      </c>
    </row>
    <row r="45" spans="1:5">
      <c r="A45" s="4" t="s">
        <v>958</v>
      </c>
      <c r="B45" s="5" t="n">
        <v>36</v>
      </c>
      <c r="C45" s="5" t="n">
        <v>76</v>
      </c>
    </row>
    <row r="46" spans="1:5">
      <c r="A46" s="4" t="s">
        <v>959</v>
      </c>
      <c r="B46" s="5" t="n">
        <v>0</v>
      </c>
      <c r="C46" s="5" t="n">
        <v>0</v>
      </c>
    </row>
    <row r="47" spans="1:5">
      <c r="A47" s="4" t="s">
        <v>960</v>
      </c>
      <c r="B47" s="5" t="n">
        <v>0</v>
      </c>
      <c r="C47" s="5" t="n">
        <v>0</v>
      </c>
    </row>
    <row r="48" spans="1:5">
      <c r="A48" s="4" t="s">
        <v>34</v>
      </c>
      <c r="B48" s="5" t="n">
        <v>3439</v>
      </c>
      <c r="C48" s="5" t="n">
        <v>2825</v>
      </c>
    </row>
    <row r="49" spans="1:5">
      <c r="A49" s="4" t="s">
        <v>961</v>
      </c>
      <c r="B49" s="5" t="n">
        <v>6759</v>
      </c>
      <c r="C49" s="5" t="n">
        <v>6002</v>
      </c>
    </row>
    <row r="50" spans="1:5">
      <c r="A50" s="4" t="s">
        <v>38</v>
      </c>
      <c r="B50" s="5" t="n">
        <v>28370</v>
      </c>
      <c r="C50" s="5" t="n">
        <v>28048</v>
      </c>
    </row>
    <row r="51" spans="1:5">
      <c r="A51" s="4" t="s">
        <v>926</v>
      </c>
      <c r="B51" s="5" t="n">
        <v>0</v>
      </c>
      <c r="C51" s="5" t="n">
        <v>0</v>
      </c>
    </row>
    <row r="52" spans="1:5">
      <c r="A52" s="3" t="s">
        <v>962</v>
      </c>
    </row>
    <row r="53" spans="1:5">
      <c r="A53" s="4" t="s">
        <v>963</v>
      </c>
      <c r="B53" s="5" t="n">
        <v>64921</v>
      </c>
      <c r="C53" s="5" t="n">
        <v>63642</v>
      </c>
    </row>
    <row r="54" spans="1:5">
      <c r="A54" s="4" t="s">
        <v>549</v>
      </c>
      <c r="B54" s="5" t="n">
        <v>65645</v>
      </c>
      <c r="C54" s="5" t="n">
        <v>76272</v>
      </c>
    </row>
    <row r="55" spans="1:5">
      <c r="A55" s="4" t="s">
        <v>964</v>
      </c>
      <c r="B55" s="5" t="n">
        <v>101027</v>
      </c>
      <c r="C55" s="5" t="n">
        <v>101743</v>
      </c>
    </row>
    <row r="56" spans="1:5">
      <c r="A56" s="4" t="s">
        <v>30</v>
      </c>
      <c r="B56" s="5" t="n">
        <v>0</v>
      </c>
      <c r="C56" s="5" t="n">
        <v>0</v>
      </c>
    </row>
    <row r="57" spans="1:5">
      <c r="A57" s="4" t="s">
        <v>965</v>
      </c>
      <c r="B57" s="5" t="n">
        <v>20000</v>
      </c>
      <c r="C57" s="5" t="n">
        <v>20000</v>
      </c>
    </row>
    <row r="58" spans="1:5">
      <c r="A58" s="4" t="s">
        <v>966</v>
      </c>
      <c r="B58" s="5" t="n">
        <v>0</v>
      </c>
      <c r="C58" s="5" t="n">
        <v>0</v>
      </c>
    </row>
    <row r="59" spans="1:5">
      <c r="A59" s="4" t="s">
        <v>50</v>
      </c>
      <c r="B59" s="5" t="n">
        <v>1328</v>
      </c>
      <c r="C59" s="5" t="n">
        <v>1933</v>
      </c>
    </row>
    <row r="60" spans="1:5">
      <c r="A60" s="4" t="s">
        <v>51</v>
      </c>
      <c r="B60" s="5" t="n">
        <v>2490</v>
      </c>
      <c r="C60" s="5" t="n">
        <v>2207</v>
      </c>
    </row>
    <row r="61" spans="1:5">
      <c r="A61" s="4" t="s">
        <v>968</v>
      </c>
    </row>
    <row r="62" spans="1:5">
      <c r="A62" s="3" t="s">
        <v>911</v>
      </c>
    </row>
    <row r="63" spans="1:5">
      <c r="A63" s="4" t="s">
        <v>957</v>
      </c>
      <c r="B63" s="5" t="n">
        <v>0</v>
      </c>
      <c r="C63" s="5" t="n">
        <v>0</v>
      </c>
    </row>
    <row r="64" spans="1:5">
      <c r="A64" s="4" t="s">
        <v>30</v>
      </c>
      <c r="B64" s="5" t="n">
        <v>0</v>
      </c>
      <c r="C64" s="5" t="n">
        <v>0</v>
      </c>
    </row>
    <row r="65" spans="1:5">
      <c r="A65" s="4" t="s">
        <v>958</v>
      </c>
      <c r="B65" s="5" t="n">
        <v>219067</v>
      </c>
      <c r="C65" s="5" t="n">
        <v>178326</v>
      </c>
    </row>
    <row r="66" spans="1:5">
      <c r="A66" s="4" t="s">
        <v>959</v>
      </c>
      <c r="B66" s="5" t="n">
        <v>60137</v>
      </c>
      <c r="C66" s="5" t="n">
        <v>60179</v>
      </c>
    </row>
    <row r="67" spans="1:5">
      <c r="A67" s="4" t="s">
        <v>960</v>
      </c>
      <c r="B67" s="5" t="n">
        <v>0</v>
      </c>
      <c r="C67" s="5" t="n">
        <v>0</v>
      </c>
    </row>
    <row r="68" spans="1:5">
      <c r="A68" s="4" t="s">
        <v>34</v>
      </c>
      <c r="B68" s="5" t="n">
        <v>0</v>
      </c>
      <c r="C68" s="5" t="n">
        <v>0</v>
      </c>
    </row>
    <row r="69" spans="1:5">
      <c r="A69" s="4" t="s">
        <v>961</v>
      </c>
      <c r="B69" s="5" t="n">
        <v>0</v>
      </c>
      <c r="C69" s="5" t="n">
        <v>0</v>
      </c>
    </row>
    <row r="70" spans="1:5">
      <c r="A70" s="4" t="s">
        <v>38</v>
      </c>
      <c r="B70" s="5" t="n">
        <v>0</v>
      </c>
      <c r="C70" s="5" t="n">
        <v>0</v>
      </c>
    </row>
    <row r="71" spans="1:5">
      <c r="A71" s="4" t="s">
        <v>926</v>
      </c>
      <c r="B71" s="5" t="n">
        <v>800</v>
      </c>
      <c r="C71" s="5" t="n">
        <v>502</v>
      </c>
    </row>
    <row r="72" spans="1:5">
      <c r="A72" s="3" t="s">
        <v>962</v>
      </c>
    </row>
    <row r="73" spans="1:5">
      <c r="A73" s="4" t="s">
        <v>963</v>
      </c>
      <c r="B73" s="5" t="n">
        <v>0</v>
      </c>
      <c r="C73" s="5" t="n">
        <v>0</v>
      </c>
    </row>
    <row r="74" spans="1:5">
      <c r="A74" s="4" t="s">
        <v>549</v>
      </c>
      <c r="B74" s="5" t="n">
        <v>0</v>
      </c>
      <c r="C74" s="5" t="n">
        <v>0</v>
      </c>
    </row>
    <row r="75" spans="1:5">
      <c r="A75" s="4" t="s">
        <v>964</v>
      </c>
      <c r="B75" s="5" t="n">
        <v>0</v>
      </c>
      <c r="C75" s="5" t="n">
        <v>0</v>
      </c>
    </row>
    <row r="76" spans="1:5">
      <c r="A76" s="4" t="s">
        <v>30</v>
      </c>
      <c r="B76" s="5" t="n">
        <v>0</v>
      </c>
      <c r="C76" s="5" t="n">
        <v>0</v>
      </c>
    </row>
    <row r="77" spans="1:5">
      <c r="A77" s="4" t="s">
        <v>965</v>
      </c>
      <c r="B77" s="5" t="n">
        <v>0</v>
      </c>
      <c r="C77" s="5" t="n">
        <v>0</v>
      </c>
    </row>
    <row r="78" spans="1:5">
      <c r="A78" s="4" t="s">
        <v>966</v>
      </c>
      <c r="B78" s="5" t="n">
        <v>0</v>
      </c>
      <c r="C78" s="5" t="n">
        <v>0</v>
      </c>
    </row>
    <row r="79" spans="1:5">
      <c r="A79" s="4" t="s">
        <v>50</v>
      </c>
      <c r="B79" s="5" t="n">
        <v>0</v>
      </c>
      <c r="C79" s="5" t="n">
        <v>0</v>
      </c>
    </row>
    <row r="80" spans="1:5">
      <c r="A80" s="4" t="s">
        <v>51</v>
      </c>
      <c r="B80" s="5" t="n">
        <v>0</v>
      </c>
      <c r="C80" s="5" t="n">
        <v>0</v>
      </c>
    </row>
    <row r="81" spans="1:5">
      <c r="A81" s="4" t="s">
        <v>969</v>
      </c>
    </row>
    <row r="82" spans="1:5">
      <c r="A82" s="3" t="s">
        <v>911</v>
      </c>
    </row>
    <row r="83" spans="1:5">
      <c r="A83" s="4" t="s">
        <v>957</v>
      </c>
      <c r="B83" s="5" t="n">
        <v>0</v>
      </c>
      <c r="C83" s="5" t="n">
        <v>0</v>
      </c>
    </row>
    <row r="84" spans="1:5">
      <c r="A84" s="4" t="s">
        <v>30</v>
      </c>
      <c r="B84" s="5" t="n">
        <v>0</v>
      </c>
      <c r="C84" s="5" t="n">
        <v>0</v>
      </c>
    </row>
    <row r="85" spans="1:5">
      <c r="A85" s="4" t="s">
        <v>958</v>
      </c>
      <c r="B85" s="5" t="n">
        <v>0</v>
      </c>
      <c r="C85" s="5" t="n">
        <v>0</v>
      </c>
    </row>
    <row r="86" spans="1:5">
      <c r="A86" s="4" t="s">
        <v>959</v>
      </c>
      <c r="B86" s="5" t="n">
        <v>0</v>
      </c>
      <c r="C86" s="5" t="n">
        <v>0</v>
      </c>
    </row>
    <row r="87" spans="1:5">
      <c r="A87" s="4" t="s">
        <v>960</v>
      </c>
      <c r="B87" s="5" t="n">
        <v>581704</v>
      </c>
      <c r="C87" s="5" t="n">
        <v>575876</v>
      </c>
    </row>
    <row r="88" spans="1:5">
      <c r="A88" s="4" t="s">
        <v>34</v>
      </c>
      <c r="B88" s="5" t="n">
        <v>0</v>
      </c>
      <c r="C88" s="5" t="n">
        <v>0</v>
      </c>
    </row>
    <row r="89" spans="1:5">
      <c r="A89" s="4" t="s">
        <v>961</v>
      </c>
      <c r="B89" s="5" t="n">
        <v>0</v>
      </c>
      <c r="C89" s="5" t="n">
        <v>0</v>
      </c>
    </row>
    <row r="90" spans="1:5">
      <c r="A90" s="4" t="s">
        <v>38</v>
      </c>
      <c r="B90" s="5" t="n">
        <v>0</v>
      </c>
      <c r="C90" s="5" t="n">
        <v>0</v>
      </c>
    </row>
    <row r="91" spans="1:5">
      <c r="A91" s="4" t="s">
        <v>926</v>
      </c>
      <c r="B91" s="5" t="n">
        <v>0</v>
      </c>
      <c r="C91" s="5" t="n">
        <v>0</v>
      </c>
    </row>
    <row r="92" spans="1:5">
      <c r="A92" s="3" t="s">
        <v>962</v>
      </c>
    </row>
    <row r="93" spans="1:5">
      <c r="A93" s="4" t="s">
        <v>963</v>
      </c>
      <c r="B93" s="5" t="n">
        <v>0</v>
      </c>
      <c r="C93" s="5" t="n">
        <v>0</v>
      </c>
    </row>
    <row r="94" spans="1:5">
      <c r="A94" s="4" t="s">
        <v>549</v>
      </c>
      <c r="B94" s="5" t="n">
        <v>0</v>
      </c>
      <c r="C94" s="5" t="n">
        <v>0</v>
      </c>
    </row>
    <row r="95" spans="1:5">
      <c r="A95" s="4" t="s">
        <v>964</v>
      </c>
      <c r="B95" s="5" t="n">
        <v>0</v>
      </c>
      <c r="C95" s="5" t="n">
        <v>0</v>
      </c>
    </row>
    <row r="96" spans="1:5">
      <c r="A96" s="4" t="s">
        <v>30</v>
      </c>
      <c r="B96" s="5" t="n">
        <v>447383</v>
      </c>
      <c r="C96" s="5" t="n">
        <v>398078</v>
      </c>
    </row>
    <row r="97" spans="1:5">
      <c r="A97" s="4" t="s">
        <v>965</v>
      </c>
      <c r="C97" s="5" t="n">
        <v>0</v>
      </c>
    </row>
    <row r="98" spans="1:5">
      <c r="A98" s="4" t="s">
        <v>966</v>
      </c>
      <c r="B98" s="5" t="n">
        <v>104757</v>
      </c>
      <c r="C98" s="5" t="n">
        <v>93579</v>
      </c>
    </row>
    <row r="99" spans="1:5">
      <c r="A99" s="4" t="s">
        <v>50</v>
      </c>
      <c r="B99" s="5" t="n">
        <v>0</v>
      </c>
      <c r="C99" s="5" t="n">
        <v>0</v>
      </c>
    </row>
    <row r="100" spans="1:5">
      <c r="A100" s="4" t="s">
        <v>51</v>
      </c>
      <c r="B100" s="7" t="n">
        <v>0</v>
      </c>
      <c r="C100"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970</v>
      </c>
      <c r="B1" s="2" t="s">
        <v>401</v>
      </c>
    </row>
    <row r="2" spans="1:2">
      <c r="A2" s="3" t="s">
        <v>443</v>
      </c>
    </row>
    <row r="3" spans="1:2">
      <c r="A3" s="4" t="s">
        <v>971</v>
      </c>
      <c r="B3" s="10" t="n">
        <v>2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2</v>
      </c>
      <c r="B1" s="2" t="s">
        <v>78</v>
      </c>
      <c r="D1" s="2" t="s">
        <v>1</v>
      </c>
    </row>
    <row r="2" spans="1:5">
      <c r="B2" s="2" t="s">
        <v>2</v>
      </c>
      <c r="C2" s="2" t="s">
        <v>79</v>
      </c>
      <c r="D2" s="2" t="s">
        <v>2</v>
      </c>
      <c r="E2" s="2" t="s">
        <v>79</v>
      </c>
    </row>
    <row r="3" spans="1:5">
      <c r="A3" s="3" t="s">
        <v>973</v>
      </c>
    </row>
    <row r="4" spans="1:5">
      <c r="A4" s="4" t="s">
        <v>974</v>
      </c>
      <c r="D4" s="7" t="n">
        <v>6102</v>
      </c>
    </row>
    <row r="5" spans="1:5">
      <c r="A5" s="4" t="s">
        <v>975</v>
      </c>
      <c r="D5" s="5" t="n">
        <v>0</v>
      </c>
    </row>
    <row r="6" spans="1:5">
      <c r="A6" s="4" t="s">
        <v>974</v>
      </c>
      <c r="B6" s="7" t="n">
        <v>6102</v>
      </c>
      <c r="D6" s="5" t="n">
        <v>6102</v>
      </c>
    </row>
    <row r="7" spans="1:5">
      <c r="A7" s="3" t="s">
        <v>976</v>
      </c>
    </row>
    <row r="8" spans="1:5">
      <c r="A8" s="4" t="s">
        <v>977</v>
      </c>
      <c r="B8" s="5" t="n">
        <v>639</v>
      </c>
      <c r="D8" s="5" t="n">
        <v>639</v>
      </c>
    </row>
    <row r="9" spans="1:5">
      <c r="A9" s="3" t="s">
        <v>978</v>
      </c>
    </row>
    <row r="10" spans="1:5">
      <c r="A10" s="4" t="s">
        <v>979</v>
      </c>
      <c r="D10" s="5" t="n">
        <v>6812</v>
      </c>
    </row>
    <row r="11" spans="1:5">
      <c r="A11" s="4" t="s">
        <v>975</v>
      </c>
      <c r="D11" s="5" t="n">
        <v>0</v>
      </c>
    </row>
    <row r="12" spans="1:5">
      <c r="A12" s="4" t="s">
        <v>980</v>
      </c>
      <c r="B12" s="5" t="n">
        <v>-34</v>
      </c>
      <c r="C12" s="7" t="n">
        <v>-37</v>
      </c>
      <c r="D12" s="5" t="n">
        <v>-71</v>
      </c>
      <c r="E12" s="7" t="n">
        <v>-37</v>
      </c>
    </row>
    <row r="13" spans="1:5">
      <c r="A13" s="4" t="s">
        <v>979</v>
      </c>
      <c r="B13" s="5" t="n">
        <v>6741</v>
      </c>
      <c r="D13" s="5" t="n">
        <v>6741</v>
      </c>
    </row>
    <row r="14" spans="1:5">
      <c r="A14" s="4" t="s">
        <v>214</v>
      </c>
    </row>
    <row r="15" spans="1:5">
      <c r="A15" s="3" t="s">
        <v>976</v>
      </c>
    </row>
    <row r="16" spans="1:5">
      <c r="A16" s="4" t="s">
        <v>977</v>
      </c>
      <c r="D16" s="5" t="n">
        <v>710</v>
      </c>
    </row>
    <row r="17" spans="1:5">
      <c r="A17" s="4" t="s">
        <v>975</v>
      </c>
      <c r="D17" s="5" t="n">
        <v>0</v>
      </c>
    </row>
    <row r="18" spans="1:5">
      <c r="A18" s="4" t="s">
        <v>980</v>
      </c>
      <c r="D18" s="5" t="n">
        <v>-71</v>
      </c>
    </row>
    <row r="19" spans="1:5">
      <c r="A19" s="4" t="s">
        <v>977</v>
      </c>
      <c r="B19" s="7" t="n">
        <v>639</v>
      </c>
      <c r="D19" s="7" t="n">
        <v>639</v>
      </c>
    </row>
    <row r="20" spans="1:5">
      <c r="A20" s="4" t="s">
        <v>981</v>
      </c>
      <c r="D20" s="4" t="s">
        <v>85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2</v>
      </c>
      <c r="B1" s="2" t="s">
        <v>401</v>
      </c>
    </row>
    <row r="2" spans="1:2">
      <c r="A2" s="3" t="s">
        <v>264</v>
      </c>
    </row>
    <row r="3" spans="1:2">
      <c r="A3" s="5" t="n">
        <v>2018</v>
      </c>
      <c r="B3" s="7" t="n">
        <v>67</v>
      </c>
    </row>
    <row r="4" spans="1:2">
      <c r="A4" s="5" t="n">
        <v>2019</v>
      </c>
      <c r="B4" s="5" t="n">
        <v>123</v>
      </c>
    </row>
    <row r="5" spans="1:2">
      <c r="A5" s="5" t="n">
        <v>2020</v>
      </c>
      <c r="B5" s="5" t="n">
        <v>108</v>
      </c>
    </row>
    <row r="6" spans="1:2">
      <c r="A6" s="5" t="n">
        <v>2021</v>
      </c>
      <c r="B6" s="5" t="n">
        <v>93</v>
      </c>
    </row>
    <row r="7" spans="1:2">
      <c r="A7" s="5" t="n">
        <v>2022</v>
      </c>
      <c r="B7" s="5" t="n">
        <v>78</v>
      </c>
    </row>
    <row r="8" spans="1:2">
      <c r="A8" s="4" t="s">
        <v>983</v>
      </c>
      <c r="B8" s="5" t="n">
        <v>170</v>
      </c>
    </row>
    <row r="9" spans="1:2">
      <c r="A9" s="4" t="s">
        <v>136</v>
      </c>
      <c r="B9" s="7" t="n">
        <v>6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79</v>
      </c>
    </row>
    <row r="3" spans="1:3">
      <c r="A3" s="3" t="s">
        <v>161</v>
      </c>
    </row>
    <row r="4" spans="1:3">
      <c r="A4" s="4" t="s">
        <v>123</v>
      </c>
      <c r="B4" s="7" t="n">
        <v>2191</v>
      </c>
      <c r="C4" s="7" t="n">
        <v>-1409</v>
      </c>
    </row>
    <row r="5" spans="1:3">
      <c r="A5" s="3" t="s">
        <v>162</v>
      </c>
    </row>
    <row r="6" spans="1:3">
      <c r="A6" s="4" t="s">
        <v>105</v>
      </c>
      <c r="B6" s="5" t="n">
        <v>312</v>
      </c>
      <c r="C6" s="5" t="n">
        <v>241</v>
      </c>
    </row>
    <row r="7" spans="1:3">
      <c r="A7" s="4" t="s">
        <v>163</v>
      </c>
      <c r="B7" s="5" t="n">
        <v>234</v>
      </c>
      <c r="C7" s="5" t="n">
        <v>510</v>
      </c>
    </row>
    <row r="8" spans="1:3">
      <c r="A8" s="4" t="s">
        <v>164</v>
      </c>
      <c r="B8" s="5" t="n">
        <v>360</v>
      </c>
      <c r="C8" s="5" t="n">
        <v>2550</v>
      </c>
    </row>
    <row r="9" spans="1:3">
      <c r="A9" s="4" t="s">
        <v>165</v>
      </c>
      <c r="B9" s="5" t="n">
        <v>165</v>
      </c>
      <c r="C9" s="5" t="n">
        <v>165</v>
      </c>
    </row>
    <row r="10" spans="1:3">
      <c r="A10" s="4" t="s">
        <v>166</v>
      </c>
      <c r="B10" s="5" t="n">
        <v>489</v>
      </c>
      <c r="C10" s="5" t="n">
        <v>266</v>
      </c>
    </row>
    <row r="11" spans="1:3">
      <c r="A11" s="4" t="s">
        <v>97</v>
      </c>
      <c r="B11" s="5" t="n">
        <v>-320</v>
      </c>
      <c r="C11" s="5" t="n">
        <v>-277</v>
      </c>
    </row>
    <row r="12" spans="1:3">
      <c r="A12" s="4" t="s">
        <v>167</v>
      </c>
      <c r="C12" s="5" t="n">
        <v>-44</v>
      </c>
    </row>
    <row r="13" spans="1:3">
      <c r="A13" s="4" t="s">
        <v>168</v>
      </c>
      <c r="B13" s="5" t="n">
        <v>-60</v>
      </c>
      <c r="C13" s="5" t="n">
        <v>-60</v>
      </c>
    </row>
    <row r="14" spans="1:3">
      <c r="A14" s="4" t="s">
        <v>169</v>
      </c>
      <c r="C14" s="5" t="n">
        <v>-2434</v>
      </c>
    </row>
    <row r="15" spans="1:3">
      <c r="A15" s="4" t="s">
        <v>170</v>
      </c>
      <c r="C15" s="5" t="n">
        <v>2478</v>
      </c>
    </row>
    <row r="16" spans="1:3">
      <c r="A16" s="4" t="s">
        <v>171</v>
      </c>
      <c r="C16" s="5" t="n">
        <v>421</v>
      </c>
    </row>
    <row r="17" spans="1:3">
      <c r="A17" s="4" t="s">
        <v>172</v>
      </c>
      <c r="B17" s="5" t="n">
        <v>1613</v>
      </c>
      <c r="C17" s="5" t="n">
        <v>-629</v>
      </c>
    </row>
    <row r="18" spans="1:3">
      <c r="A18" s="3" t="s">
        <v>173</v>
      </c>
    </row>
    <row r="19" spans="1:3">
      <c r="A19" s="4" t="s">
        <v>34</v>
      </c>
      <c r="B19" s="5" t="n">
        <v>-614</v>
      </c>
      <c r="C19" s="5" t="n">
        <v>-698</v>
      </c>
    </row>
    <row r="20" spans="1:3">
      <c r="A20" s="4" t="s">
        <v>50</v>
      </c>
      <c r="B20" s="5" t="n">
        <v>-605</v>
      </c>
      <c r="C20" s="5" t="n">
        <v>-613</v>
      </c>
    </row>
    <row r="21" spans="1:3">
      <c r="A21" s="4" t="s">
        <v>174</v>
      </c>
      <c r="B21" s="5" t="n">
        <v>-149</v>
      </c>
      <c r="C21" s="5" t="n">
        <v>1594</v>
      </c>
    </row>
    <row r="22" spans="1:3">
      <c r="A22" s="4" t="s">
        <v>175</v>
      </c>
      <c r="B22" s="5" t="n">
        <v>3616</v>
      </c>
      <c r="C22" s="5" t="n">
        <v>2061</v>
      </c>
    </row>
    <row r="23" spans="1:3">
      <c r="A23" s="3" t="s">
        <v>176</v>
      </c>
    </row>
    <row r="24" spans="1:3">
      <c r="A24" s="4" t="s">
        <v>177</v>
      </c>
      <c r="B24" s="5" t="n">
        <v>-52747</v>
      </c>
      <c r="C24" s="5" t="n">
        <v>-67387</v>
      </c>
    </row>
    <row r="25" spans="1:3">
      <c r="A25" s="4" t="s">
        <v>178</v>
      </c>
      <c r="B25" s="5" t="n">
        <v>-2458</v>
      </c>
      <c r="C25" s="5" t="n">
        <v>-18847</v>
      </c>
    </row>
    <row r="26" spans="1:3">
      <c r="A26" s="4" t="s">
        <v>179</v>
      </c>
      <c r="B26" s="5" t="n">
        <v>-54131</v>
      </c>
      <c r="C26" s="5" t="n">
        <v>-104878</v>
      </c>
    </row>
    <row r="27" spans="1:3">
      <c r="A27" s="4" t="s">
        <v>180</v>
      </c>
      <c r="B27" s="5" t="n">
        <v>40860</v>
      </c>
      <c r="C27" s="5" t="n">
        <v>85384</v>
      </c>
    </row>
    <row r="28" spans="1:3">
      <c r="A28" s="3" t="s">
        <v>181</v>
      </c>
    </row>
    <row r="29" spans="1:3">
      <c r="A29" s="4" t="s">
        <v>182</v>
      </c>
      <c r="B29" s="5" t="n">
        <v>681</v>
      </c>
      <c r="C29" s="5" t="n">
        <v>578</v>
      </c>
    </row>
    <row r="30" spans="1:3">
      <c r="A30" s="4" t="s">
        <v>183</v>
      </c>
      <c r="B30" s="5" t="n">
        <v>7140</v>
      </c>
      <c r="C30" s="5" t="n">
        <v>11504</v>
      </c>
    </row>
    <row r="31" spans="1:3">
      <c r="A31" s="4" t="s">
        <v>184</v>
      </c>
      <c r="C31" s="5" t="n">
        <v>42164</v>
      </c>
    </row>
    <row r="32" spans="1:3">
      <c r="A32" s="4" t="s">
        <v>185</v>
      </c>
      <c r="B32" s="5" t="n">
        <v>1596</v>
      </c>
      <c r="C32" s="5" t="n">
        <v>163</v>
      </c>
    </row>
    <row r="33" spans="1:3">
      <c r="A33" s="4" t="s">
        <v>186</v>
      </c>
      <c r="B33" s="5" t="n">
        <v>-2353</v>
      </c>
    </row>
    <row r="34" spans="1:3">
      <c r="A34" s="4" t="s">
        <v>187</v>
      </c>
      <c r="B34" s="5" t="n">
        <v>278</v>
      </c>
      <c r="C34" s="5" t="n">
        <v>449</v>
      </c>
    </row>
    <row r="35" spans="1:3">
      <c r="A35" s="4" t="s">
        <v>188</v>
      </c>
      <c r="C35" s="5" t="n">
        <v>28956</v>
      </c>
    </row>
    <row r="36" spans="1:3">
      <c r="A36" s="4" t="s">
        <v>189</v>
      </c>
      <c r="C36" s="5" t="n">
        <v>-10000</v>
      </c>
    </row>
    <row r="37" spans="1:3">
      <c r="A37" s="4" t="s">
        <v>190</v>
      </c>
      <c r="B37" s="5" t="n">
        <v>-179</v>
      </c>
      <c r="C37" s="5" t="n">
        <v>-214</v>
      </c>
    </row>
    <row r="38" spans="1:3">
      <c r="A38" s="4" t="s">
        <v>191</v>
      </c>
      <c r="B38" s="5" t="n">
        <v>-61313</v>
      </c>
      <c r="C38" s="5" t="n">
        <v>-32128</v>
      </c>
    </row>
    <row r="39" spans="1:3">
      <c r="A39" s="3" t="s">
        <v>192</v>
      </c>
    </row>
    <row r="40" spans="1:3">
      <c r="A40" s="4" t="s">
        <v>193</v>
      </c>
      <c r="B40" s="5" t="n">
        <v>-10064</v>
      </c>
      <c r="C40" s="5" t="n">
        <v>-4009</v>
      </c>
    </row>
    <row r="41" spans="1:3">
      <c r="A41" s="4" t="s">
        <v>194</v>
      </c>
      <c r="B41" s="5" t="n">
        <v>48784</v>
      </c>
      <c r="C41" s="5" t="n">
        <v>37675</v>
      </c>
    </row>
    <row r="42" spans="1:3">
      <c r="A42" s="4" t="s">
        <v>195</v>
      </c>
      <c r="B42" s="5" t="n">
        <v>39500</v>
      </c>
    </row>
    <row r="43" spans="1:3">
      <c r="A43" s="4" t="s">
        <v>196</v>
      </c>
      <c r="B43" s="5" t="n">
        <v>-27194</v>
      </c>
      <c r="C43" s="5" t="n">
        <v>-1813</v>
      </c>
    </row>
    <row r="44" spans="1:3">
      <c r="A44" s="4" t="s">
        <v>197</v>
      </c>
      <c r="B44" s="5" t="n">
        <v>283</v>
      </c>
      <c r="C44" s="5" t="n">
        <v>1041</v>
      </c>
    </row>
    <row r="45" spans="1:3">
      <c r="A45" s="4" t="s">
        <v>198</v>
      </c>
      <c r="B45" s="5" t="n">
        <v>-2246</v>
      </c>
      <c r="C45" s="5" t="n">
        <v>-495</v>
      </c>
    </row>
    <row r="46" spans="1:3">
      <c r="A46" s="4" t="s">
        <v>199</v>
      </c>
      <c r="C46" s="5" t="n">
        <v>4550</v>
      </c>
    </row>
    <row r="47" spans="1:3">
      <c r="A47" s="4" t="s">
        <v>200</v>
      </c>
      <c r="C47" s="5" t="n">
        <v>-733</v>
      </c>
    </row>
    <row r="48" spans="1:3">
      <c r="A48" s="4" t="s">
        <v>201</v>
      </c>
      <c r="B48" s="5" t="n">
        <v>643</v>
      </c>
    </row>
    <row r="49" spans="1:3">
      <c r="A49" s="4" t="s">
        <v>155</v>
      </c>
      <c r="B49" s="5" t="n">
        <v>-1804</v>
      </c>
      <c r="C49" s="5" t="n">
        <v>-5531</v>
      </c>
    </row>
    <row r="50" spans="1:3">
      <c r="A50" s="4" t="s">
        <v>202</v>
      </c>
      <c r="B50" s="5" t="n">
        <v>47902</v>
      </c>
      <c r="C50" s="5" t="n">
        <v>30685</v>
      </c>
    </row>
    <row r="51" spans="1:3">
      <c r="A51" s="4" t="s">
        <v>203</v>
      </c>
      <c r="B51" s="5" t="n">
        <v>-9795</v>
      </c>
      <c r="C51" s="5" t="n">
        <v>618</v>
      </c>
    </row>
    <row r="52" spans="1:3">
      <c r="A52" s="4" t="s">
        <v>204</v>
      </c>
      <c r="B52" s="5" t="n">
        <v>27903</v>
      </c>
      <c r="C52" s="5" t="n">
        <v>12440</v>
      </c>
    </row>
    <row r="53" spans="1:3">
      <c r="A53" s="4" t="s">
        <v>205</v>
      </c>
      <c r="B53" s="5" t="n">
        <v>18108</v>
      </c>
      <c r="C53" s="5" t="n">
        <v>13058</v>
      </c>
    </row>
    <row r="54" spans="1:3">
      <c r="A54" s="3" t="s">
        <v>206</v>
      </c>
    </row>
    <row r="55" spans="1:3">
      <c r="A55" s="4" t="s">
        <v>207</v>
      </c>
      <c r="B55" s="5" t="n">
        <v>4632</v>
      </c>
      <c r="C55" s="5" t="n">
        <v>2842</v>
      </c>
    </row>
    <row r="56" spans="1:3">
      <c r="A56" s="4" t="s">
        <v>208</v>
      </c>
      <c r="B56" s="5" t="n">
        <v>1400</v>
      </c>
      <c r="C56" s="5" t="n">
        <v>980</v>
      </c>
    </row>
    <row r="57" spans="1:3">
      <c r="A57" s="4" t="s">
        <v>209</v>
      </c>
      <c r="B57" s="7" t="n">
        <v>111</v>
      </c>
    </row>
    <row r="58" spans="1:3">
      <c r="A58" s="3" t="s">
        <v>210</v>
      </c>
    </row>
    <row r="59" spans="1:3">
      <c r="A59" s="4" t="s">
        <v>211</v>
      </c>
      <c r="C59" s="5" t="n">
        <v>42164</v>
      </c>
    </row>
    <row r="60" spans="1:3">
      <c r="A60" s="4" t="s">
        <v>212</v>
      </c>
      <c r="C60" s="5" t="n">
        <v>160157</v>
      </c>
    </row>
    <row r="61" spans="1:3">
      <c r="A61" s="4" t="s">
        <v>213</v>
      </c>
      <c r="C61" s="5" t="n">
        <v>6902</v>
      </c>
    </row>
    <row r="62" spans="1:3">
      <c r="A62" s="4" t="s">
        <v>214</v>
      </c>
      <c r="C62" s="5" t="n">
        <v>822</v>
      </c>
    </row>
    <row r="63" spans="1:3">
      <c r="A63" s="4" t="s">
        <v>215</v>
      </c>
      <c r="C63" s="5" t="n">
        <v>14039</v>
      </c>
    </row>
    <row r="64" spans="1:3">
      <c r="A64" s="4" t="s">
        <v>216</v>
      </c>
      <c r="C64" s="5" t="n">
        <v>224084</v>
      </c>
    </row>
    <row r="65" spans="1:3">
      <c r="A65" s="3" t="s">
        <v>217</v>
      </c>
    </row>
    <row r="66" spans="1:3">
      <c r="A66" s="4" t="s">
        <v>218</v>
      </c>
      <c r="C66" s="5" t="n">
        <v>172243</v>
      </c>
    </row>
    <row r="67" spans="1:3">
      <c r="A67" s="4" t="s">
        <v>219</v>
      </c>
      <c r="C67" s="5" t="n">
        <v>57232</v>
      </c>
    </row>
    <row r="68" spans="1:3">
      <c r="A68" s="4" t="s">
        <v>220</v>
      </c>
      <c r="C68" s="5" t="n">
        <v>8914</v>
      </c>
    </row>
    <row r="69" spans="1:3">
      <c r="A69" s="4" t="s">
        <v>221</v>
      </c>
      <c r="C69" s="5" t="n">
        <v>238389</v>
      </c>
    </row>
    <row r="70" spans="1:3">
      <c r="A70" s="4" t="s">
        <v>222</v>
      </c>
      <c r="C70" s="5" t="n">
        <v>-14305</v>
      </c>
    </row>
    <row r="71" spans="1:3">
      <c r="A71" s="4" t="s">
        <v>223</v>
      </c>
      <c r="C71" s="7" t="n">
        <v>479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1:33:10Z</dcterms:created>
  <dcterms:modified xmlns:dcterms="http://purl.org/dc/terms/" xmlns:xsi="http://www.w3.org/2001/XMLSchema-instance" xsi:type="dcterms:W3CDTF">2018-05-10T11:33:10Z</dcterms:modified>
</cp:coreProperties>
</file>